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Organization and Operations and" sheetId="9" state="visible" r:id="rId9"/>
    <sheet xmlns:r="http://schemas.openxmlformats.org/officeDocument/2006/relationships" name="Acquisitions" sheetId="10" state="visible" r:id="rId10"/>
    <sheet xmlns:r="http://schemas.openxmlformats.org/officeDocument/2006/relationships" name="Goodwill and Intangible Assets" sheetId="11" state="visible" r:id="rId11"/>
    <sheet xmlns:r="http://schemas.openxmlformats.org/officeDocument/2006/relationships" name="Spin-Off Executive Compensation" sheetId="12" state="visible" r:id="rId12"/>
    <sheet xmlns:r="http://schemas.openxmlformats.org/officeDocument/2006/relationships" name="Share-Based Compensation" sheetId="13" state="visible" r:id="rId13"/>
    <sheet xmlns:r="http://schemas.openxmlformats.org/officeDocument/2006/relationships" name="Details of Certain Consolidated" sheetId="14" state="visible" r:id="rId14"/>
    <sheet xmlns:r="http://schemas.openxmlformats.org/officeDocument/2006/relationships" name="Long-Term Debt" sheetId="15" state="visible" r:id="rId15"/>
    <sheet xmlns:r="http://schemas.openxmlformats.org/officeDocument/2006/relationships" name="Earnings Per Share" sheetId="16" state="visible" r:id="rId16"/>
    <sheet xmlns:r="http://schemas.openxmlformats.org/officeDocument/2006/relationships" name="Shareholders' Equity" sheetId="17" state="visible" r:id="rId17"/>
    <sheet xmlns:r="http://schemas.openxmlformats.org/officeDocument/2006/relationships" name="Derivative Instruments and Hedg" sheetId="18" state="visible" r:id="rId18"/>
    <sheet xmlns:r="http://schemas.openxmlformats.org/officeDocument/2006/relationships" name="Fair Value Measurements" sheetId="19" state="visible" r:id="rId19"/>
    <sheet xmlns:r="http://schemas.openxmlformats.org/officeDocument/2006/relationships" name="Retirement Plans"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Contingencies" sheetId="23" state="visible" r:id="rId23"/>
    <sheet xmlns:r="http://schemas.openxmlformats.org/officeDocument/2006/relationships" name="Other Comprehensive Income (Los" sheetId="24" state="visible" r:id="rId24"/>
    <sheet xmlns:r="http://schemas.openxmlformats.org/officeDocument/2006/relationships" name="Segments" sheetId="25" state="visible" r:id="rId25"/>
    <sheet xmlns:r="http://schemas.openxmlformats.org/officeDocument/2006/relationships" name="Quarterly Financial Data (Unaud" sheetId="26" state="visible" r:id="rId26"/>
    <sheet xmlns:r="http://schemas.openxmlformats.org/officeDocument/2006/relationships" name="Organization and Operations a27" sheetId="27" state="visible" r:id="rId27"/>
    <sheet xmlns:r="http://schemas.openxmlformats.org/officeDocument/2006/relationships" name="Organization and Operations a28" sheetId="28" state="visible" r:id="rId28"/>
    <sheet xmlns:r="http://schemas.openxmlformats.org/officeDocument/2006/relationships" name="Acquisitions (Tables)" sheetId="29" state="visible" r:id="rId29"/>
    <sheet xmlns:r="http://schemas.openxmlformats.org/officeDocument/2006/relationships" name="Goodwill and Intangible Assets " sheetId="30" state="visible" r:id="rId30"/>
    <sheet xmlns:r="http://schemas.openxmlformats.org/officeDocument/2006/relationships" name="Share-Based Compensation (Table" sheetId="31" state="visible" r:id="rId31"/>
    <sheet xmlns:r="http://schemas.openxmlformats.org/officeDocument/2006/relationships" name="Details of Certain Consolidat32" sheetId="32" state="visible" r:id="rId32"/>
    <sheet xmlns:r="http://schemas.openxmlformats.org/officeDocument/2006/relationships" name="Long-Term Debt (Tables)" sheetId="33" state="visible" r:id="rId33"/>
    <sheet xmlns:r="http://schemas.openxmlformats.org/officeDocument/2006/relationships" name="Earnings Per Share (Tables)" sheetId="34" state="visible" r:id="rId34"/>
    <sheet xmlns:r="http://schemas.openxmlformats.org/officeDocument/2006/relationships" name="Derivative Instruments and He35" sheetId="35" state="visible" r:id="rId35"/>
    <sheet xmlns:r="http://schemas.openxmlformats.org/officeDocument/2006/relationships" name="Fair Value Measurements (Tables" sheetId="36" state="visible" r:id="rId36"/>
    <sheet xmlns:r="http://schemas.openxmlformats.org/officeDocument/2006/relationships" name="Retirement Plans (Tables)" sheetId="37" state="visible" r:id="rId37"/>
    <sheet xmlns:r="http://schemas.openxmlformats.org/officeDocument/2006/relationships" name="Income Taxes (Tables)" sheetId="38" state="visible" r:id="rId38"/>
    <sheet xmlns:r="http://schemas.openxmlformats.org/officeDocument/2006/relationships" name="Other Comprehensive Income (L39" sheetId="39" state="visible" r:id="rId39"/>
    <sheet xmlns:r="http://schemas.openxmlformats.org/officeDocument/2006/relationships" name="Segments (Tables)" sheetId="40" state="visible" r:id="rId40"/>
    <sheet xmlns:r="http://schemas.openxmlformats.org/officeDocument/2006/relationships" name="Quarterly Financial Data (Una41" sheetId="41" state="visible" r:id="rId41"/>
    <sheet xmlns:r="http://schemas.openxmlformats.org/officeDocument/2006/relationships" name="Organization and Operations a42" sheetId="42" state="visible" r:id="rId42"/>
    <sheet xmlns:r="http://schemas.openxmlformats.org/officeDocument/2006/relationships" name="Organization and Operations a43" sheetId="43" state="visible" r:id="rId43"/>
    <sheet xmlns:r="http://schemas.openxmlformats.org/officeDocument/2006/relationships" name="Organization and Operations a44" sheetId="44" state="visible" r:id="rId44"/>
    <sheet xmlns:r="http://schemas.openxmlformats.org/officeDocument/2006/relationships" name="Organization and Operations a45" sheetId="45" state="visible" r:id="rId45"/>
    <sheet xmlns:r="http://schemas.openxmlformats.org/officeDocument/2006/relationships" name="Organization and Operations a46" sheetId="46" state="visible" r:id="rId46"/>
    <sheet xmlns:r="http://schemas.openxmlformats.org/officeDocument/2006/relationships" name="Organization and Operations a47" sheetId="47" state="visible" r:id="rId47"/>
    <sheet xmlns:r="http://schemas.openxmlformats.org/officeDocument/2006/relationships" name="Organization and Operations a48" sheetId="48" state="visible" r:id="rId48"/>
    <sheet xmlns:r="http://schemas.openxmlformats.org/officeDocument/2006/relationships" name="Organization and Operations a49" sheetId="49" state="visible" r:id="rId49"/>
    <sheet xmlns:r="http://schemas.openxmlformats.org/officeDocument/2006/relationships" name="Acquisitions - Greco Aluminum R" sheetId="50" state="visible" r:id="rId50"/>
    <sheet xmlns:r="http://schemas.openxmlformats.org/officeDocument/2006/relationships" name="Acquisitions - AC Leak Freeze (" sheetId="51" state="visible" r:id="rId51"/>
    <sheet xmlns:r="http://schemas.openxmlformats.org/officeDocument/2006/relationships" name="Acquisitions - Deacon Industrie" sheetId="52" state="visible" r:id="rId52"/>
    <sheet xmlns:r="http://schemas.openxmlformats.org/officeDocument/2006/relationships" name="Acquisitions - Strathmore Produ" sheetId="53" state="visible" r:id="rId53"/>
    <sheet xmlns:r="http://schemas.openxmlformats.org/officeDocument/2006/relationships" name="Acquisitions - Strathmore Pro54" sheetId="54" state="visible" r:id="rId54"/>
    <sheet xmlns:r="http://schemas.openxmlformats.org/officeDocument/2006/relationships" name="Acquisitions - SureSeal (Detail" sheetId="55" state="visible" r:id="rId55"/>
    <sheet xmlns:r="http://schemas.openxmlformats.org/officeDocument/2006/relationships" name="Acquisitions - Evo-Crete and Po" sheetId="56" state="visible" r:id="rId56"/>
    <sheet xmlns:r="http://schemas.openxmlformats.org/officeDocument/2006/relationships" name="Goodwill and Intangible Asset57" sheetId="57" state="visible" r:id="rId57"/>
    <sheet xmlns:r="http://schemas.openxmlformats.org/officeDocument/2006/relationships" name="Goodwill and Intangible Asset58" sheetId="58" state="visible" r:id="rId58"/>
    <sheet xmlns:r="http://schemas.openxmlformats.org/officeDocument/2006/relationships" name="Goodwill and Intangible Asset59" sheetId="59" state="visible" r:id="rId59"/>
    <sheet xmlns:r="http://schemas.openxmlformats.org/officeDocument/2006/relationships" name="Spin-Off Executive Compensati60" sheetId="60" state="visible" r:id="rId60"/>
    <sheet xmlns:r="http://schemas.openxmlformats.org/officeDocument/2006/relationships" name="Share-Based Compensation - Addi" sheetId="61" state="visible" r:id="rId61"/>
    <sheet xmlns:r="http://schemas.openxmlformats.org/officeDocument/2006/relationships" name="Share-Based Compensation - Sche" sheetId="62" state="visible" r:id="rId62"/>
    <sheet xmlns:r="http://schemas.openxmlformats.org/officeDocument/2006/relationships" name="Share-Based Compensation - Stoc" sheetId="63" state="visible" r:id="rId63"/>
    <sheet xmlns:r="http://schemas.openxmlformats.org/officeDocument/2006/relationships" name="Share-Based Compensation - St64" sheetId="64" state="visible" r:id="rId64"/>
    <sheet xmlns:r="http://schemas.openxmlformats.org/officeDocument/2006/relationships" name="Share-Based Compensation - Rest" sheetId="65" state="visible" r:id="rId65"/>
    <sheet xmlns:r="http://schemas.openxmlformats.org/officeDocument/2006/relationships" name="Share-Based Compensation - Re66" sheetId="66" state="visible" r:id="rId66"/>
    <sheet xmlns:r="http://schemas.openxmlformats.org/officeDocument/2006/relationships" name="Details of Certain Consolidat67" sheetId="67" state="visible" r:id="rId67"/>
    <sheet xmlns:r="http://schemas.openxmlformats.org/officeDocument/2006/relationships" name="Details of Certain Consolidat68" sheetId="68" state="visible" r:id="rId68"/>
    <sheet xmlns:r="http://schemas.openxmlformats.org/officeDocument/2006/relationships" name="Details of Certain Consolidat69" sheetId="69" state="visible" r:id="rId69"/>
    <sheet xmlns:r="http://schemas.openxmlformats.org/officeDocument/2006/relationships" name="Details of Certain Consolidat70" sheetId="70" state="visible" r:id="rId70"/>
    <sheet xmlns:r="http://schemas.openxmlformats.org/officeDocument/2006/relationships" name="Details of Certain Consolidat71" sheetId="71" state="visible" r:id="rId71"/>
    <sheet xmlns:r="http://schemas.openxmlformats.org/officeDocument/2006/relationships" name="Details of Certain Consolidat72" sheetId="72" state="visible" r:id="rId72"/>
    <sheet xmlns:r="http://schemas.openxmlformats.org/officeDocument/2006/relationships" name="Long-Term Debt - Schedule of Lo" sheetId="73" state="visible" r:id="rId73"/>
    <sheet xmlns:r="http://schemas.openxmlformats.org/officeDocument/2006/relationships" name="Long-Term Debt - Revolving Cred" sheetId="74" state="visible" r:id="rId74"/>
    <sheet xmlns:r="http://schemas.openxmlformats.org/officeDocument/2006/relationships" name="Long-Term Debt - Whitmore Term " sheetId="75" state="visible" r:id="rId75"/>
    <sheet xmlns:r="http://schemas.openxmlformats.org/officeDocument/2006/relationships" name="Long-Term Debt - Strathmore Acq" sheetId="76" state="visible" r:id="rId76"/>
    <sheet xmlns:r="http://schemas.openxmlformats.org/officeDocument/2006/relationships" name="Long-Term Debt - Aggregate Matu" sheetId="77" state="visible" r:id="rId77"/>
    <sheet xmlns:r="http://schemas.openxmlformats.org/officeDocument/2006/relationships" name="Long-Term Debt - Summary of Fut" sheetId="78" state="visible" r:id="rId78"/>
    <sheet xmlns:r="http://schemas.openxmlformats.org/officeDocument/2006/relationships" name="Long-Term Debt - Operating Leas" sheetId="79" state="visible" r:id="rId79"/>
    <sheet xmlns:r="http://schemas.openxmlformats.org/officeDocument/2006/relationships" name="Earnings Per Share (Detail)" sheetId="80" state="visible" r:id="rId80"/>
    <sheet xmlns:r="http://schemas.openxmlformats.org/officeDocument/2006/relationships" name="Shareholders' Equity (Details)" sheetId="81" state="visible" r:id="rId81"/>
    <sheet xmlns:r="http://schemas.openxmlformats.org/officeDocument/2006/relationships" name="Derivative Instruments and He82" sheetId="82" state="visible" r:id="rId82"/>
    <sheet xmlns:r="http://schemas.openxmlformats.org/officeDocument/2006/relationships" name="Derivative Instruments and He83" sheetId="83" state="visible" r:id="rId83"/>
    <sheet xmlns:r="http://schemas.openxmlformats.org/officeDocument/2006/relationships" name="Fair Value Measurements (Detail" sheetId="84" state="visible" r:id="rId84"/>
    <sheet xmlns:r="http://schemas.openxmlformats.org/officeDocument/2006/relationships" name="Retirement Plans - Additional I" sheetId="85" state="visible" r:id="rId85"/>
    <sheet xmlns:r="http://schemas.openxmlformats.org/officeDocument/2006/relationships" name="Retirement Plans - Summary of A" sheetId="86" state="visible" r:id="rId86"/>
    <sheet xmlns:r="http://schemas.openxmlformats.org/officeDocument/2006/relationships" name="Retirement Plans - Schedule of " sheetId="87" state="visible" r:id="rId87"/>
    <sheet xmlns:r="http://schemas.openxmlformats.org/officeDocument/2006/relationships" name="Retirement Plans - Summary of C" sheetId="88" state="visible" r:id="rId88"/>
    <sheet xmlns:r="http://schemas.openxmlformats.org/officeDocument/2006/relationships" name="Retirement Plans- Summary of Re" sheetId="89" state="visible" r:id="rId89"/>
    <sheet xmlns:r="http://schemas.openxmlformats.org/officeDocument/2006/relationships" name="Retirement Plans - Summary of N" sheetId="90" state="visible" r:id="rId90"/>
    <sheet xmlns:r="http://schemas.openxmlformats.org/officeDocument/2006/relationships" name="Retirement Plans - Summary of91" sheetId="91" state="visible" r:id="rId91"/>
    <sheet xmlns:r="http://schemas.openxmlformats.org/officeDocument/2006/relationships" name="Retirement Plans - Schedule o92" sheetId="92" state="visible" r:id="rId92"/>
    <sheet xmlns:r="http://schemas.openxmlformats.org/officeDocument/2006/relationships" name="Retirement Plans - Schedule o93" sheetId="93" state="visible" r:id="rId93"/>
    <sheet xmlns:r="http://schemas.openxmlformats.org/officeDocument/2006/relationships" name="Retirement Plans - Schedule o94" sheetId="94" state="visible" r:id="rId94"/>
    <sheet xmlns:r="http://schemas.openxmlformats.org/officeDocument/2006/relationships" name="Retirement Plans - Schedule o95" sheetId="95" state="visible" r:id="rId95"/>
    <sheet xmlns:r="http://schemas.openxmlformats.org/officeDocument/2006/relationships" name="Retirement Plans - Summary of E" sheetId="96" state="visible" r:id="rId96"/>
    <sheet xmlns:r="http://schemas.openxmlformats.org/officeDocument/2006/relationships" name="Retirement Plans - Defined Cont" sheetId="97" state="visible" r:id="rId97"/>
    <sheet xmlns:r="http://schemas.openxmlformats.org/officeDocument/2006/relationships" name="Retirement Plans - Employee Sto" sheetId="98" state="visible" r:id="rId98"/>
    <sheet xmlns:r="http://schemas.openxmlformats.org/officeDocument/2006/relationships" name="Income Taxes - Schedule of Inco" sheetId="99" state="visible" r:id="rId99"/>
    <sheet xmlns:r="http://schemas.openxmlformats.org/officeDocument/2006/relationships" name="Income Taxes - Schedule of I100" sheetId="100" state="visible" r:id="rId100"/>
    <sheet xmlns:r="http://schemas.openxmlformats.org/officeDocument/2006/relationships" name="Income Taxes - Additional Infor" sheetId="101" state="visible" r:id="rId101"/>
    <sheet xmlns:r="http://schemas.openxmlformats.org/officeDocument/2006/relationships" name="Income Taxes - Reconciliation o" sheetId="102" state="visible" r:id="rId102"/>
    <sheet xmlns:r="http://schemas.openxmlformats.org/officeDocument/2006/relationships" name="Income Taxes - Components of De" sheetId="103" state="visible" r:id="rId103"/>
    <sheet xmlns:r="http://schemas.openxmlformats.org/officeDocument/2006/relationships" name="Income Taxes - Summary of Recon" sheetId="104" state="visible" r:id="rId104"/>
    <sheet xmlns:r="http://schemas.openxmlformats.org/officeDocument/2006/relationships" name="Related Party Transactions (Det" sheetId="105" state="visible" r:id="rId105"/>
    <sheet xmlns:r="http://schemas.openxmlformats.org/officeDocument/2006/relationships" name="Other Comprehensive Income (106" sheetId="106" state="visible" r:id="rId106"/>
    <sheet xmlns:r="http://schemas.openxmlformats.org/officeDocument/2006/relationships" name="Segments - Summary of Financial" sheetId="107" state="visible" r:id="rId107"/>
    <sheet xmlns:r="http://schemas.openxmlformats.org/officeDocument/2006/relationships" name="Segments - Schedule of Sales an" sheetId="108" state="visible" r:id="rId108"/>
    <sheet xmlns:r="http://schemas.openxmlformats.org/officeDocument/2006/relationships" name="Quarterly Financial Data (Un109" sheetId="109" state="visible" r:id="rId109"/>
  </sheets>
  <definedNames/>
  <calcPr calcId="124519" fullCalcOnLoad="1"/>
</workbook>
</file>

<file path=xl/sharedStrings.xml><?xml version="1.0" encoding="utf-8"?>
<sst xmlns="http://schemas.openxmlformats.org/spreadsheetml/2006/main" uniqueCount="985">
  <si>
    <t>Document and Entity Information - USD ($) $ in Millions</t>
  </si>
  <si>
    <t>12 Months Ended</t>
  </si>
  <si>
    <t>Mar. 31, 2017</t>
  </si>
  <si>
    <t>Jun. 06, 2017</t>
  </si>
  <si>
    <t>Sep. 30, 2016</t>
  </si>
  <si>
    <t>Document And Entity Information [Abstract]</t>
  </si>
  <si>
    <t>Document Type</t>
  </si>
  <si>
    <t>10-K</t>
  </si>
  <si>
    <t>Amendment Flag</t>
  </si>
  <si>
    <t>false</t>
  </si>
  <si>
    <t>Document Period End Date</t>
  </si>
  <si>
    <t>Mar. 31,
		2017</t>
  </si>
  <si>
    <t>Document Fiscal Year Focus</t>
  </si>
  <si>
    <t>Document Fiscal Period Focus</t>
  </si>
  <si>
    <t>FY</t>
  </si>
  <si>
    <t>Trading Symbol</t>
  </si>
  <si>
    <t>CSWI</t>
  </si>
  <si>
    <t>Entity Registrant Name</t>
  </si>
  <si>
    <t>CSW INDUSTRIALS, INC.</t>
  </si>
  <si>
    <t>Entity Central Index Key</t>
  </si>
  <si>
    <t>Current Fiscal Year End Date</t>
  </si>
  <si>
    <t>--03-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Mar. 31, 2016</t>
  </si>
  <si>
    <t>Current assets:</t>
  </si>
  <si>
    <t>Cash and cash equivalents</t>
  </si>
  <si>
    <t>Bank time deposits</t>
  </si>
  <si>
    <t>Accounts receivable, net</t>
  </si>
  <si>
    <t>Inventories, net</t>
  </si>
  <si>
    <t>Prepaid expenses and other current assets</t>
  </si>
  <si>
    <t>Total current assets</t>
  </si>
  <si>
    <t>Property, plant and equipment, net</t>
  </si>
  <si>
    <t>Goodwill</t>
  </si>
  <si>
    <t>Intangible assets, net</t>
  </si>
  <si>
    <t>Other assets</t>
  </si>
  <si>
    <t>Total assets</t>
  </si>
  <si>
    <t>Current liabilities:</t>
  </si>
  <si>
    <t>Accounts payable</t>
  </si>
  <si>
    <t>Accrued and other current liabilities</t>
  </si>
  <si>
    <t>Current portion of long-term debt</t>
  </si>
  <si>
    <t>Total current liabilities</t>
  </si>
  <si>
    <t>Long-term debt</t>
  </si>
  <si>
    <t>Retirement benefits payable</t>
  </si>
  <si>
    <t>Other liabilities</t>
  </si>
  <si>
    <t>Total liabilities</t>
  </si>
  <si>
    <t>Equity:</t>
  </si>
  <si>
    <t>Common shares, $0.01 par value; Shares authorized - 50,000; Shares issued - 15,846 and 15,659, respectively</t>
  </si>
  <si>
    <t>Preferred shares, $0.01 par value; Shares authorized - 10,000; Shares issued - 0</t>
  </si>
  <si>
    <t>Additional paid-in capital</t>
  </si>
  <si>
    <t>Treasury shares, at cost</t>
  </si>
  <si>
    <t>Retained earnings</t>
  </si>
  <si>
    <t>Accumulated other comprehensive loss</t>
  </si>
  <si>
    <t>Total equity</t>
  </si>
  <si>
    <t>Total liabilities and equity</t>
  </si>
  <si>
    <t>Consolidated Balance Sheets (Parenthetical) - $ / shares</t>
  </si>
  <si>
    <t>Statement of Financial Position [Abstract]</t>
  </si>
  <si>
    <t>Common shares, par value (USD per share)</t>
  </si>
  <si>
    <t>Common shares, authorized</t>
  </si>
  <si>
    <t>Common shares, issued</t>
  </si>
  <si>
    <t>Preferred shares, par value (USD per share)</t>
  </si>
  <si>
    <t>Preferred shares, authorized</t>
  </si>
  <si>
    <t>Preferred shares, issued</t>
  </si>
  <si>
    <t>Consolidated Statements of Income - USD ($) $ in Thousands</t>
  </si>
  <si>
    <t>Mar. 31, 2015</t>
  </si>
  <si>
    <t>Income Statement [Abstract]</t>
  </si>
  <si>
    <t>Revenues, net</t>
  </si>
  <si>
    <t>Cost of revenues</t>
  </si>
  <si>
    <t>Gross profit</t>
  </si>
  <si>
    <t>Selling, general and administrative expense</t>
  </si>
  <si>
    <t>Impairment loss</t>
  </si>
  <si>
    <t>Operating income</t>
  </si>
  <si>
    <t>Interest expense, net</t>
  </si>
  <si>
    <t>Other (expense) income, net</t>
  </si>
  <si>
    <t>Income before income taxes</t>
  </si>
  <si>
    <t>Provision for income taxes</t>
  </si>
  <si>
    <t>Net income</t>
  </si>
  <si>
    <t>Net earnings per common share:</t>
  </si>
  <si>
    <t>Basic (USD per share)</t>
  </si>
  <si>
    <t>Diluted (USD per share)</t>
  </si>
  <si>
    <t>Consolidated Statements of Comprehensive Income - USD ($) $ in Thousands</t>
  </si>
  <si>
    <t>Statement of Comprehensive Income [Abstract]</t>
  </si>
  <si>
    <t>Other comprehensive income (loss):</t>
  </si>
  <si>
    <t>Foreign currency translation adjustments</t>
  </si>
  <si>
    <t>Cash flow hedging activity, net of taxes of $(441), $8 and $649, respectively</t>
  </si>
  <si>
    <t>Pension and other post retirement effects, net of taxes of $311, $(2,145) and $3,396, respectively</t>
  </si>
  <si>
    <t>Other comprehensive income (loss)</t>
  </si>
  <si>
    <t>Comprehensive income</t>
  </si>
  <si>
    <t>Consolidated Statements of Comprehensive Income (Parenthetical) - USD ($) $ in Thousands</t>
  </si>
  <si>
    <t>Cash flow hedging activity, taxes</t>
  </si>
  <si>
    <t>Pension and other post retirement effects, taxes</t>
  </si>
  <si>
    <t>Consolidated Statements of Equity - USD ($) $ in Thousands</t>
  </si>
  <si>
    <t>Total</t>
  </si>
  <si>
    <t>Common Stock</t>
  </si>
  <si>
    <t>Treasury Shares</t>
  </si>
  <si>
    <t>Additional Paid-In Capital</t>
  </si>
  <si>
    <t>Retained Earnings</t>
  </si>
  <si>
    <t>Net Investment of Capital Southwest</t>
  </si>
  <si>
    <t>Accumulated Other Comprehensive Income</t>
  </si>
  <si>
    <t>Balance at beginning of period at Mar. 31, 2014</t>
  </si>
  <si>
    <t>Increase (Decrease) in Stockholders' Equity [Roll Forward]</t>
  </si>
  <si>
    <t>Dividends</t>
  </si>
  <si>
    <t>Repurchases of common shares</t>
  </si>
  <si>
    <t>Other comprehensive income, net of tax</t>
  </si>
  <si>
    <t>Balance at end of period at Mar. 31, 2015</t>
  </si>
  <si>
    <t>Share-based and other executive compensation</t>
  </si>
  <si>
    <t>Stock activity under stock plans</t>
  </si>
  <si>
    <t>Tax benefit associated with share-based compensation</t>
  </si>
  <si>
    <t>Contributions from Capital Southwest</t>
  </si>
  <si>
    <t>Balance at end of period at Mar. 31, 2016</t>
  </si>
  <si>
    <t>Balance at end of period at Mar. 31, 2017</t>
  </si>
  <si>
    <t>Consolidated Statements of Cash Flows - USD ($) $ in Thousands</t>
  </si>
  <si>
    <t>Cash flows from operating activities:</t>
  </si>
  <si>
    <t>Adjustments to reconcile net income to cash provided by operating activities:</t>
  </si>
  <si>
    <t>Depreciation</t>
  </si>
  <si>
    <t>Amortization of intangible and other assets</t>
  </si>
  <si>
    <t>Provision for inventory reserves</t>
  </si>
  <si>
    <t>Provision for doubtful accounts</t>
  </si>
  <si>
    <t>Acquisition-related non-cash gain</t>
  </si>
  <si>
    <t>Net loss (gain) on disposals of property, plant and equipment</t>
  </si>
  <si>
    <t>Pension plan curtailment benefit</t>
  </si>
  <si>
    <t>Net pension expense (benefit)</t>
  </si>
  <si>
    <t>Impairment of assets</t>
  </si>
  <si>
    <t>Net deferred taxes</t>
  </si>
  <si>
    <t>Changes in operating assets and liabilities:</t>
  </si>
  <si>
    <t>Accounts payable and other current liabilities</t>
  </si>
  <si>
    <t>Retirement benefits payable and other liabilities</t>
  </si>
  <si>
    <t>Net cash provided by operating activities</t>
  </si>
  <si>
    <t>Cash flows from investing activities:</t>
  </si>
  <si>
    <t>Capital expenditures</t>
  </si>
  <si>
    <t>Proceeds from sale of assets held for investment</t>
  </si>
  <si>
    <t>Proceeds from sale of assets</t>
  </si>
  <si>
    <t>Net change in bank time deposits</t>
  </si>
  <si>
    <t>Cash paid for acquisitions, net of cash acquired</t>
  </si>
  <si>
    <t>Net cash used by investing activities</t>
  </si>
  <si>
    <t>Cash flows from financing activities:</t>
  </si>
  <si>
    <t>Borrowings on lines of credit</t>
  </si>
  <si>
    <t>Repayments on lines of credit</t>
  </si>
  <si>
    <t>Payments of deferred loan costs</t>
  </si>
  <si>
    <t>Purchase of treasury shares</t>
  </si>
  <si>
    <t>Cash contribution from Capital Southwest</t>
  </si>
  <si>
    <t>Proceeds from stock option activity</t>
  </si>
  <si>
    <t>Dividends paid to Capital Southwest</t>
  </si>
  <si>
    <t>Net cash (used) provided by financing activities</t>
  </si>
  <si>
    <t>Effect of exchange rate changes on cash and equivalents</t>
  </si>
  <si>
    <t>Net change in cash and cash equivalents</t>
  </si>
  <si>
    <t>Cash and cash equivalents, beginning of period</t>
  </si>
  <si>
    <t>Cash and cash equivalents, end of period</t>
  </si>
  <si>
    <t>Supplemental non-cash disclosure:</t>
  </si>
  <si>
    <t>Cash paid during the year for interest</t>
  </si>
  <si>
    <t>Cash paid during the year for income taxes</t>
  </si>
  <si>
    <t>Pension plan assets contributed by Capital Southwest</t>
  </si>
  <si>
    <t>Organization and Operations and Summary of Significant Accounting Policies</t>
  </si>
  <si>
    <t>Organization, Consolidation and Presentation of Financial Statements [Abstract]</t>
  </si>
  <si>
    <t>ORGANIZATION AND OPERATIONS AND SUMMARY OF SIGNIFICANT ACCOUNTING POLICIES CSW Industrials, Inc. (“CSWI,” the “Company,” “we,” “our” or “us”) is a diversified industrial growth company with well-established, scalable platforms and domain expertise across three segments: Industrial Products; Coatings, Sealants &amp; Adhesives; and Specialty Chemicals. Our broad portfolio of leading products provides performance optimizing solutions to our customers. Our products include mechanical products for heating, ventilating and air conditioning (“HVAC”) and refrigeration applications, coatings and sealants and high performance specialty lubricants. Drawing on our innovative and proven technologies, we seek to deliver solutions to our professional customers that require superior performance and reliability. Our diverse product portfolio includes more than 100 highly respected industrial brands including RectorSeal No. 5™ thread sealants, KOPR KOTE™ anti-seize lubricants, Safe-T-Switch ® condensate overflow shutoff devices, KATS ® coatings, Air Sentry ® breathers, RailPlex ® tank car coatings, Deacon ® high temperature sealants and AC Leak Freeze ® to stop refrigerant leaks. Additionally, we recently acquired Greco™ engineered railing and safety systems. Our products are well known in the specific industries we serve and have a reputation for high quality and reliability. Markets that we serve include HVAC, industrial, rail, plumbing, architecturally-specified building products, energy, mining, and other general industrial markets. The Share Distribution – On September 30, 2015, Capital Southwest Corporation (“Capital Southwest”) spun-off certain of its industrial products, coatings, sealants and adhesives and specialty chemicals businesses by means of a distribution of the outstanding shares of common stock of CSWI on a pro rata basis to holders of Capital Southwest common stock (the “Share Distribution”). CSWI became an independent, publicly traded company at the time of the Share Distribution. Restructuring – During the year ended March 31, 2017 , we initiated a restructuring program related to our Coatings, Sealants &amp; Adhesives segment and our Industrial Products segment. The programs were initiated in response to excess capacity due to contraction in the markets we serve, which caused us to perform a facility rationalization analysis. Restructuring charges are as follows (in thousands): Severance/ Asset Other (b) Total For the year ended March 31, 2017 Cost of revenues $ 568 $ — $ 667 $ 1,235 Selling, general and administrative expense 451 2,800 175 3,426 Total $ 1,019 $ 2,800 $ 842 $ 4,661 Total Expected Restructuring Charges (c): Cost of revenues $ 594 $ — $ 962 $ 1,556 Selling, general and administrative expense 451 2,800 175 3,426 Total $ 1,045 $ 2,800 $ 1,137 $ 4,982 (a) The initiation of the restructuring program related to our Coatings, Sealants &amp; Sealants segment triggered an analysis of our intangible assets recorded upon our acquisition of Strathmore. As a result of this analysis, we recorded an impairment of our Strathmore trademark. (b) Other consists of moving costs related to relocation of manufacturing activities, consulting fees for production and efficiency support, recruiting fees to increase staff in locations where production is being relocated and duplicate and inefficient labor incurred during the transition and relocation. These charges will be expensed as incurred. (c) Total expected restructuring charges represent management’s best estimate to date. As the execution of the program is still in process, the amount and nature of actual restructuring charges incurred could vary from total expected charges. As of March 31, 2017 , the restructuring reserve attributable to this program consisted entirely of anticipated severance expense recorded during the year ended March 31, 2017 and is included in accrued and other current liabilities on our condensed consolidated balance sheet. Basis of Presentation – CSWI began operations on September 30, 2015 as a result of the Share Distribution. With the exception of cash funded at inception and the contributed capital stock of Capital Southwest, we did not own any material assets prior to the Share Distribution. The historical financial position, results of operations and cash flows included in this Annual Report on Form 10-K for the fiscal year ended March 31, 2017 (“Annual Report”) represent the consolidated financial statements of CSWI. As our businesses were under common control of Capital Southwest for all periods prior to September 30, 2015, the financial statements have been consolidated for all historical periods and equity accounts presented in the balance sheet as of March 31, 2015 represent the combined equity accounts of our businesses. Equity accounts presented in the balance sheet as of March 31, 2016 and for all subsequent periods represent the equity of CSWI. The consolidated financial statements have been prepared on a standalone basis and are derived from the underlying accounting records of the underlying businesses in conformity with United States (“U.S.”) generally accepted accounting principles (“GAAP”). The consolidated financial statements include all revenues, costs, assets and liabilities directly attributable to CSWI. However, the consolidated financial statements for periods prior to the Share Distribution may not include all of the expenses that would have been incurred had CSWI been operating as separate publicly-traded (“standalone”) companies during those periods. All significant intercompany balances and transactions have been eliminated in consolidation. Use of Estimates – The process of preparing financial statements in conformity with U.S. GAAP requires us to make estimates and assumptions that affect reported amounts of certain assets, liabilities, revenues and expenses. We believe our estimates and assumptions are reasonable; however, actual results may differ materially from such estimates. The most significant estimates and assumptions are used in determining: • Timing and amount of revenue recognition; • Deferred taxes and tax reserves; • Pension benefits; and • Valuation of goodwill and indefinite-lived intangible assets. Cash and Cash Equivalents – We consider all highly liquid instruments purchased with original maturities of three months or less and money market accounts to be cash equivalents. We maintain our cash and cash equivalents at financial institutions for which the combined account balances in individual institutions may exceed insurance coverage and, as a result, there is a concentration of credit risk related to amounts on deposit in excess of insurance coverage. We had deposits in domestic banks of $0.4 million and $17.6 million at March 31, 2017 and 2016 respectively, and balances of $22.2 million and $8.4 million were held in foreign currencies in foreign banks at March 31, 2017 and 2016 , respectively. Bank Time Deposits – Bank time deposits include investments with maturities of over three months that are redeemable within one year of the fiscal year end without significant penalty. Our bank time deposits of $1.8 million and $13.3 million as of March 31, 2017 and 2016 , respectively, are certificates of deposit held in Canada and the United Kingdom. Allowance for Doubtful Accounts – The allowance for doubtful accounts is established based on estimates of the amount of uncollectible accounts receivable, which is determined principally based upon the aging of the accounts receivable, but also customer credit history, industry and market segment information, economic trends and conditions and credit reports. Customer credit issues, customer bankruptcies or general economic conditions may also impact our estimates. Credit risks are mitigated by the diversity of our customer base across different geographic regions and end markets. Inventories and Related Reserves – Inventories are stated at the lower of cost or market and include raw materials, supplies, direct labor and manufacturing overhead. Cost is determined using the last-in, first-out (“LIFO”) method for valuing inventories at our primary domestic operations. Our foreign subsidiaries use either the first-in, first out method or the weighted average cost method to value inventory. Foreign inventories represent approximately 6% and 8% of total inventories as of March 31, 2017 and March 31, 2016 , respectively. Reserves are provided for slow-moving or excess and obsolete inventory based on the difference between the cost of the inventory and its net realizable value and by reviewing quantities on hand in comparison to historical and expected future usage. In estimating the reserve for excess or slow moving inventory, management considers factors such as product aging, current and future customer demand and market conditions. Property, Plant and Equipment – Property, plant and equipment are stated at cost and depreciated using the straight-line method over the estimated useful lives of the individual assets. When property, plant and equipment are retired or otherwise disposed of, the related cost and accumulated depreciation are removed from the accounts, and the resulting gain or loss is included in income from operations for the period. Generally, the estimated useful lives of assets are: Land improvements 5 to 40 years Buildings and improvements 7 to 40 years Plant, office and lab equipment 5 to 10 years We review property, plant and equipment for impairment whenever events or changes in circumstances indicate the carrying amount of an asset may not be recoverable. Repairs and maintenance costs are expensed as incurred, and significant improvements that either extend the useful life or increase the capacity or efficiency of property and equipment are capitalized and depreciated. Valuation of Goodwill – Goodwill represents the excess of the aggregate purchase price over the fair value of identifiable net assets acquired in a business combination. We test goodwill at least annually for impairment. We first assess qualitative factors to determine whether it is more likely than not that the fair value of a reporting unit is less than its carrying amount as a basis for determining whether it is necessary to perform the two-step goodwill impairment test. Qualitative assessments use an evaluation of events and circumstances such as macroeconomic conditions, industry and market considerations, cost factors, financial performance factors, entity specific events, and changes in carrying value to determine whether it is more likely than not that the fair value of the reporting unit is less than its carrying amount, including goodwill. If a reporting unit fails the qualitative assessment, then valuation models and other relevant data are used to estimate the reporting unit’s fair value. The valuation models require the input of subjective assumptions. We use an income approach for impairment testing of goodwill and indefinite lived intangible assets, using a discounted cash flow method. Estimates of future revenue and expense are made for five years, growth estimates are made to calculate terminal value, and a discount rate is used that approximates our weighted average cost of capital. We perform qualitative or quantitative assessments to test asset carrying values for impairment at January 31, which is the annual impairment testing date. No impairment loss was recognized as a result of the impairment tests for the fiscal years ended March 31, 2017 , 2016 or 2015 . Intangible Assets – We have intangible assets consisting of patents, trademarks, customer lists and non-compete agreements. Definite-lived intangible assets are assessed for impairment whenever events or changes in circumstances indicate the carrying amount may not be recoverable. In addition, we have other trademarks and license agreements that are considered to have indefinite lives. We review indefinite-lived intangible assets at least annually for impairment, or whenever events or changes in circumstances indicate that the carrying amount may not be recoverable. Significant assumptions used in the impairment test include the discount rate, royalty rate, future projections and terminal value growth rate. These inputs are considered non-recurring level three inputs within the fair value hierarchy. An impairment loss would be recognized when estimated future cash flows are less than their carrying amount. We recorded an impairment of intangible assets of $3.0 million , $0 and $0.7 million for the fiscal years ended March 31, 2017 , 2016 and 2015 , respectively. Property Held for Investment – One of our non-operating subsidiaries holds and manages certain excess non-operating properties. Properties are valued at lower of cost or market and disposed of as opportunities arise to maximize value. Deferred Loan Costs – Deferred loan costs, which are reported in other assets and consist of fees and other expenses associated with debt financing, are amortized over the term of the associated debt using the effective interest method. Fair Values of Financial Instruments – Our financial instruments are presented at fair value in our consolidated balance sheets, with the exception of our long-term debt. Fair value is defined a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may be applied. Assets and liabilities recorded at fair value in our consolidated balance sheets are categorized based upon the level of judgment associated with the inputs used to measure their fair values. Hierarchical levels, as defined by Accounting Standards Codification (“ASC”) 820, “Fair Value Measurements and Disclosures,” are directly related to the amount of subjectivity associated with the inputs to fair valuation of these assets and liabilities. An asset or a liability’s categorization within the fair value hierarchy is based on the lowest level of significant input to its valuation. Hierarchical levels are as follows: Level I – Inputs are unadjusted, quoted prices in active markets for identical assets or liabilities at the measurement date. Level II – Inputs (other than quoted prices included in Level I) are either directly or indirectly observable for the asset or liability through correlation with market data at the measurement date and for the duration of the instrument’s anticipated life. Level III – Inputs reflect management’s best estimate of what market participants would use in pricing the asset or liability at the measurement date. Consideration is given to the risk inherent in the valuation technique and the risk inherent in the inputs to the model. Recurring fair value measurements are limited to investments in derivative instruments and reserves for contingent consideration. The fair value measurements of our derivative instruments are determined using models that maximize the use of the observable market inputs including interest rate curves and both forward and spot prices for currencies, and are classified as Level II under the fair value hierarchy. The fair values of our derivative instruments are included in Note 10. The fair value measurements of our reserves for contingent consideration are classified as Level III and are generally determined using a weighted average probability model based primarily on projected net revenues, with the following exception: contingent consideration related to the acquisition of Strathmore utilized the Monte Carlo simulation methodology and employed 200,000 trials using a risk neutral Geometric Brownian Motion methodology. The volatility used in the Monte Carlo analysis was based on the observed equity volatility of comparable companies, and the risk free discount rate was the U.S. treasury rate corresponding to the respective term of each earn-out. The most significant factor in the valuation is Strathmore’s projected earnings before interest, taxes, depreciation and amortization. Derivative Instruments and Hedge Accounting – We do not use derivative instruments for trading or speculative purposes. We enter into interest rate swap agreements for the purpose of hedging our cash flow exposure to floating interest rates on certain portions of our debt. All derivative instruments are recognized on the balance sheet at their fair values. Changes in the fair value of a designated interest rate swap are recorded in other comprehensive loss until earnings are affected by the underlying hedged item. Any ineffective portion of the gain or loss is immediately recognized in earnings. Upon settlement, realized gains and losses are recognized in interest expense in the consolidated statements of income. We discontinue hedge accounting when (1) we deem the hedge to be ineffective and determine that the designation of the derivative as a hedging instrument is no longer appropriate; (2) the derivative matures, terminates or is sold; or (3) occurrence of the contracted or committed transaction is no longer probable or will not occur in the originally expected period. When hedge accounting is discontinued and the derivative remains outstanding, we carry the derivative at its estimated fair value on the balance sheet, recognizing changes in the fair value in current period earnings. If a cash flow hedge becomes ineffective, any deferred gains or losses remain in accumulated other comprehensive loss until the underlying hedged item is recognized. If it becomes probable that a hedged forecasted transaction will not occur, deferred gains or losses on the hedging instrument are recognized in earnings immediately. We are exposed to risk from credit-related losses resulting from nonperformance by counterparties to our financial instruments. We perform credit evaluations of our counterparties under forward exchange contracts and interest rate swap agreements and expect all counterparties to meet their obligations. If necessary, we would adjust the values of our derivative contracts for our or our counterparties’ credit risk. Pension Obligations – Determination of pension benefit obligations is based on estimates made by management in consultation with independent actuaries. Inherent in these valuations are assumptions including discount rates, expected rates of return on plan assets, retirement rates, mortality rates and rates of compensation increase and other factors all of which are reviewed annually and updated if necessary. Current market conditions, including changes in rates of return, interest rates and medical inflation rates, are considered in selecting these assumptions. • Discount rates are estimated using high quality corporate bond yields with a duration matching the expected benefit payments. The discount rate is obtained from a universe of Aa-rated non-callable bonds across the full maturity spectrum to establish a weighted average discount rate. Our discount rate assumptions are impacted by changes in general economic and market conditions that affect interest rates on long-term high-quality debt securities, as well as the duration of our plans’ liabilities. • The expected rates of return on plan assets are derived from reviews of asset allocation strategies, expected future experience for trust asset returns, risks and other factors adjusted for our specific investment strategy. These rates are impacted by changes in general market conditions, but because they are long-term in nature, short-term market changes do not significantly impact the rates. Changes to our target asset allocation also impact these rates. Actuarial gains and losses and prior service costs are recognized in accumulated other comprehensive loss as they arise, and we amortize these costs into net pension expense over the remaining expected service period. We used a measurement date of March 31 for all periods presented. Revenue Recognition – We generally recognize revenue upon shipment of product, at which time title and risk of loss passes to the customer. Additionally, we require that all of the following circumstances are satisfied: a) persuasive evidence of an arrangement exists, b) price is fixed or determinable, c) collectability is reasonably assured and d) delivery has occurred or services have been rendered. Net revenues represent gross revenues invoiced to customers less certain related charges for contractual discounts or rebates. Revenues for certain long-term contracts are recorded on the percentage of completion method with progress measured on a cost-to-cost basis, and represent less than 7% of annual net sales. Discounts provided to customers at the point of sale are recognized as reductions in revenue as the products are sold. Rebate amounts are recorded as a reduction of revenue on a monthly basis using estimates of customer participation and performance. Freight charges billed to customers are included in net revenues and the related shipping costs are included in cost of revenues in our consolidated statements of income. Research and Development – Research and development costs are expensed as incurred. Costs incurred for research and development primarily include salaries and benefits and consumable supplies, as well as rent, professional fees, utilities and the depreciation of property and equipment used in research and development activities. Research and development costs included in selling, general and administrative expense were $4.8 million , $4.5 million and $5.7 million for the fiscal years ended March 31, 2017 , 2016 and 2015 , respectively. Share-based Compensation – Share-based compensation is measured at the grant-date fair value. The exercise price of stock option awards and the fair value of restricted share awards are set at the closing price of our common stock on the NASDAQ Stock Market, LLC on the date of grant, which is the date such grants are authorized by our Board of Directors. The fair value of performance-based restricted share awards is determined using a Monte Carlo simulation model incorporating all possible outcomes against a defined peer group. The fair value of share-based payment arrangements is amortized on a straight-line basis to compensation expense over the period in which the restrictions lapse based on the expected number of shares that will vest. To cover the exercise of options and vesting of restricted shares, we generally issue new shares from our authorized but unissued share pool, although we may instead issue treasury shares in certain circumstances. Income Taxes, Deferred Taxes, Tax Valuation Allowances and Tax Reserves – We apply the liability method in accounting and reporting for income taxes. Under the liability approach, deferred tax assets and liabilities are determined based upon the difference between the financial statement carrying amounts and the tax basis of assets and liabilities that will result in taxable or deductible amounts in the future based on enacted tax rates expected to be in effect when these differences are expected to reverse. The effect on deferred tax assets and liabilities resulting from a change in tax rates is recognized in the period that includes the enactment date. The deferred income tax assets are adjusted by a valuation allowance, if necessary, to recognize future tax benefits only to the extent, based on available evidence, that it is more likely than not to be realized. This analysis is performed on a jurisdictional basis and reflects our ability to utilize these deferred tax assets through a review of past, current and estimated future taxable income in addition to the establishment of viable tax strategies that will result in the utilization of the deferred assets. We recognize income tax related interest and penalties, if any, as a component of income tax expense. Unremitted Earnings – We consider the earnings of non-U.S. subsidiaries to be indefinitely invested outside the U.S. on the basis of estimates that future domestic cash generation will be sufficient to meet future domestic cash needs and our specific plans for reinvestment of those subsidiary earnings. Should we decide to repatriate foreign earnings, a deferred tax liability will be recorded and our income tax provision will be adjusted in the period we determined that the earnings will no longer be indefinitely invested outside the U.S. We provide deferred taxes for the temporary differences associated with our investment in foreign subsidiaries that have a financial reporting basis that exceeds tax basis, unless we can assert permanent reinvestment in foreign jurisdictions. Financial reporting basis and tax basis differences in investments in foreign subsidiaries consist of both unremitted earnings and losses, as well as foreign currency translation adjustments. Uncertain Tax Positions – We establish income tax liabilities to remove some or all of the income tax benefit of any of our income tax positions based upon one of the following: (1) the tax position is not “more likely than not” to be sustained, (2) the tax position is “more likely than not” to be sustained, but for a lesser amount or (3) the tax position is “more likely than not” to be sustained, but not in the financial period in which the tax position was originally taken. The amount of income taxes we pay is subject to ongoing audits by federal, state, and foreign taxing authorities, which often result in proposed assessments. We establish reserves for open tax years for uncertain tax positions that may be subject to challenge by various taxing authorities. The consolidated tax provision and related accruals include the impact of such reasonably estimable losses and related interest and penalties as deemed appropriate. We recognize the tax benefit from an uncertain tax position only if it is more likely than not that the tax position will be sustained on examination by the taxing authorities. The determination is based on the technical merits of the position and presumes that each uncertain tax position will be examined by the relevant taxing authority that has full knowledge of all relevant information. The tax benefits recognized in the financial statements from such a position are measured based on the largest benefit that has a greater than 50% likelihood of being realized upon ultimate settlement. Earnings Per Share – We use the two-class method of calculating earnings per share, which determines earnings per share for each class of common stock and participating security as if all earnings of the period had been distributed. As the holders of restricted stock are entitled to vote and receive dividends during the restriction period, unvested shares of restricted stock qualify as participating securities and, accordingly, are included in the basic computation of earnings per share. Our unvested restricted shares participate on an equal basis with common shares; therefore, there is no difference in undistributed earnings allocated to each participating security. Accordingly, the presentation in Note 8 is prepared on a combined basis and is presented as earnings per common share. Diluted earnings per share is based on the weighted average number of shares as determined for basic earnings per share plus shares potentially issuable in conjunction with stock options. Foreign Currency Translation – Assets and liabilities of our foreign subsidiaries are translated to U.S. dollars at exchange rates prevailing at the balance sheet date, while income and expenses are translated at average rates for each month. Translation gains and losses are reported as a component of accumulated other comprehensive loss. Transactional currency gains and losses arising from transactions in currencies other than our sites’ functional currencies are included in our consolidated statements of income. Transaction and translation gains and losses arising from intercompany balances are reported as a component of accumulated other comprehensive loss when the underlying transaction stems from a long-term equity investment or from debt designated as not due in the foreseeable future. Otherwise, we recognize transaction gains and losses arising from intercompany transactions as a component of income. Segment Reporting – We conduct our operations through three business segments based on type of product and how we manage the business. The products for our segments are distributed both domestically and internationally. For decision-making purposes, our Chief Executive Officer and other members of senior executive management use financial information generated and reported at the reportable segment level. We evaluate segment performance and allocate resources based on each reportable segment’s operating income. Our reportable segments are as follows: • Industrial Products includes specialty mechanical products, fire and smoke protection products, architecturally-specified building products and storage, filtration and application equipment for use with our specialty chemicals and other products for general industrial application. • Coatings, Sealants &amp; Adhesives is comprised of coatings and penetrants, pipe thread sealants, firestopping sealants and caulks and adhesives/solvent cements. • Specialty Chemicals includes lubricants and greases, drilling compounds, anti-seize compounds, chemical formulations and degreasers and cleaners. Intersegment sales and transfers are recorded at cost plus a profit margin, with the sales and related margin on such sales eliminated in consolidation. We do not allocate interest expense, interest income or other (expense) income, net to our segments. Our corporate headquarters does not constitute a separate segment. The Eliminations and Other segment information is included to reconcile segment data to the consolidated financial statements and includes assets and expenses primarily related to corporate functions and excess non-operating properties. Accounting Developments In May 2014, the Financial Accounting Standards Board (“FASB”) issued Accounting Standards Update (“ASU”) No. 2014-09, “Revenue from Contracts with Customers (Topic 606),” which has been subsequently amended with additional ASUs including ASU No. 2016-12 and ASU No. 2016-20, issued in May and December 2016, respectively. ASU No. 2014-09, as amended, supersedes the revenue recognition requirements in “Revenue Recognition (Topic 605).” The standard is principle-based and provides a five-step model to determine when and how revenue is recognized. The core principle is that a company should recognize revenue when it transfers promised goods or services to customers in an amount that reflects the consideration to which the company expects to be entitled in exchange for those goods or services. There are also expanded disclosure requirements in this ASU. In July 2015, the FASB voted to delay the effective date of ASU 2014-09 by one year. As a result, public entities will apply the new standard for annual reporting periods beginning after December 15, 2017, including interim periods within those reporting periods. Early adoption as of the original public entity effective date is permitted. We are currently evaluating the impact of ASU No. 2014-09 on our consolidated financial condition and results of operations. We plan to adopt the new guidance effective April 1, 2018 using the modified retrospective approach. In April 2015, the FASB issued ASU No. 2015-03, “Interest – Imputation of Interest (Subtopic 835-30): Simplifying the Presentation of Debt Issuance Costs.” This ASU requires debt issuance costs be presented in the balance sheet as a direct deduction from the carrying value of the associated debt liability. Amortization of those costs should be reported as interest expense. This ASU is effective for financial statements issued for annual and interim periods beginning after December 15, 2015, and early adoption is permitted for financial statements that have not been previously issued. The new guidance should be applied on a retrospective basis for each period presented in the balance sheet. Our adoption of the amendments in this ASU in the quarter ended June 30, 2016 did not have a material impact on our consolidated financial condition or results of operations. In July 2015, the FASB issued ASU No. 2015-11, “Inventory (Subtopic 330): Simplifying the Measurement of Inventory.” This ASU simplifies the subsequent measurement of inventory by requiring inventory to be measured at the lower of cost and net realizable value. Entities will continu</t>
  </si>
  <si>
    <t>Acquisitions</t>
  </si>
  <si>
    <t>Business Combinations [Abstract]</t>
  </si>
  <si>
    <t>ACQUISITIONS Greco Aluminum Railings On February 28, 2017, we acquired the equity of Greco Aluminum Railings (“Greco”), based in Windsor, Ontario, Canada, for $28.2 million , net of cash acquired, funded through our revolving credit facility. Greco is a leading manufacturer of high-quality engineered railing and safety systems for multi-family and commercial structures in the U.S. and Canada. The excess of the purchase price over the fair value of the identifiable assets acquired was $13.6 million and was allocated to goodwill, which will be deductible for income tax purposes. Goodwill represents the value expected to be obtained from a more extensive portfolio of architecturally-specified building products, which help make buildings safer and more aesthetically pleasing, while enabling compliance with building codes and leveraging our larger distributor network. The preliminary allocation of the fair value of the net assets acquired included customer lists, trademarks, non-compete agreements and a favorable leasehold of $10.3 million , $1.0 million , $0.8 million and $0.1 million , respectively, as well as property, plant and equipment and inventory of $0.8 million and $0.5 million , respectively, net of a deferred tax liability of $3.4 million . Customer lists, the non-compete agreement and the favorable leasehold are being amortized over 15 years , five years and approximately 9 years (remaining life of the leasehold), respectively, while trademarks and goodwill are not being amortized. Greco activity has been included in our Industrial Products segment since the acquisition date. Greco contributed $1.2 million and $0.2 million in net sales and operating income, respectively, for the fiscal year ended March 31, 2017 . No pro forma information has been provided due to immateriality. AC Leak Freeze On December 16, 2015, we acquired substantially all of the assets of AC Leak Freeze ™ (“Leak Freeze”), based in Baltimore, Maryland for $16.3 million in cash funded by borrowings under CSWI’s Revolving Credit Facility (discussed in Note 7). Leak Freeze is a leading manufacturer of original equipment manufacturer-approved air conditioning and refrigerant leak repair solutions. The excess of the purchase price over the fair value of the identifiable assets acquired was $5.7 million and was allocated to goodwill, which will be deductible for income tax purposes. Goodwill represents the value expected to be obtained from a more extensive specialty chemical product portfolio for the HVAC market and leveraging our larger distributor network. The allocation of the fair value of the assets acquired included customer lists, trademarks and trade names and a non-compete agreement of $8.1 million , $1.4 million and $0.2 million , respectively, as well as inventory in the amount of $0.7 million . Customer lists and the non-compete agreement are being amortized over 10 years and five years , respectively, while trademarks and trade names and goodwill are not being amortized. Leak Freeze activity has been included in our Specialty Chemicals segment since the acquisition date. No pro forma information has been provided due to immateriality. Deacon Industries, Inc. On October 1, 2015, we acquired substantially all of the assets of Deacon Industries, Inc. (“Deacon”), based in Washington, Pennsylvania for $12.6 million . The acquisition was funded by $11.0 million of borrowings under a line of credit and $1.1 million cash on hand. The remaining $0.5 million of the purchase price represents a payment contingent upon the achievement of certain performance metrics during the fiscal year ending March 31, 2017. This liability was reduced to $0 during the quarter ended December 31, 2016 based on expected achievement of performance metrics. Deacon is a leading manufacturer of high temperature sealants and injectable packings with applications in a variety of industrial end markets, both on an emergency and maintenance basis. The excess of the purchase price over the fair value of the identifiable assets acquired was $4.1 million and was allocated to goodwill, which will be deductible for income tax purposes. Goodwill represents the value expected to be obtained from a more extensive sealant and injectable packing product portfolio and leveraging our larger distributor network. The allocation of the fair value of the assets acquired included customer lists, know-how, trademarks and trade names and a non-compete agreement of $2.9 million , $2.6 million , $1.1 million , and $0.1 million , respectively, as well as property, plant, and equipment and inventory in the amounts of $0.9 million and $0.5 million , respectively. Customer lists, know-how and the non-compete agreement are being amortized over 15 years , 10 years and five years , respectively, while trademarks and trade names and goodwill are not being amortized. Deacon activity has been included in our Coatings, Sealants &amp; Adhesives segment since the acquisition date. No pro forma information has been provided due to immateriality. Strathmore Products, Inc. Effective April 1, 2015, we acquired the assets of Strathmore, a leading manufacturer of specialized industrial coating products including urethanes, epoxies, acrylics and alkyds, for $68.8 million , plus up to an additional $16.5 million within a prescribed period of time following March 31, 2017, depending on the achievement of certain performance metrics during the fiscal years ending March 31, 2016 and 2017. A liability of $2.0 million was recorded at acquisition based on the projected achievement of the performance metrics as estimated using the Monte Carlo simulation methodology. This liability was reduced to $0 during the quarter ended December 31, 2015 based on expected achievement of performance metrics. The acquisition was funded from borrowings of $70.0 million (as discussed in Note 7). Transaction costs incurred in connection with the acquisition were $2.7 million (including $0.2 million incurred during the fiscal year ended March 31, 2015) and are reported in selling, general and administrative expense in the accompanying consolidated statements of income. The preliminary excess of the purchase price over the fair value of the identifiable assets acquired was $15.1 million and was allocated to goodwill, which will be deductible for income tax purposes. Goodwill represents the value expected to be achieved from an increased market presence in the industrial coatings sector and a platform from which to grow through end-market and geographic expansion. During the quarter ended December 31, 2015, a measurement period adjustment was recorded to recognize $2.7 million in prepaid compensation cost, which reduced the preliminary estimate of goodwill to $12.4 million . Prepaid compensation is being amortized ratably to expense over the vesting period, which ends March 31, 2018. The preliminary fair value of the assets acquired included trade names and trademarks, customer relationships and non-compete agreements of $14.9 million , $27.4 million and $0.4 million , respectively. During the quarter ended March 31, 2016, we finalized our allocation of the purchase price and recorded a measurement period adjustment, which resulted in a change in the fair values of customer relationships and trade names and trademarks to $23.7 million and $13.6 million , respectively, which resulted in an increase of $5.0 million to goodwill. Customer relationships and the non-compete agreements are being amortized over 15 years and five years , respectively, while trade names, trademarks and goodwill are not being amortized. Strathmore has been included in the Coatings, Sealants &amp; Adhesives segment since its effective acquisition date. The following table summarizes the fair values of assets acquired and liabilities assumed (in thousands): Accounts receivable $ 4,902 Inventory 8,447 Property, plant and equipment 3,761 Intangible assets 37,650 Other, net 2,941 Current liabilities (4,297 ) Net tangible and intangible assets 53,404 Goodwill 17,395 Purchase price $ 70,799 SureSeal Manufacturing On January 2, 2015, we acquired selected assets and the SureSeal brand from SureSeal Manufacturing ("SureSeal") in Tacoma, Washington, a producer and distributor of waterless floor drain trap seals for an initial purchase price of $8.1 million . Of the total purchase price, $3.2 million has been paid using $2.9 million funded from borrowings and $0.3 million from available cash. The remaining purchase price is contingent upon SureSeal achieving certain performance metrics during the three - and six -year periods following the acquisition, and is based on a multiple of the lesser of gross margin or 67% of net sales during the final 12 months of the measurement period. A liability of $4.9 million was originally recorded based on the achievement of the performance metrics as estimated using a weighted average probability model. The excess of the purchase price over the fair value of the identifiable assets acquired was $4.5 million and was allocated to goodwill, which will be deductible for income tax purposes. Goodwill represents the value expected to be obtained from a more extensive product portfolio and leveraging our larger distributor network. The identifiable tangible and intangible assets included customer lists, trademarks and names, patents and a non-compete agreement of $1.8 million , $0.9 million , $0.6 million , and $0.1 million , respectively, as well as equipment of $0.2 million . Patents, customer lists and the non-compete agreement are being amortized over 15 years , 10 years and five years , respectively, while trademarks and goodwill are not being amortized. The SureSeal product line activity has been included in the Industrial Products segment since its acquisition date. No pro forma information has been provided due to immateriality. Evo-Crete and Polyslab product lines On August 15, 2014, we acquired the Evo-Crete and Polyslab product lines for $4.5 million from the Evolve Group located in Brisbane, Queensland and formed a new entity, RectorSeal Australia, Pty. Ltd ("RectorSeal Australia"). RectorSeal Australia focuses on the plumbing, HVAC and irrigation markets. Evo-Crete and Polyslab continue to be manufactured in Australia. The purchase was funded from borrowings of $3.0 million with the remainder funded from internal working capital. The excess of the purchase price over the fair value of the identifiable assets acquired was $1.5 million and was allocated to goodwill, which will be deductible for income tax purposes. Goodwill represents the value expected to be obtained from a more extensive HVAC product portfolio, especially in the condensate management niche, and expansion of existing RectorSeal product sales into the Australian market. The fair value of the assets acquired included customer lists, patents, trademarks and a non-compete agreement of $1.2 million , $0.7 million , $0.4 million , and $0.1 million , respectively, as well as property, plant, and equipment in the amount of $0.7 million . Customer lists, patents and the non-compete agreement are being amortized over 15 years , 10 years and five years , respectively, while trademarks and goodwill are not being amortized. RectorSeal Australia activity has been included in the Industrial Products segment since the acquisition date. No pro forma information has been provided due to immateriality.</t>
  </si>
  <si>
    <t>Goodwill and Intangible Assets</t>
  </si>
  <si>
    <t>Goodwill and Intangible Assets Disclosure [Abstract]</t>
  </si>
  <si>
    <t>GOODWILL AND INTANGIBLE ASSETS The changes in the carrying amount of goodwill for the fiscal years ended March 31, 2017 and 2016 were as follows (in thousands): Industrial Products Coatings, Sealants and Adhesives Specialty Chemicals Total Balance at April 1, 2015 $ 36,323 $ 920 $ 3,402 40,645 Acquisition of Strathmore — 17,395 — 17,395 Acquisition of Deacon — 4,105 — 4,105 Acquisition of Leak Freeze — — 5,741 5,741 Currency translation (129 ) — — (129 ) Balance at March 31, 2016 $ 36,194 $ 22,420 $ 9,143 $ 67,757 Acquisition of Greco 13,619 — — 13,619 Currency translation (513 ) — — (513 ) Balance at March 31, 2017 $ 49,300 $ 22,420 $ 9,143 $ 80,863 The following table provides information about out intangible assets for the fiscal years ended March 31, 2017 and 2016 (in thousands, except years): March 31, 2017 March 31, 2016 Wtd Avg Life (Years) Ending Gross Amount Accumulated Amortization Ending Gross Amount Accumulated Amortization Finite-lived intangible assets: Patents (a) 12 $ 9,576 $ (4,779 ) $ 14,458 $ (8,600 ) Customer lists and amortized trademarks 12 81,121 (22,935 ) 71,475 (17,080 ) Non-compete agreements 5 1,819 (334 ) 1,310 (405 ) Other 12 4,849 (828 ) 3,769 (354 ) $ 97,365 $ (28,876 ) $ 91,012 $ (26,439 ) Trade names and trademarks not being amortized: (b) $ 22,121 $ — $ 24,154 $ — (a) During the fiscal years ended March 31, 2017 and 2016 , we wrote off $4.0 million and $2.9 million of intangible assets that were fully amortized. (b) During the fiscal year ended March 31, 2017 , we recognized a $2.8 million non-cash impairment charge related to the Strathmore trademark, which is included in the Coatings, Sealants and Adhesives segment. Amortization expense for the years ended March 31, 2017 , 2016 and 2015 was $7.7 million , $7.1 million and $4.6 million , respectively. The following table presents the estimated future amortization of finite-lived intangible assets for the next five fiscal years ending March 31 (in thousands): 2018 $ 8,098 2019 7,250 2020 7,007 2021 6,784 2022 6,335</t>
  </si>
  <si>
    <t>Spin-Off Executive Compensation</t>
  </si>
  <si>
    <t>Postemployment Benefits [Abstract]</t>
  </si>
  <si>
    <t>SPIN-OFF EXECUTIVE COMPENSATION On August 28, 2014, the Board of Directors of Capital Southwest (our former parent company) adopted an executive compensation plan consisting of grants of nonqualified stock options, restricted stock and cash incentive awards to executive officers of Capital Southwest (the “Spin-Off Executive Compensation Plan”). The Spin-Off Executive Compensation Plan was intended to align the compensation of Capital Southwest’s executive officers with Capital Southwest’s key strategic objective of increasing the market value of Capital Southwest’s shares through a transformative transaction for the benefit of Capital Southwest’s shareholders. Under the Spin-Off Executive Compensation Plan, Joseph B. Armes, Kelly Tacke and Bowen S. Diehl were eligible to receive an amount equal to 6.0% of the aggregate appreciation in Capital Southwest’s share price from August 28, 2014 (using a base price of $36.16 per share) to the Trigger Event Date (later determined to be December 29, 2015, as discussed below)(the “Total Payment Amount”). The initial plan component consisted of nonqualified options awarded to purchase a total of 258,000 shares of Capital Southwest common stock. The second plan component consisted of total awards of 127,000 shares of Capital Southwest restricted common stock, which have voting rights, but do not have cash dividend rights. The final plan component consisted of cash incentive payments awarded to each of Mr. Armes, Ms. Tacke and Mr. Diehl in an amount equal to the excess of each awardee’s allocable portion of the Total Payment Amount over the aggregate value of the awardee’s restricted common stock and nonqualified option awards under the Spin-Off Executive Compensation Plan, calculated as of the Trigger Event Date. The equity based awards vest and become exercisable as follows: (1) 1/3 on the Trigger Event Date; (2) 1/3 on the first anniversary of the Trigger Event Date; and (3) 1/3 on the second anniversary of the Trigger Event Date. Generally, entitlement to such awards is conditioned on the awardee remaining in the employment of Capital Southwest or its subsidiaries on the vesting date, or in the event the employment of the awardee was transferred to CSWI, continuing employment by CSWI. Effective immediately with the spin-off of CSWI, both Joseph B. Armes and Kelly Tacke became employees of CSWI and Bowen Diehl remained an employee of Capital Southwest. On September 8, 2015, the Board of Directors of Capital Southwest designated the Share Distribution as a transformative transaction for purposes of the Spin-Off Executive Compensation Plan and amended the award agreements granted under the Spin-Off Executive Compensation Plan to provide for accelerated vesting of the awards held by an executive in the event of a termination of such executive’s service effected by the executive for good reason, by the employer without cause, or as a result of the disability or death of the executive. As a result of the Share Distribution completed on September 30, 2015, the Trigger Event Date was determined to be December 29, 2015. As of December 29, 2015, the cash component of the Spin-Off Executive Compensation Plan was calculated based on the volume weighted average price of Capital Southwest and CSWI common stock for the 20 trading days ended December 29, 2015. Effective with the Share Distribution, CSWI entered into an Employee Matters Agreement with Capital Southwest. Under this agreement, Capital Southwest retained the obligation to fund the cash incentive awards granted under the Spin-Off Executive Compensation Plan, and all liabilities with respect to such cash incentive awards remained liabilities of Capital Southwest. During the fiscal year ended March 31, 2017 , we recorded total executive compensation expense for the cash incentive payments of $1.9 million for Mr. Armes and Ms. Tacke, and total stock compensation expense of $1.0 million . Within those amounts were $1.2 million and $1.0 million of cash incentive and stock compensation expenses, respectively, which were accelerated as a result of our chief financial officer transition in June 2016. During the fiscal year ended March 31, 2016, we recorded total executive compensation expense for the cash incentive payments of $1.3 million for Mr. Armes and Ms. Tacke, and total stock compensation expense of $0.3 million .</t>
  </si>
  <si>
    <t>Share-Based Compensation</t>
  </si>
  <si>
    <t>Disclosure of Compensation Related Costs, Share-based Payments [Abstract]</t>
  </si>
  <si>
    <t>SHARE-BASED COMPENSATION In September 2015, CSWI adopted and Capital Southwest approved (as our sole shareholder) our 2015 Equity and Incentive Compensation Plan (the “2015 Plan”), which provides for the issuance of up to 1,230,000 shares of CSWI common stock through the grant of stock options, stock appreciation rights, restricted shares, restricted stock units, performance shares, performance units or other share-based awards, to employees, officers and non-employee directors, as well as the issuance of conversion awards in connection with the Share Distribution. As of March 31, 2017 , 1,024,695 shares were available for issuance under the 2015 Plan. Additionally, in September 2015, in connection with the Spin-Off Executive Compensation Plan and Share Distribution, we issued 510,447 shares of common stock to adjust outstanding Capital Southwest equity-based awards to represent both Capital Southwest and CSWI equity-based awards. These conversion grants were issued on substantially the same terms and conditions as the prior Capital Southwest equity-based grants. In connection with the Share Distribution, all stock option and restricted stock awards granted by Capital Southwest, including awards granted under the executive compensation plan discussed in Note 4, were adjusted and each holder of an award received both Capital Southwest and CSWI stock options and restricted stock awards. • Each Capital Southwest stock option was converted into both a Capital Southwest stock option and a CSWI stock option, with adjustments made to the exercise prices and number of shares subject to each option in order to preserve the aggregate intrinsic value of the original Capital Southwest stock option as measured immediately before and immediately after the Share Distribution, subject to rounding. The adjusted Capital Southwest stock options and CSWI stock options were subject to substantially the same terms, vesting conditions, post-termination exercise rules and other restrictions that applied to the original Capital Southwest stock options immediately before the Share Distribution. Options generally expire 10 years from the date of grant and generally vest on or after the first anniversary of the date of grant in five annual installments. The fair value of stock options is determined using the Black-Scholes pricing model and such fair value is expensed on a straight-line basis over the requisite service period. • The Capital Southwest restricted stock awards remained outstanding and the awardees additionally received one share of CSWI restricted stock for each share of Capital Southwest restricted stock held, which shares are subject to substantially the same terms, vesting conditions and other restrictions applicable to the Capital Southwest restricted stock award immediately before the Share Distribution. Restricted Stock awards generally have full voting and dividend rights, but are restricted with regard to sale or transfer. Unless otherwise specified in the award agreement, the restrictions do not expire for a minimum of one year and a maximum of five years and are subject to forfeiture during the restriction period. Typically, restricted share grants have staggered vesting periods over one to five years from the grant date. The fair value of restricted stock is based on the closing price of common stock on the date of grant and such fair value is expensed on a straight-line basis over the requisite service period. The issuance of share-based compensation awards discussed above occurred in conjunction with the Share Distribution after the market closed on September 30, 2015. We record compensation expense for share-based awards granted by CSWI to CSWI employees and share-based awards granted by Capital Southwest to employees who are now employed by CSWI. We recorded share-based compensation as follows for the fiscal year ended March 31, 2017 (in thousands): Fiscal Year Ended March 31, 2017 Stock Options Restricted Stock Total Share-based compensation expense $ 473 $ 2,341 $ 2,814 Related income tax benefit (166 ) (819 ) (985 ) Net share-based compensation expense $ 307 $ 1,522 $ 1,829 Fiscal Year Ended March 31, 2016 Stock Options Restricted Stock Total Share-based compensation expense $ 206 $ 750 $ 956 Related income tax benefit (72 ) (263 ) (335 ) Net share-based compensation expense $ 134 $ 487 $ 621 No share-based compensation expense was recorded prior to October 1, 2015. Stock option activity, which represents outstanding CSWI awards, including conversion awards held by Capital Southwest employees is as follows: Fiscal Year Ended March 31, 2017 Number of Shares Weighted Average Exercise Price Remaining Contractual Life (Years) Aggregate Intrinsic Value (in Millions) Outstanding at April 1, 2016 362,513 $ 24.53 Granted — — Exercised (85,981 ) 25.23 Canceled (24,897 ) 23.11 Outstanding at March 31, 2017 251,635 $ 24.44 6.9 $ 3.1 Exercisable at March 31, 2017 170,412 $ 24.12 6.7 $ 2.1 Fiscal Year Ended March 31, 2016 Number of Shares Weighted Average Exercise Price Remaining Contractual Life (Years) Aggregate Intrinsic Value (in Millions) Outstanding at April 1, 2015 — $ — Granted 368,487 24.40 Exercised (5,974 ) 16.11 Canceled — — Outstanding at March 31, 2016 362,513 $ 24.53 8.0 $ 2.7 Exercisable at March 31, 2016 131,161 $ 23.67 7.5 $ 1.1 At March 31, 2017 , we had unrecognized compensation cost related to non-vested stock options of $0.2 million , which will be amortized into net income over the remaining weighted average vesting period of 1.0 year . Other than options granted in conjunction with the Share Distribution to convert existing Capital Southwest options during Fiscal 2016 at the time of the spin-off, no options were granted during the fiscal years ended March 31, 2017 or 2016 . The intrinsic value of options exercised during the fiscal year ended March 31, 2017 was $0.6 million . Cash received for options exercised during the fiscal year ended March 31, 2017 was $2.2 million , and the tax benefit received was $0.1 million . The total fair value of stock options vested during the years ended March 31, 2017 and 2016 was $0.7 million and $0.5 million , respectively. Restricted stock activity, which represents outstanding CSWI awards, including conversion awards held by Capital Southwest employees is as follows: Number of Shares Weighted Average Grant Date Fair Value Outstanding at April 1, 2016 181,977 $ 23.72 Granted 140,426 28.92 Vested (87,643 ) 20.74 Canceled (25,271 ) 28.98 Outstanding at March 31, 2017 209,489 $ 28.20 During the restriction period, the holders of restricted shares are entitled to vote and receive dividends, except for restricted shares issued to adjust existing Capital Southwest restricted share awards under the Spin-Off Executive Compensation Plan (as discussed in Note 4). At March 31, 2017 , we had unrecognized compensation cost related to unvested restricted shares of $4.1 million , which will be amortized into net income over the remaining weighted average vesting period of 2.0 years . The total fair value of restricted shares vested during the years ended March 31, 2017 and 2016 was $1.8 million and $0.7 million , respectively. Restricted shares granted during the years ended March 31, 2017 and 2016 includes 49,373 and 17,449 shares, respectively, with performance-based vesting provisions, and vesting ranges from 0 - 100% based on pre-defined performance targets with market conditions. Performance-based restricted shares are earned upon the achievement of performance targets, and are payable in common shares. Compensation expense is recognized over a 36 month cliff vesting period based on the fair market value of our common shares on the date of grant.</t>
  </si>
  <si>
    <t>Details of Certain Consolidated Balance Sheet Captions</t>
  </si>
  <si>
    <t>DETAILS OF CERTAIN CONSOLIDATED BALANCE SHEET CAPTIONS Accounts receivable, net consists of the following (in thousands): March 31, 2017 2016 Accounts receivable trade $ 63,297 $ 53,423 Other receivables 1,998 422 65,295 53,845 Less: Allowance for doubtful accounts (1,513 ) (1,208 ) Accounts receivable, net $ 63,782 $ 52,637 Inventories, net consist of the following (in thousands): March 31, 2017 2016 Raw materials and supplies $ 21,717 $ 26,019 Work in process 6,272 5,432 Finished goods 29,538 26,087 Total inventories 57,527 57,538 Less: LIFO reserve (5,295 ) (5,302 ) Less: Obsolescence reserve (1,831 ) (602 ) Inventories, net $ 50,401 $ 51,634 Property, plant and equipment, net , consist of the following (in thousands): March 31, 2017 2016 Land and improvements $ 4,734 $ 4,739 Buildings and improvements 48,189 46,004 Plant, office and laboratory equipment 64,944 65,732 Construction in progress 3,347 6,917 121,214 123,392 Less: Accumulated depreciation (57,317 ) (59,035 ) Property, plant and equipment, net $ 63,897 $ 64,357 Depreciation of property, plant and equipment was $7.9 million , $7.0 million and $5.9 million for the fiscal years ended March 31, 2017 , 2016 and 2015 , respectively. Of these amounts, cost of revenues includes $5.6 million , $4.6 million and $3.9 million , respectively. Other assets consists of the following (in thousands): March 31, 2017 2016 Property held for investment (a) $ 9,208 $ 9,290 Retirement assets in excess of benefit obligations 2,954 2,063 Other 3,849 4,545 Other assets $ 16,011 $ 15,898 (a) As of March 31, 2017 and 2016 , $6.2 million and $6.2 million in assets were held for sale, respectively, in the "Other" segment. Accrued and other current expenses consist of the following (in thousands): March 31, 2017 2016 Compensation and related benefits $ 12,128 $ 12,502 Rebates and marketing agreements 2,726 1,976 Non-income taxes 817 1,378 Income taxes payable 106 939 Other accrued expenses 6,979 4,295 Accrued and other current liabilities $ 22,756 $ 21,090 Other liabilities consists of the following (in thousands): March 31, 2017 2016 Contingent consideration $ 6,390 $ 5,854 Deferred income taxes 3,090 2,516 Other 3,900 3,450 Other liabilities $ 13,380 $ 11,820</t>
  </si>
  <si>
    <t>Long-Term Debt</t>
  </si>
  <si>
    <t>Debt Disclosure [Abstract]</t>
  </si>
  <si>
    <t>LONG-TERM DEBT Debt consists of the following (in thousands): March 31, 2017 2016 Revolving Credit Facility, interest rate of 2.23% and 2.18%, respectively $ 60,625 $ 76,539 Whitmore term loan, interest rate of 2.98% and 2.43%, respectively 12,582 13,143 Total debt 73,207 89,682 Less: Current portion (561 ) (561 ) Long-term debt $ 72,646 $ 89,121 Revolving Credit Facility Agreement On December 11, 2015, we entered into a five -year $250.0 million revolving credit facility agreement (“Revolving Credit Facility”), with an additional $50.0 million accordion feature, with JPMorgan Chase Bank, N.A., as administrative agent, and the other lenders party thereto. Borrowings under this facility bear interest at the prime rate plus 0.25% or the London Interbank Offered Rate (“LIBOR”) plus 1.25% , which may be adjusted based on our leverage ratio. We pay a commitment fee of 0.15% for the unutilized portion of the Revolving Credit Facility. Interest and commitment fees are payable at least quarterly and the outstanding principal balance is due at maturity. This facility is secured by substantially all of our assets. Borrowings under this facility were used as follows: (1) to repay the principal and interest outstanding under the RectorSeal Line of Credit and the Strathmore Acquisition Term Loan, (2) to pay fees incurred to enter into the agreement and (3) to acquire Leak Freeze. As of March 31, 2017 and 2016 , we had $60.6 million and $76.5 million , respectively, in outstanding borrowings under this facility, which reduced our borrowing capacity to $239.4 million and $223.5 million , respectively, inclusive of the accordion feature. The Revolving Credit Facility contains certain customary restrictive covenants, including a requirement to maintain a minimum fixed charge coverage of ratio of 1.25 to 1.00 and a maximum leverage ratio of Funded Debt to EBITDA (as defined in the agreement) of 3.00 to 1.00. Covenant compliance is tested quarterly and we were in compliance with all covenants as of March 31, 2017 . Interest payments related to a portion of the outstanding balance under the Revolving Credit Facility are hedged under an interest rate swap agreement as described in Note 10. Whitmore Term Loan As of March 31, 2017 , The Whitmore Manufacturing Company (one of our wholly-owned operating subsidiaries) had a secured term loan outstanding related to a warehouse and corporate office building and the remodel of an existing manufacturing and research and development facility. The term loan matures on July 31, 2029, with payments of $140,000 due each quarter. Borrowings under the term loan bear interest at a variable annual rate equal to one month LIBOR plus 2.0% . As of March 31, 2017 and 2016 , Whitmore had $12.6 million and $13.1 million , respectively, in outstanding borrowings under the term loan. Interest payments under the Whitmore term loan are hedged under an interest rate swap agreement as described in Note 10. Strathmore Acquisition Term Loan Whitmore had a $ $70.0 million secured term loan outstanding to support the acquisition of Strathmore. The term loan was scheduled to mature on April 27, 2020 and was secured by the assets of Whitmore and Strathmore, excluding certain real property. Borrowings under the term loan bore interest at a variable annual rate equal to one month LIBOR plus 3.0% . We made quarterly payments of $875,000 in both July 2015 and October 2015. The remaining principal balance of $ $68.3 million was repaid on December 11, 2015 with borrowings under the Revolving Credit Facility, and the term loan was terminated. Future Minimum Debt Payments Future minimum debt payments are as follows for fiscal years ending March 31 (in thousands): 2018 $ 561 2019 561 2020 561 2021 61,186 2022 561 Thereafter 9,777 Total $ 73,207 Operating Leases We have entered into non-cancelable operating leases with initial terms in excess of one year for manufacturing and office facilities. The leases expire at various times through 2026. Future minimum lease payments under these leases for fiscal years ending March 31 are as follows (in thousands): 2018 $ 2,929 2019 2,729 2020 2,485 2021 2,257 2022 1,295 Thereafter 4,136 Total $ 15,831 Rental expense under operating leases was $3.0 million , $2.6 million and $2.4 million for the fiscal years ended March 31, 2017 , 2016 and 2015 , respectively.</t>
  </si>
  <si>
    <t>Earnings Per Share</t>
  </si>
  <si>
    <t>Earnings Per Share [Abstract]</t>
  </si>
  <si>
    <t>EARNINGS PER SHARE On September 30, 2015, 15.6 million CSWI common shares were distributed to Capital Southwest shareholders in connection with the Share Distribution. For comparative purposes, and to provide a more meaningful calculation for weighted average shares, this amount was assumed to be outstanding throughout all periods presented up to and including September 30, 2015 in the calculation of basic weighted average shares. In addition, for the dilutive weighted average share calculations, the dilutive securities outstanding at September 30, 2015 were also assumed to be outstanding throughout all periods presented up to and including September 30, 2015. The following table sets forth the reconciliation of the numerator and the denominator of basic and diluted earnings per share for the fiscal years ended March 31, 2017 , 2016 and 2015 (amounts in thousands, except per share data): Fiscal Years Ended March 31, 2017 2016 2015 Net income for basic and diluted earnings per share $ 11,071 $ 25,471 $ 29,705 Weighted average shares: Common stock 15,555 15,443 15,441 Participating securities 218 182 142 Denominator for basic earnings per common share 15,773 15,625 15,583 Potentially dilutive securities (a) 66 50 41 Denominator for diluted earnings per common share 15,839 15,675 15,624 Net earnings per common share: Basic $ 0.70 $ 1.63 $ 1.91 Diluted 0.70 1.62 1.90 (a) No shares were excluded as being anti-dilutive for the fiscal years ended March 31, 2017 or 2016 . We have excluded 29,877 shares for the fiscal year ended March 31, 2015 as their effect would have been anti-dilutive.</t>
  </si>
  <si>
    <t>Shareholders' Equity</t>
  </si>
  <si>
    <t>Equity [Abstract]</t>
  </si>
  <si>
    <t>SHAREHOLDERS' EQUITY On November 11, 2016, we announced that our Board of Directors authorized a program to repurchase up to $35.0 million of our common stock over the next two years . These shares may be repurchased from time to time in the open market or in privately negotiated transactions. Repurchases will be made from time to time at our discretion, based on ongoing assessments of the capital needs of the business, the market price of its common stock and general market conditions. The program may be limited or terminated at any time at our discretion without notice. To date, no shares have been repurchased under this program.</t>
  </si>
  <si>
    <t>Derivative Instruments and Hedge Accounting</t>
  </si>
  <si>
    <t>Derivative Instruments and Hedging Activities Disclosure [Abstract]</t>
  </si>
  <si>
    <t>DERIVATIVE INSTRUMENTS AND HEDGE ACCOUNTING We enter into interest rate swap agreements to hedge exposure to floating interest rates on certain portions of our debt. As of March 31, 2017 and 2016 , we had $43.2 million and $46.4 million , respectively, of notional amount in outstanding designated interest rate swaps with third parties. All interest rate swaps are highly effective. At March 31, 2017 , the maximum remaining length of any interest rate swap contract in place was approximately 12.3 years. The fair value of interest rate swaps designated as hedging instruments are summarized below (in thousands): March 31, 2017 2016 Current derivative liabilities $ 199 $ 511 Non-current derivative liabilities 420 1,366 The impact of changes in fair value of interest rate swaps is included in Note 16. On June 17, 2016, we entered into a foreign exchange forward contract, not designated as a hedging instrument, to hedge our exposure associated with assets denominated in British pounds. The forward contract was settled on September 29, 2016 resulting in a net gain of $0.2 million , which was included in other income (expense), net on our consolidated statement of income for the year ended March 31, 2017 . Current derivative assets are reported in our condensed consolidated balance sheets in prepaid expenses and other current assets. Current and non-current derivative liabilities are reported in our condensed consolidated balance sheets in accrued and other current liabilities and other long-term liabilities, respectively. We are exposed to risk from credit-related losses resulting from nonperformance by counterparties to our financial instruments. We perform credit evaluation of our counterparties and expect all counterparties to meet their obligations. We have not experienced credit losses from our counterparties.</t>
  </si>
  <si>
    <t>Fair Value Measurements</t>
  </si>
  <si>
    <t>Fair Value Disclosures [Abstract]</t>
  </si>
  <si>
    <t>FAIR VALUE MEASUREMENTS The fair value of interest rate swaps discussed in Note 10 are determined using Level II inputs. The carrying value of our debt, included in Note 7, approximates fair value as it bears interest at floating rates. The carrying amounts of other financial instruments (i.e., cash and cash equivalents, restricted cash, bank time deposits, accounts receivable, net, accounts payable) approximated their fair values at March 31, 2017 and 2016 due to their short-term nature. The fair values of acquisition-related contingent payments are estimated using Level III inputs. The contingent payment related to the Strathmore acquisition utilized the Monte Carlo simulation methodology, and the most significant factor in the valuation is Strathmore’s projected earnings before interest, taxes, depreciation and amortization. This contingent payment was reduced to $0 during the quarter ended December 31, 2015 based on expected achievement of performance metrics. The contingent payment related to the acquisition of the Deacon assets utilized the weighted average probability method using forecasted sales. The most significant factor in the valuation is projected net revenues resulting from sales of Deacon products. The contingent payment related to the acquisition of assets from SureSeal utilized the weighted average probability method using forecasted sales and gross margin. The most significant factor in the valuation is projected net revenues resulting from sales of SureSeal products. The following table sets forth the changes in fair value recognized within the selling, general and administrative expenses of our condensed consolidated statements of income (in millions): Strathmore Deacon SureSeal Total Balance at April 1, 2015 $ — $ — $ 5.1 $ 5.1 Acquisition of Strathmore 2.0 — — 2.0 Acquisition of Deacon — 0.5 — 0.5 Change due to accretion — — 0.4 0.4 Change in estimate (2.0 ) (0.1 ) — (2.1 ) Balance at March 31, 2016 — 0.4 5.5 5.9 Change due to accretion — — 0.7 0.7 Change in estimate — (0.4 ) 0.2 (0.2 ) Balance at March 31, 2017 $ — $ — $ 6.4 $ 6.4</t>
  </si>
  <si>
    <t>Retirement Plans</t>
  </si>
  <si>
    <t>Compensation and Retirement Disclosure [Abstract]</t>
  </si>
  <si>
    <t>RETIREMENT PLANS We maintain a frozen qualified defined benefit pension plan (the “Qualified Plan”) that covers certain of our U.S. employees. The Qualified Plan was previously closed to employees hired or re-hired on or after January 1, 2015 and it was also amended to freeze benefit accruals and to modify certain ancillary benefits provided under the Qualified Plan effective as of September 30, 2015. Benefits are based on years of service and an average of the highest five consecutive years of compensation during the last ten years of employment. A remeasurement was performed at September 30, 2015 to reflect the amendment of the Qualified Plan that froze participation and all future benefit accruals. The freeze of the Qualified Plan as of September 30, 2015 required the immediate recognition of a curtailment gain due to the accelerated recognition of all remaining prior service costs (benefits) and the decrease in the projected benefit obligation. The freeze of the Qualified Plan reduced net periodic pension expense for the remainder of fiscal year 2015 based on the remeasurement. The funding policy of the Qualified Plan is to contribute annual amounts that are currently deductible for federal income tax purposes. No contributions were made during the fiscal years ended March 31, 2017 , 2016 or 2015 . We maintain a frozen unfunded retirement restoration plan (the “Restoration Plan”) that is a non-qualified plan providing for the payment to participating employees, upon retirement, of the difference between the maximum annual payment permissible under the Qualified Plan pursuant to federal limitations and the amount that would otherwise have been payable under the Qualified Plan. As with the Qualified Plan, the Restoration Plan was closed to new participants on January 1, 2015 and amended to freeze benefit accruals and to modify certain ancillary benefits effective as of September 30, 2015. We maintain a registered defined benefit pension plan (the "Canadian Plan") that covers all of our employees based at our facility in Alberta, Canada. Employees are eligible for membership in the plan following the completion of one year of employment. Benefits accrue to eligible employees based on years of service and an average of the highest 60 consecutive months of compensation during the last 10 consecutive years of employment. Benefit eligibility typically occurs upon the first day of the month following an eligible employee’s reaching age 65, and plan benefits are typically paid monthly in advance for the lifetime of the participant. The plans described above (collectively, the "Plans") are presented in aggregate as the impact of the Restoration Plan and Canadian Plan to our consolidated financial position and results of operations is not material. The following are assumptions related to the Plans: Year ended March 31, 2017 2016 2015 Assumptions used to determine benefit obligations: Discount rate 4.23 % 4.50 % 4.25 % Rate of compensation increases (a) (a) 5.00 % Assumptions used to determine net pension expense: Discount rate 4.50 % 4.25 % 5.00 % Expected return on plan assets 6.19 % 7.00 % 7.00 % Rate of compensation increases (a) (a) 5.00 % (a) Rate of compensation increase is no longer relevant to the Qualified Plan or Restoration Plan due to freezing benefit accruals. The rate of compensation increase on the Canadian Plan is 3.0% . The factors used in determination of these assumptions are described in Note 1. Net pension (benefit) expense for the Plans was (in thousands): For the year ended March 31, 2017 2016 2015 Service cost – benefits earned during the year $ 94 $ 2,069 $ 3,105 Interest cost on projected benefit obligation 2,637 2,739 2,579 Expected return on assets (3,723 ) (3,226 ) (2,406 ) Net amortization and deferral 6 9 121 Curtailment benefit — (8,020 ) — Net pension (benefit) expense $ (986 ) $ (6,429 ) $ 3,399 The estimated prior service costs and the estimated net loss for the Plans that will be amortized from accumulated other comprehensive loss into pension expense in the fiscal year ended March 31, 2018 is $0 and $24,000 , respectively. The following is a summary of the changes in the Plans' pension obligations (in thousands): March 31, 2017 2016 Benefit obligation at beginning of year $ 60,561 $ 65,631 Service cost 94 2,069 Interest cost 2,637 2,739 Actuarial loss (2,091 ) (2,285 ) Benefits paid (2,514 ) (1,416 ) Curtailment impact — (14,793 ) Impact of Share Distribution (a) — 8,616 Other adjustment (b) 2,815 — Currency translation impact (68 ) — Benefit obligation at end of year $ 61,434 $ 60,561 Accumulated benefit obligation $ 61,132 $ 60,561 (a) Additional obligations that were included relate to employees who transferred from Capital Southwest to CSWI upon completion of the Share Distribution. (b) Reflects amounts associated with the plan assets and obligations of the Canadian Plan that were previously omitted from aggregate pension disclosures due to immateriality.. The following is a reconciliation of the Plans' assets (in thousands): March 31, 2017 2016 Fair value of plan assets at beginning of year $ 60,878 $ 43,087 Actual return on plan assets 1,523 578 Benefits paid (2,420 ) (1,410 ) Company contributions 83 — Impact of Share Distribution (a) — 18,623 Other adjustment (b) 2,263 — Currency translation impact (56 ) — Fair value of plan assets at end of year $ 62,271 $ 60,878 (a) Assets previously held by Capital Southwest were contributed to CSWI in conjunction with the Share Distribution. (b) Reflects amounts associated with the plan assets and obligations of the Canadian Plan that were previously omitted from aggregate pension disclosures due to immateriality. We made no contributions to the Qualified Plan in the fiscal year ended March 31, 2017 and do not expect to make any contributions in the fiscal year ended March 31, 2018 . We contributed $0.1 million to the Canadian Plan in the fiscal year ended March 31, 2017 and estimate that our contribution in the fiscal year ended March 31, 2018 will be $0.1 million . The following summarizes the net pension asset (liability) for the Plans (in thousands): March 31, 2017 2016 Plan assets at fair value $ 62,271 $ 60,878 Benefit obligation (61,434 ) (60,561 ) Funded status $ 837 $ 317 The following summarizes amounts recognized in the balance sheet for the Plans (in thousands): March 31, 2017 2016 Noncurrent assets $ 2,955 $ 2,063 Current liabilities (654 ) — Noncurrent liabilities (1,464 ) (1,746 ) Funded status $ 837 $ 317 The following table presents the change in accumulated other comprehensive loss attributable to the components of the net cost and the change in the benefit obligation (in thousands): March 31, 2017 2016 Accumulated other comprehensive loss at beginning of year $ (1,229 ) $ (5,210 ) Amortization of net loss 17 20 Amortization of prior service credit 3 (21 ) Curtailment impact — 5,213 Impact of Share Distribution (a) — (467 ) Net loss arising during the year (63 ) (764 ) Other adjustment (b) (644 ) — Currency translation impact 15 — Accumulated other comprehensive loss at end of year $ (1,901 ) $ (1,229 ) (a) Deferred losses attributable to obligations related to employees who transferred from Capital Southwest to CSWI upon completion of the Share Distribution. (b) To recognize an adjustment, net of tax, to accumulated other comprehensive loss associated with the Canadian Plan. Amounts recorded in accumulated other comprehensive loss consist of (in thousands): March 31, 2017 2016 Net prior service cost $ 45 $ — Net loss (1,946 ) (1,229 ) Accumulated other comprehensive loss $ (1,901 ) $ (1,229 ) The current target allocations for plan assets are 15% – 20% equity securities, 75% – 80% for fixed income securities and 0% – 5% for alternatives. The actual asset allocations for the Plans are as follows: As of March 31, Asset category 2017 2016 Equity securities 17 % 35 % Fixed income securities 78 % 59 % Other 4 % 2 % Cash and cash equivalents 1 % 4 % Total 100 % 100 % The Plans' assets, shown below, are presented at fair value, as described in Note 1. The fair values of our Plans' assets were (in thousands): As of March 31, 2017 As of March 31, 2016 Hierarchical Levels Hierarchical Levels Asset category Total I II III Total I II III Equity securities (a) $ 10,850 $ 333 $ 10,517 $ — $ 21,183 $ 2,455 $ 18,728 $ — Fixed income securities (b) 48,312 — 48,312 — 35,719 3,979 31,740 — Other (c) 2,760 493 2,267 — 1,474 935 539 — Cash and cash equivalents 349 349 — — 2,502 2,502 — — Total $ 62,271 $ 1,175 $ 61,096 $ — $ 60,878 $ 9,871 $ 51,007 $ — (a) This category includes investment in equity securities of large, medium and small companies and equity investments in foreign companies. Mutual funds included in this category are valued using the net asset value per unit as of the valuation date. These investments include shares of Capital Southwest common stock. As of March 31, 2017 and 2016 , Capital Southwest common stock represented 0% and 1.2% , respectively, of the fair value of the plan assets and CSWI common stock represented 0% and 1.9% , respectively, of the fair value of the plan assets. (b) This category includes investments in investment grade fixed income instruments, primarily U.S. government obligations. (c) This category includes investments in commodity linked and real estate funds within the U.S. and investments in funds that invest in a combination of U.S. and Non-U.S. equity and Canadian fixed income securities. The following table summarizes the expected cash benefit payments for the Plans for fiscal years ending March 31 (in millions): 2018 $ 2.5 2019 2.7 2020 2.9 2021 3.1 2022 3.3 Thereafter 17.9 Defined Contribution Plan Effective October 1, 2015, we began to sponsor a defined contribution plan covering substantially all of our U.S. employees. Employees may contribute to this plan, and these contributions are matched by us up to 6.0% of eligible earnings. Additionally, we contribute 3.0% of eligible earnings to employees regardless of their level of participation in the plan, which is discretionary and subject to adjustment based on profitability. Effective January 1, 2017, the 3.0% discretionary contribution is contributed at the end of the calendar year. Contributions to the defined contribution plan were $3.3 million and $1.7 million for the years ended March 31, 2017 and March 31, 2016 . Employee Stock Ownership Plan Prior to the Share Distribution, we sponsored two qualified, non-leveraged employee stock ownership plans (“ESOP”) in which domestic employees were eligible to participate following the completion of one year of service. The ESOPs provided annual discretionary contributions of up to the maximum amount that is deductible under the Internal Revenue Code. Contributions to the ESOPs were invested in Capital Southwest common stock. A participant’s interest in contributions to the ESOPs fully vests after three years of credited service or upon retirement, permanent disability (each, as defined in the plan document) or death. Effective with the Share Distribution, the two ESOP plans were merged and sponsorship was transferred to CSWI and made available to domestic employees of CSWI. Future contributions to the ESOP will be invested in CSWI common stock. We recorded total contributions to the ESOPs of $2.1 million , $1.6 million and $2.3 million during the fiscal years ended March 31, 2017 , 2016 and 2015 , respectively, based on performance in the prior fiscal year. During the fiscal year ended March 31, 2017 , $1.5 million was recorded to expense based on performance in the fiscal year ended March 31, 2017 and is expected to be contributed to the ESOP in the fiscal year ending March 31, 2018. The ESOPs held 597,434 and 907,748 shares of Capital Southwest common stock as of March 31, 2017 and 2016 , respectively. The ESOP held 660,518 and 907,748 shares of CSWI common stock as of March 31, 2017 and 2016 , respectively.</t>
  </si>
  <si>
    <t>Income Taxes</t>
  </si>
  <si>
    <t>Income Tax Disclosure [Abstract]</t>
  </si>
  <si>
    <t>INCOME TAXES Income before income taxes was comprised of the following (in thousands): Fiscal Years Ended March 31, 2017 2016 2015 U.S. Federal $ 18,910 $ 40,981 $ 39,511 Foreign 2,634 3,244 5,417 Income before income taxes $ 21,544 $ 44,225 $ 44,928 Income tax expense consists of the following (in thousands): Current Deferred Total Fiscal year ended March 31, 2017: U.S. Federal $ 5,686 $ 2,469 $ 8,155 State and local 1,481 317 1,798 Foreign 1,201 (681 ) 520 Provision for income taxes $ 8,368 $ 2,105 $ 10,473 Fiscal year ended March 31, 2016: U.S. Federal $ 9,210 $ 7,573 $ 16,783 State and local 1,368 (136 ) 1,232 Foreign 914 (175 ) 739 Provision for income taxes $ 11,492 $ 7,262 $ 18,754 Fiscal year ended March 31, 2015: U.S. Federal $ 14,920 $ (1,848 ) $ 13,072 State and local 933 3 936 Foreign 1,637 (422 ) 1,215 Provision for income taxes $ 17,490 $ (2,267 ) $ 15,223 Income tax expense differed from the amounts computed by applying the U.S. federal statutory income tax rate of 35% to income before income taxes as a result of the following (in thousands): Fiscal Years Ended March 31, 2017 2016 2015 Computed tax expense at statutory rate 7,540 15,479 15,727 Increase (reduction) in income taxes resulting from: FIN 48 liability 1,593 1,277 — State and local income taxes, net of federal benefits 1,319 1,055 569 Permanent differences 687 1,399 529 Domestic production activity deduction (545 ) (420 ) (817 ) Foreign rate differential (457 ) (642 ) (75 ) Difference in U.S. rate — (107 ) (45 ) Other, net 336 713 (665 ) Provision for income taxes $ 10,473 $ 18,754 $ 15,223 The effective tax rates for the fiscal years ended March 31, 2017 , 2016 and 2015 were 48.6% , 42.4% and 33.9% , respectively. The current year tax rate was higher, compared to the prior years, as a result of transaction costs incurred with the Share Distribution that are not deductible for tax purposes, an increase in the reserve for uncertain tax positions and an increase in state and local income taxes. Other items impacting the effective tax rate include foreign operations activities in countries with lower statutory rates and domestic operations activity in states with higher statutory rates. The tax effects of temporary differences that give rise to significant portions of the deferred tax assets and deferred tax liabilities at March 31 are presented below (in thousands): As of March 31, 2017 2016 Deferred tax assets: Pension and other employee benefits $ 3,289 $ 38 Accrued compensation 2,621 1,712 Inventory reserves 1,876 2,319 Net operating loss carryforwards 565 160 Accrued expenses 2 370 Other 1,485 2,289 Deferred tax assets 9,838 6,888 Valuation allowance (107 ) (107 ) Deferred tax assets, net of valuation allowance 9,731 6,781 Deferred tax liabilities: Property, plant and equipment (6,719 ) (5,819 ) Goodwill and intangible assets (5,313 ) (2,567 ) Deferred gain (783 ) (716 ) Other (6 ) (195 ) Deferred tax liabilities (12,821 ) (9,297 ) Net deferred tax liabilities $ (3,090 ) $ (2,516 ) As of March 31, 2017 and 2016 , we had $0.6 million and $0.2 million , respectively, in tax effected net operating loss carryforwards. Net operating loss carryforwards will expire in periods beyond the next 5 years. Our acquisition of Greco resulted in an ownership change under Section 382 of the Internal Revenue Code. We believe that the total tax effected net operating loss carryforward of Greco as of February 28, 2017 , the date of acquisition, is less than $0.5 million . The ability to utilize such net operating loss carryforward to offset post-acquisition net income of other members of the Company's U.S. consolidated group is limited under Section 382 of the Internal Revenue Code. For the fiscal year ended March 31, 2017 , the annual limitation was pro-rated resulting in utilization of the net operating loss carryforward equal to one-twelfth of the annual limitation. No provision is made for U.S. income and foreign withholding taxes applicable to undistributed earnings of certain foreign entities since these earnings are considered to be permanently reinvested. A reconciliation of the beginning and ending amount of unrecognized tax benefits is as follows (in thousands): March 31, 2017 2016 Balance at beginning of year $ 900 $ — Increases related to prior year tax positions 916 900 Increases related to current year tax positions 730 — Settlement (521 ) — Balance at end of year $ 2,025 $ 900 We have accrued interest and penalties on uncertain tax positions of $0.2 million and $0.2 million , respectively, for the year ended March 31, 2017 and $0.2 million and $0.2 million , respectively, for the year ended March 31, 2016 . We did not recognize any interest and penalties for uncertain tax positions for the year ended March 31, 2015 . We are currently not under examination for any of our U.S. federal income taxes.</t>
  </si>
  <si>
    <t>Related Party Transactions</t>
  </si>
  <si>
    <t>Related Party Transactions [Abstract]</t>
  </si>
  <si>
    <t>RELATED PARTY TRANSACTIONS We paid $0.1 million in consulting fees for the fiscal year ended March 31, 2017 to a company owned by a member of our board of directors. We paid $0 , $0.2 million and $0.5 million in management fees for the fiscal years ended March 31, 2017 , 2016 and 2015 to a management company subsidiary of Capital Southwest for services rendered during each respective fiscal year. These amounts are presented in selling, general and administrative expenses in the consolidated income statements, and payments ceased in connection with the Share Distribution. We paid $0 , $0.3 million and $8.3 million in dividends to Capital Southwest during the fiscal years ended March 31, 2017 , 2016 and 2015 , respectively, as Capital Southwest was our sole shareholder until the Share Distribution. As of March 31, 2017 and 2016 , 597,434 and 907,748 shares, respectively, of Capital Southwest stock were held under the ESOP and no shares of Capital Southwest stock were held in the Qualified Plan. Tax Matters Agreement – We entered into a tax matters agreement with Capital Southwest (the “Tax Matters Agreement”). The Tax Matters Agreement generally governs our and Capital Southwest’s respective rights, responsibilities and obligations with respect to taxes in connection with the Share Distribution. The Tax Matters Agreement provides that we will be liable for taxes incurred by Capital Southwest as a result of our taking or failing to take certain actions that result in the Share Distribution failing to meet the requirements of a tax-free distribution under the Internal Revenue Code. The Tax Matters Agreement also restricts our and Capital Southwest’s ability to take actions that could cause the Share Distribution to fail to meet the requirements of a tax-free distribution under the Code. These restrictions may prevent us and Capital Southwest from entering into transactions that might be advantageous to us or our stockholders. The term of the Tax Matters Agreement is perpetual, unless the agreement is terminated by mutual consent of both parties. Employee Matters Agreement – We entered into an employee matters agreement with Capital Southwest prior to the Distribution Date (the “Employee Matters Agreement”). The Employee Matters Agreement allocates liabilities and responsibilities between us and Capital Southwest relating to employee compensation and benefit plans and programs, including the treatment of certain employment agreements, outstanding annual and long-term incentive awards, and health and welfare benefit obligations and provide for the cooperation between us and Capital Southwest in the sharing of employee information. In general, following the Share Distribution, we will be responsible for all employment and benefit-related obligations and liabilities related to those individuals employed by Capital Southwest or one of the contributed businesses prior to the Share Distribution and whose employment was transferred to us in connection with the Share Distribution. In general, Capital Southwest will be responsible for any employment and benefit-related obligations and liabilities of any employees who continue to be employees of Capital Southwest following the Share Distribution. The term of the Employee Matters Agreement is perpetual, unless the agreement is terminated by mutual consent of both parties.</t>
  </si>
  <si>
    <t>Contingencies</t>
  </si>
  <si>
    <t>Commitments and Contingencies Disclosure [Abstract]</t>
  </si>
  <si>
    <t>CONTINGENCIES From time to time, we are involved in various claims and legal actions which arise in the ordinary course of business. There are not any matters pending that we currently believe are reasonably possible of having a material impact to our business, consolidated financial position, results of operations or cash flows.</t>
  </si>
  <si>
    <t>Other Comprehensive Income (Loss)</t>
  </si>
  <si>
    <t>OTHER COMPREHENSIVE INCOME (LOSS) The following table provides an analysis of the changes in accumulated other comprehensive income (loss) (in thousands). Fiscal Years Ended March 31, 2017 2016 Currency translation adjustments: Balance at beginning of period $ (5,248 ) $ (3,877 ) Adjustments for foreign currency translation (2,884 ) (1,371 ) Balance at end of period $ (8,132 ) $ (5,248 ) Interest rate swaps: Balance at beginning of period $ (1,221 ) $ (1,206 ) Unrealized gains (losses), net of taxes of $(261) and $219, respectively (a) 485 (407 ) Reclassification of losses included in interest expense, net of taxes of $(180) and $(211), respectively 334 392 Other comprehensive income (loss) 819 (15 ) Balance at end of period $ (402 ) $ (1,221 ) Defined benefit plans: Balance at beginning of period $ (1,229 ) $ (5,210 ) Amortization of net prior service benefit, net of taxes of $(2) and $11, 3 (21 ) Amortization of net loss, net of taxes of $(7) and $(11), respectively (b) 17 20 Net loss arising during the year, net of tax of $42 and $411, (63 ) (764 ) Impact of Share Distribution, net of tax of $0 and $251, respectively — (467 ) Curtailment, net of taxes of $0 and $(2,807), respectively — 5,213 Other adjustment, net of taxes of $276 and $0, respectively (c) (644 ) — Currency translation impact 15 — Other comprehensive (loss) income (672 ) 3,981 Balance at end of period $ (1,901 ) $ (1,229 ) (a) Unrealized gains (losses) are reclassified to earnings as underlying cash interest payments are made. We expect to recognize a loss of $0.3 million , net of deferred taxes, over the next twelve months related to designated cash flow hedges based on their fair values at March 31, 2017 . (b) Amortization of prior service costs and actuarial losses out of accumulated other comprehensive loss are included in the computation of net periodic pension expenses. See Note 12 for additional information. (c) To recognize an adjustment, net of tax, to accumulated other comprehensive income associated with the Canadian Plan.</t>
  </si>
  <si>
    <t>Segments</t>
  </si>
  <si>
    <t>Segment Reporting [Abstract]</t>
  </si>
  <si>
    <t>SEGMENTS As described in Note 1, we conduct our operations through three business segments: • Industrial Products; • Coatings, Sealants &amp; Adhesives; and • Specialty Chemicals. The following is a summary of the financial information of our reporting segments reconciled to the amounts reported in the consolidated financial statements (in thousands). Year ended March 31, 2017 Industrial Products Coatings, Sealants and Adhesives Specialty Chemicals Subtotal – Reportable Segments Eliminations and Other Total Revenues, net $ 158,654 $ 96,869 $ 71,469 $ 326,992 $ 92 $ 327,084 Operating income 32,893 851 2,012 35,756 (13,275 ) 22,481 Depreciation and amortization 6,963 3,647 4,812 15,422 374 15,796 Year ended March 31, 2016 Industrial Products Coatings, Sealants and Adhesives Specialty Chemicals Subtotal – Reportable Segments Eliminations and Other Total Revenues, net $ 138,594 $ 106,035 $ 74,930 $ 319,559 $ 272 $ 319,831 Operating income 31,075 10,911 12,490 54,476 (6,990 ) 47,486 Depreciation and amortization 6,530 3,819 3,744 14,093 68 14,161 Year ended March 31, 2015 Industrial Products Coatings, Sealants and Adhesives Specialty Chemicals Subtotal – Reportable Segments Eliminations and Other Total Revenues, net $ 118,422 $ 52,119 $ 89,738 $ 260,279 $ 1,555 $ 261,834 Operating income 19,711 11,420 13,016 44,147 (113 ) 44,034 Depreciation and amortization 6,108 1,117 3,290 10,515 — 10,515 During the year ended March 31, 2017 , we recorded restructuring charges of $0.4 million and $4.3 million in our Industrial Products and Coatings, Sealants &amp; Adhesives segments, respectively. During the year ending March 31, 2018 , we expect to to record additional restructuring charges of $0.3 million and $0 in our Industrial Products and Coatings, Sealants &amp; Adhesives segments, respectively. During the year ended March 31, 2016 , we recorded pension plan curtailment benefits of $3.2 million , $1.4 million and $3.4 million in our Industrial Products, Coatings, Sealants &amp; Adhesives segments and Specialty Chemicals segments, respectively. Total Assets Industrial Products Coatings, Sealants and Adhesives Specialty Chemicals Subtotal – Reportable Segments Eliminations and Other Total March 31, 2017 $ 171,147 $ 110,724 $ 96,510 $ 378,381 $ 19,283 $ 397,664 March 31, 2016 154,583 128,886 97,539 381,008 11,252 392,260 March 31, 2015 137,148 42,010 95,389 274,547 11,974 286,521 Geographic information – We attribute sales to different geographic areas based on the destination of the product or service delivery. Long-lived assets are classified based on the geographic area in which the assets are located and exclude deferred taxes. No individual country, except for the U.S., accounted for more than 10% of consolidated net revenues or total long-lived assets. Sales and long-lived assets by geographic area are as follows (in thousands, except percent data): For the Years Ended March 31, 2017 2016 2015 U.S. $ 279,281 85.4 % $ 257,941 80.6 % $ 197,944 75.6 % Non-U.S. (a) 47,803 14.6 % 61,890 19.4 % 63,890 24.4 % Revenues, net $ 327,084 100.0 % $ 319,831 100.0 % $ 261,834 100.0 % (a) No individual country within this group represents 10% or more of consolidated totals for any period presented. As of March 31, 2017 2016 2015 U.S. $ 223,855 89.1 % $ 220,878 94.4 % $ 134,117 90.3 % Non-U.S. 27,526 10.9 % 12,990 5.6 % 14,457 9.7 % Long-lived assets (a) $ 251,381 100.0 % $ 233,868 100.0 % $ 148,574 100.0 % (a) Long-lived assets consists primarily of property, plant and equipment, intangible assets, goodwill and other assets, net of deferred taxes. Major customer information – We have a large number of customers across our locations and do not believe that we have sales to any individual customer that represent 10% or more of consolidated net revenues for any of the fiscal years presented.</t>
  </si>
  <si>
    <t>Quarterly Financial Data (Unaudited)</t>
  </si>
  <si>
    <t>Quarterly Financial Information Disclosure [Abstract]</t>
  </si>
  <si>
    <t>QUARTERLY FINANCIAL DATA (UNAUDITED) The following presents a summary of the unaudited quarterly data for the fiscal years ending March 31, 2017 and 2016 (amounts in millions, except per share data): Fiscal Year ended March 31, 2017 Quarter 4th 3rd 2nd 1st Revenues, net $ 87.4 $ 75.5 $ 80.1 $ 84.1 Gross profit 31.0 28.9 35.7 38.2 Income before income taxes 4.0 3.3 7.0 7.2 Net income 2.8 0.4 3.8 4.1 Net earnings per common share (a)(b): Basic $ 0.17 $ 0.03 $ 0.24 $ 0.26 Diluted 0.17 0.03 0.24 0.26 Fiscal Year ended March 31, 2016 Quarter 4th 3rd 2nd 1st Revenues, net $ 76.3 $ 70.9 $ 83.7 $ 88.9 Gross profit 34.6 32.1 40.8 40.4 Income before income taxes 6.0 4.8 19.8 13.6 Net income 1.8 2.0 13.0 8.7 Net earnings per common share (a)(b): Basic $ 0.12 $ 0.13 $ 0.83 $ 0.56 Diluted 0.12 0.13 0.83 0.55 (a) Net earnings per common share is computed independently for each of the quarters presented. The sum of the quarters may not equal the total year amount due to the impact of changes in weighted average quarterly shares outstanding. (b) On September 30, 2015, 15.6 million CSWI common shares were distributed to Capital Southwest shareholders in connection with the Share Distribution. For comparative purposes, and to provide a more meaningful calculation for weighted average shares, this amount was assumed to be outstanding throughout all periods presented up to and including September 30, 2015 in the calculation of basic weighted average shares. In addition, for the dilutive weighted average share calculations, the dilutive securities outstanding at September 30, 2015 were also assumed to be outstanding throughout all periods presented up to and including September 30, 2015. Significant pre-tax adjustments recorded in the quarter ended March 31, 2017 included restructuring ( $0.9 million ), implementation costs related to design of our internal controls framework ( $0.5 million ), transaction costs incurred related to our acquisition of Greco ( $0.4 million ) and trademark impairments ( $0.2 million ). Significant pre-tax adjustments recorded in the quarter ended March 31, 2016 included organizational start-up costs incurred in connection with the Share Distribution ( $0.6 million ).</t>
  </si>
  <si>
    <t>Organization and Operations and Summary of Significant Accounting Policies (Policies)</t>
  </si>
  <si>
    <t>The Share Distribution</t>
  </si>
  <si>
    <t>The Share Distribution – On September 30, 2015, Capital Southwest Corporation (“Capital Southwest”) spun-off certain of its industrial products, coatings, sealants and adhesives and specialty chemicals businesses by means of a distribution of the outstanding shares of common stock of CSWI on a pro rata basis to holders of Capital Southwest common stock (the “Share Distribution”). CSWI became an independent, publicly traded company at the time of the Share Distribution.</t>
  </si>
  <si>
    <t>Restructuring</t>
  </si>
  <si>
    <t xml:space="preserve">Restructuring – During the year ended March 31, 2017 , we initiated a restructuring program related to our Coatings, Sealants &amp; Adhesives segment and our Industrial Products segment. The programs were initiated in response to excess capacity due to contraction in the markets we serve, which caused us to perform a facility rationalization analysis. </t>
  </si>
  <si>
    <t>Basis of Presentation</t>
  </si>
  <si>
    <t>Basis of Presentation – CSWI began operations on September 30, 2015 as a result of the Share Distribution. With the exception of cash funded at inception and the contributed capital stock of Capital Southwest, we did not own any material assets prior to the Share Distribution. The historical financial position, results of operations and cash flows included in this Annual Report on Form 10-K for the fiscal year ended March 31, 2017 (“Annual Report”) represent the consolidated financial statements of CSWI. As our businesses were under common control of Capital Southwest for all periods prior to September 30, 2015, the financial statements have been consolidated for all historical periods and equity accounts presented in the balance sheet as of March 31, 2015 represent the combined equity accounts of our businesses. Equity accounts presented in the balance sheet as of March 31, 2016 and for all subsequent periods represent the equity of CSWI. The consolidated financial statements have been prepared on a standalone basis and are derived from the underlying accounting records of the underlying businesses in conformity with United States (“U.S.”) generally accepted accounting principles (“GAAP”). The consolidated financial statements include all revenues, costs, assets and liabilities directly attributable to CSWI. However, the consolidated financial statements for periods prior to the Share Distribution may not include all of the expenses that would have been incurred had CSWI been operating as separate publicly-traded (“standalone”) companies during those periods. All significant intercompany balances and transactions have been eliminated in consolidation.</t>
  </si>
  <si>
    <t>Use of Estimates</t>
  </si>
  <si>
    <t>Use of Estimates – The process of preparing financial statements in conformity with U.S. GAAP requires us to make estimates and assumptions that affect reported amounts of certain assets, liabilities, revenues and expenses. We believe our estimates and assumptions are reasonable; however, actual results may differ materially from such estimates. The most significant estimates and assumptions are used in determining: • Timing and amount of revenue recognition; • Deferred taxes and tax reserves; • Pension benefits; and • Valuation of goodwill and indefinite-lived intangible assets.</t>
  </si>
  <si>
    <t>Cash and Cash Equivalents</t>
  </si>
  <si>
    <t>Cash and Cash Equivalents – We consider all highly liquid instruments purchased with original maturities of three months or less and money market accounts to be cash equivalents. We maintain our cash and cash equivalents at financial institutions for which the combined account balances in individual institutions may exceed insurance coverage and, as a result, there is a concentration of credit risk related to amounts on deposit in excess of insurance coverage.</t>
  </si>
  <si>
    <t>Bank Time Deposits</t>
  </si>
  <si>
    <t>Bank Time Deposits – Bank time deposits include investments with maturities of over three months that are redeemable within one year of the fiscal year end without significant penalty. Our bank time deposits of $1.8 million and $13.3 million as of March 31, 2017 and 2016 , respectively, are certificates of deposit held in Canada and the United Kingdom.</t>
  </si>
  <si>
    <t>Allowance for Doubtful Accounts</t>
  </si>
  <si>
    <t>Allowance for Doubtful Accounts – The allowance for doubtful accounts is established based on estimates of the amount of uncollectible accounts receivable, which is determined principally based upon the aging of the accounts receivable, but also customer credit history, industry and market segment information, economic trends and conditions and credit reports. Customer credit issues, customer bankruptcies or general economic conditions may also impact our estimates. Credit risks are mitigated by the diversity of our customer base across different geographic regions and end markets.</t>
  </si>
  <si>
    <t>Inventories and Related Reserves</t>
  </si>
  <si>
    <t>Inventories and Related Reserves – Inventories are stated at the lower of cost or market and include raw materials, supplies, direct labor and manufacturing overhead. Cost is determined using the last-in, first-out (“LIFO”) method for valuing inventories at our primary domestic operations. Our foreign subsidiaries use either the first-in, first out method or the weighted average cost method to value inventory. Foreign inventories represent approximately 6% and 8% of total inventories as of March 31, 2017 and March 31, 2016 , respectively. Reserves are provided for slow-moving or excess and obsolete inventory based on the difference between the cost of the inventory and its net realizable value and by reviewing quantities on hand in comparison to historical and expected future usage. In estimating the reserve for excess or slow moving inventory, management considers factors such as product aging, current and future customer demand and market conditions.</t>
  </si>
  <si>
    <t>Property, Plant and Equipment</t>
  </si>
  <si>
    <t>Property, Plant and Equipment – Property, plant and equipment are stated at cost and depreciated using the straight-line method over the estimated useful lives of the individual assets. When property, plant and equipment are retired or otherwise disposed of, the related cost and accumulated depreciation are removed from the accounts, and the resulting gain or loss is included in income from operations for the period. We review property, plant and equipment for impairment whenever events or changes in circumstances indicate the carrying amount of an asset may not be recoverable. Repairs and maintenance costs are expensed as incurred, and significant improvements that either extend the useful life or increase the capacity or efficiency of property and equipment are capitalized and depreciated.</t>
  </si>
  <si>
    <t>Valuation of Goodwill</t>
  </si>
  <si>
    <t>Valuation of Goodwill – Goodwill represents the excess of the aggregate purchase price over the fair value of identifiable net assets acquired in a business combination. We test goodwill at least annually for impairment. We first assess qualitative factors to determine whether it is more likely than not that the fair value of a reporting unit is less than its carrying amount as a basis for determining whether it is necessary to perform the two-step goodwill impairment test. Qualitative assessments use an evaluation of events and circumstances such as macroeconomic conditions, industry and market considerations, cost factors, financial performance factors, entity specific events, and changes in carrying value to determine whether it is more likely than not that the fair value of the reporting unit is less than its carrying amount, including goodwill. If a reporting unit fails the qualitative assessment, then valuation models and other relevant data are used to estimate the reporting unit’s fair value. The valuation models require the input of subjective assumptions. We use an income approach for impairment testing of goodwill and indefinite lived intangible assets, using a discounted cash flow method. Estimates of future revenue and expense are made for five years, growth estimates are made to calculate terminal value, and a discount rate is used that approximates our weighted average cost of capital. We perform qualitative or quantitative assessments to test asset carrying values for impairment at January 31, which is the annual impairment testing date. No impairment loss was recognized as a result of the impairment tests for the fiscal years ended March 31, 2017 , 2016 or 2015</t>
  </si>
  <si>
    <t>Intangible Assets</t>
  </si>
  <si>
    <t>Intangible Assets – We have intangible assets consisting of patents, trademarks, customer lists and non-compete agreements. Definite-lived intangible assets are assessed for impairment whenever events or changes in circumstances indicate the carrying amount may not be recoverable. In addition, we have other trademarks and license agreements that are considered to have indefinite lives. We review indefinite-lived intangible assets at least annually for impairment, or whenever events or changes in circumstances indicate that the carrying amount may not be recoverable. Significant assumptions used in the impairment test include the discount rate, royalty rate, future projections and terminal value growth rate. These inputs are considered non-recurring level three inputs within the fair value hierarchy. An impairment loss would be recognized when estimated future cash flows are less than their carrying amount.</t>
  </si>
  <si>
    <t>Property Held for Investment</t>
  </si>
  <si>
    <t xml:space="preserve">Property Held for Investment – One of our non-operating subsidiaries holds and manages certain excess non-operating properties. Properties are valued at lower of cost or market and disposed of as opportunities arise to maximize value. </t>
  </si>
  <si>
    <t>Deferred Loan Costs</t>
  </si>
  <si>
    <t>Deferred Loan Costs – Deferred loan costs, which are reported in other assets and consist of fees and other expenses associated with debt financing, are amortized over the term of the associated debt using the effective interest method.</t>
  </si>
  <si>
    <t>Fair Values of Financial Instruments</t>
  </si>
  <si>
    <t>Fair Values of Financial Instruments – Our financial instruments are presented at fair value in our consolidated balance sheets, with the exception of our long-term debt. Fair value is defined a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may be applied. Assets and liabilities recorded at fair value in our consolidated balance sheets are categorized based upon the level of judgment associated with the inputs used to measure their fair values. Hierarchical levels, as defined by Accounting Standards Codification (“ASC”) 820, “Fair Value Measurements and Disclosures,” are directly related to the amount of subjectivity associated with the inputs to fair valuation of these assets and liabilities. An asset or a liability’s categorization within the fair value hierarchy is based on the lowest level of significant input to its valuation. Hierarchical levels are as follows: Level I – Inputs are unadjusted, quoted prices in active markets for identical assets or liabilities at the measurement date. Level II – Inputs (other than quoted prices included in Level I) are either directly or indirectly observable for the asset or liability through correlation with market data at the measurement date and for the duration of the instrument’s anticipated life. Level III – Inputs reflect management’s best estimate of what market participants would use in pricing the asset or liability at the measurement date. Consideration is given to the risk inherent in the valuation technique and the risk inherent in the inputs to the model. Recurring fair value measurements are limited to investments in derivative instruments and reserves for contingent consideration. The fair value measurements of our derivative instruments are determined using models that maximize the use of the observable market inputs including interest rate curves and both forward and spot prices for currencies, and are classified as Level II under the fair value hierarchy. The fair values of our derivative instruments are included in Note 10. The fair value measurements of our reserves for contingent consideration are classified as Level III and are generally determined using a weighted average probability model based primarily on projected net revenues, with the following exception: contingent consideration related to the acquisition of Strathmore utilized the Monte Carlo simulation methodology and employed 200,000 trials using a risk neutral Geometric Brownian Motion methodology. The volatility used in the Monte Carlo analysis was based on the observed equity volatility of comparable companies, and the risk free discount rate was the U.S. treasury rate corresponding to the respective term of each earn-out. The most significant factor in the valuation is Strathmore’s projected earnings before interest, taxes, depreciation and amortization.</t>
  </si>
  <si>
    <t>Derivative Instruments and Hedge Accounting – We do not use derivative instruments for trading or speculative purposes. We enter into interest rate swap agreements for the purpose of hedging our cash flow exposure to floating interest rates on certain portions of our debt. All derivative instruments are recognized on the balance sheet at their fair values. Changes in the fair value of a designated interest rate swap are recorded in other comprehensive loss until earnings are affected by the underlying hedged item. Any ineffective portion of the gain or loss is immediately recognized in earnings. Upon settlement, realized gains and losses are recognized in interest expense in the consolidated statements of income. We discontinue hedge accounting when (1) we deem the hedge to be ineffective and determine that the designation of the derivative as a hedging instrument is no longer appropriate; (2) the derivative matures, terminates or is sold; or (3) occurrence of the contracted or committed transaction is no longer probable or will not occur in the originally expected period. When hedge accounting is discontinued and the derivative remains outstanding, we carry the derivative at its estimated fair value on the balance sheet, recognizing changes in the fair value in current period earnings. If a cash flow hedge becomes ineffective, any deferred gains or losses remain in accumulated other comprehensive loss until the underlying hedged item is recognized. If it becomes probable that a hedged forecasted transaction will not occur, deferred gains or losses on the hedging instrument are recognized in earnings immediately. We are exposed to risk from credit-related losses resulting from nonperformance by counterparties to our financial instruments. We perform credit evaluations of our counterparties under forward exchange contracts and interest rate swap agreements and expect all counterparties to meet their obligations. If necessary, we would adjust the values of our derivative contracts for our or our counterparties’ credit risk.</t>
  </si>
  <si>
    <t>Pension Obligations</t>
  </si>
  <si>
    <t>Pension Obligations – Determination of pension benefit obligations is based on estimates made by management in consultation with independent actuaries. Inherent in these valuations are assumptions including discount rates, expected rates of return on plan assets, retirement rates, mortality rates and rates of compensation increase and other factors all of which are reviewed annually and updated if necessary. Current market conditions, including changes in rates of return, interest rates and medical inflation rates, are considered in selecting these assumptions. • Discount rates are estimated using high quality corporate bond yields with a duration matching the expected benefit payments. The discount rate is obtained from a universe of Aa-rated non-callable bonds across the full maturity spectrum to establish a weighted average discount rate. Our discount rate assumptions are impacted by changes in general economic and market conditions that affect interest rates on long-term high-quality debt securities, as well as the duration of our plans’ liabilities. • The expected rates of return on plan assets are derived from reviews of asset allocation strategies, expected future experience for trust asset returns, risks and other factors adjusted for our specific investment strategy. These rates are impacted by changes in general market conditions, but because they are long-term in nature, short-term market changes do not significantly impact the rates. Changes to our target asset allocation also impact these rates. Actuarial gains and losses and prior service costs are recognized in accumulated other comprehensive loss as they arise, and we amortize these costs into net pension expense over the remaining expected service period. We used a measurement date of March 31 for all periods presented.</t>
  </si>
  <si>
    <t>Revenue Recognition</t>
  </si>
  <si>
    <t>Revenue Recognition – We generally recognize revenue upon shipment of product, at which time title and risk of loss passes to the customer. Additionally, we require that all of the following circumstances are satisfied: a) persuasive evidence of an arrangement exists, b) price is fixed or determinable, c) collectability is reasonably assured and d) delivery has occurred or services have been rendered. Net revenues represent gross revenues invoiced to customers less certain related charges for contractual discounts or rebates. Revenues for certain long-term contracts are recorded on the percentage of completion method with progress measured on a cost-to-cost basis, and represent less than 7% of annual net sales. Discounts provided to customers at the point of sale are recognized as reductions in revenue as the products are sold. Rebate amounts are recorded as a reduction of revenue on a monthly basis using estimates of customer participation and performance. Freight charges billed to customers are included in net revenues and the related shipping costs are included in cost of revenues in our consolidated statements of income.</t>
  </si>
  <si>
    <t>Research and Development</t>
  </si>
  <si>
    <t>Research and Development – Research and development costs are expensed as incurred. Costs incurred for research and development primarily include salaries and benefits and consumable supplies, as well as rent, professional fees, utilities and the depreciation of property and equipment used in research and development activities.</t>
  </si>
  <si>
    <t>Share-based Compensation</t>
  </si>
  <si>
    <t>Share-based Compensation – Share-based compensation is measured at the grant-date fair value. The exercise price of stock option awards and the fair value of restricted share awards are set at the closing price of our common stock on the NASDAQ Stock Market, LLC on the date of grant, which is the date such grants are authorized by our Board of Directors. The fair value of performance-based restricted share awards is determined using a Monte Carlo simulation model incorporating all possible outcomes against a defined peer group. The fair value of share-based payment arrangements is amortized on a straight-line basis to compensation expense over the period in which the restrictions lapse based on the expected number of shares that will vest. To cover the exercise of options and vesting of restricted shares, we generally issue new shares from our authorized but unissued share pool, although we may instead issue treasury shares in certain circumstances.</t>
  </si>
  <si>
    <t>Income Taxes, Deferred Taxes, Tax Valuation Allowances and Tax Reserves</t>
  </si>
  <si>
    <t>Income Taxes, Deferred Taxes, Tax Valuation Allowances and Tax Reserves – We apply the liability method in accounting and reporting for income taxes. Under the liability approach, deferred tax assets and liabilities are determined based upon the difference between the financial statement carrying amounts and the tax basis of assets and liabilities that will result in taxable or deductible amounts in the future based on enacted tax rates expected to be in effect when these differences are expected to reverse. The effect on deferred tax assets and liabilities resulting from a change in tax rates is recognized in the period that includes the enactment date. The deferred income tax assets are adjusted by a valuation allowance, if necessary, to recognize future tax benefits only to the extent, based on available evidence, that it is more likely than not to be realized. This analysis is performed on a jurisdictional basis and reflects our ability to utilize these deferred tax assets through a review of past, current and estimated future taxable income in addition to the establishment of viable tax strategies that will result in the utilization of the deferred assets. We recognize income tax related interest and penalties, if any, as a component of income tax expense.</t>
  </si>
  <si>
    <t>Unremitted Earnings</t>
  </si>
  <si>
    <t xml:space="preserve">Unremitted Earnings – We consider the earnings of non-U.S. subsidiaries to be indefinitely invested outside the U.S. on the basis of estimates that future domestic cash generation will be sufficient to meet future domestic cash needs and our specific plans for reinvestment of those subsidiary earnings. Should we decide to repatriate foreign earnings, a deferred tax liability will be recorded and our income tax provision will be adjusted in the period we determined that the earnings will no longer be indefinitely invested outside the U.S. We provide deferred taxes for the temporary differences associated with our investment in foreign subsidiaries that have a financial reporting basis that exceeds tax basis, unless we can assert permanent reinvestment in foreign jurisdictions. Financial reporting basis and tax basis differences in investments in foreign subsidiaries consist of both unremitted earnings and losses, as well as foreign currency translation adjustments. </t>
  </si>
  <si>
    <t>Uncertain Tax Positions</t>
  </si>
  <si>
    <t xml:space="preserve">Uncertain Tax Positions – We establish income tax liabilities to remove some or all of the income tax benefit of any of our income tax positions based upon one of the following: (1) the tax position is not “more likely than not” to be sustained, (2) the tax position is “more likely than not” to be sustained, but for a lesser amount or (3) the tax position is “more likely than not” to be sustained, but not in the financial period in which the tax position was originally taken. The amount of income taxes we pay is subject to ongoing audits by federal, state, and foreign taxing authorities, which often result in proposed assessments. We establish reserves for open tax years for uncertain tax positions that may be subject to challenge by various taxing authorities. The consolidated tax provision and related accruals include the impact of such reasonably estimable losses and related interest and penalties as deemed appropriate. We recognize the tax benefit from an uncertain tax position only if it is more likely than not that the tax position will be sustained on examination by the taxing authorities. The determination is based on the technical merits of the position and presumes that each uncertain tax position will be examined by the relevant taxing authority that has full knowledge of all relevant information. The tax benefits recognized in the financial statements from such a position are measured based on the largest benefit that has a greater than 50% likelihood of being realized upon ultimate settlement. </t>
  </si>
  <si>
    <t>Earnings Per Share – We use the two-class method of calculating earnings per share, which determines earnings per share for each class of common stock and participating security as if all earnings of the period had been distributed. As the holders of restricted stock are entitled to vote and receive dividends during the restriction period, unvested shares of restricted stock qualify as participating securities and, accordingly, are included in the basic computation of earnings per share. Our unvested restricted shares participate on an equal basis with common shares; therefore, there is no difference in undistributed earnings allocated to each participating security. Accordingly, the presentation in Note 8 is prepared on a combined basis and is presented as earnings per common share. Diluted earnings per share is based on the weighted average number of shares as determined for basic earnings per share plus shares potentially issuable in conjunction with stock options.</t>
  </si>
  <si>
    <t>Foreign Currency Translation</t>
  </si>
  <si>
    <t>Foreign Currency Translation – Assets and liabilities of our foreign subsidiaries are translated to U.S. dollars at exchange rates prevailing at the balance sheet date, while income and expenses are translated at average rates for each month. Translation gains and losses are reported as a component of accumulated other comprehensive loss. Transactional currency gains and losses arising from transactions in currencies other than our sites’ functional currencies are included in our consolidated statements of income. Transaction and translation gains and losses arising from intercompany balances are reported as a component of accumulated other comprehensive loss when the underlying transaction stems from a long-term equity investment or from debt designated as not due in the foreseeable future. Otherwise, we recognize transaction gains and losses arising from intercompany transactions as a component of income.</t>
  </si>
  <si>
    <t>Segment Reporting</t>
  </si>
  <si>
    <t>Segment Reporting – We conduct our operations through three business segments based on type of product and how we manage the business. The products for our segments are distributed both domestically and internationally. For decision-making purposes, our Chief Executive Officer and other members of senior executive management use financial information generated and reported at the reportable segment level. We evaluate segment performance and allocate resources based on each reportable segment’s operating income. Our reportable segments are as follows: • Industrial Products includes specialty mechanical products, fire and smoke protection products, architecturally-specified building products and storage, filtration and application equipment for use with our specialty chemicals and other products for general industrial application. • Coatings, Sealants &amp; Adhesives is comprised of coatings and penetrants, pipe thread sealants, firestopping sealants and caulks and adhesives/solvent cements. • Specialty Chemicals includes lubricants and greases, drilling compounds, anti-seize compounds, chemical formulations and degreasers and cleaners. Intersegment sales and transfers are recorded at cost plus a profit margin, with the sales and related margin on such sales eliminated in consolidation. We do not allocate interest expense, interest income or other (expense) income, net to our segments. Our corporate headquarters does not constitute a separate segment. The Eliminations and Other segment information is included to reconcile segment data to the consolidated financial statements and includes assets and expenses primarily related to corporate functions and excess non-operating properties.</t>
  </si>
  <si>
    <t>Accounting Developments</t>
  </si>
  <si>
    <t>Accounting Developments In May 2014, the Financial Accounting Standards Board (“FASB”) issued Accounting Standards Update (“ASU”) No. 2014-09, “Revenue from Contracts with Customers (Topic 606),” which has been subsequently amended with additional ASUs including ASU No. 2016-12 and ASU No. 2016-20, issued in May and December 2016, respectively. ASU No. 2014-09, as amended, supersedes the revenue recognition requirements in “Revenue Recognition (Topic 605).” The standard is principle-based and provides a five-step model to determine when and how revenue is recognized. The core principle is that a company should recognize revenue when it transfers promised goods or services to customers in an amount that reflects the consideration to which the company expects to be entitled in exchange for those goods or services. There are also expanded disclosure requirements in this ASU. In July 2015, the FASB voted to delay the effective date of ASU 2014-09 by one year. As a result, public entities will apply the new standard for annual reporting periods beginning after December 15, 2017, including interim periods within those reporting periods. Early adoption as of the original public entity effective date is permitted. We are currently evaluating the impact of ASU No. 2014-09 on our consolidated financial condition and results of operations. We plan to adopt the new guidance effective April 1, 2018 using the modified retrospective approach. In April 2015, the FASB issued ASU No. 2015-03, “Interest – Imputation of Interest (Subtopic 835-30): Simplifying the Presentation of Debt Issuance Costs.” This ASU requires debt issuance costs be presented in the balance sheet as a direct deduction from the carrying value of the associated debt liability. Amortization of those costs should be reported as interest expense. This ASU is effective for financial statements issued for annual and interim periods beginning after December 15, 2015, and early adoption is permitted for financial statements that have not been previously issued. The new guidance should be applied on a retrospective basis for each period presented in the balance sheet. Our adoption of the amendments in this ASU in the quarter ended June 30, 2016 did not have a material impact on our consolidated financial condition or results of operations. In July 2015, the FASB issued ASU No. 2015-11, “Inventory (Subtopic 330): Simplifying the Measurement of Inventory.” This ASU simplifies the subsequent measurement of inventory by requiring inventory to be measured at the lower of cost and net realizable value. Entities will continue to apply their existing impairment models to inventories that are accounted for using LIFO and retail inventory method. This ASU is effective for annual periods, including interim periods within those annual periods, beginning after December 15, 2016. Early adoption is permitted. The new guidance must be applied prospectively after the date of adoption. We do not expect the adoption of ASU No. 2015-11 to have a material impact on our consolidated financial condition and results of operations. In February 2016, the FASB issued ASU No. 2016-02, “Leases (Topic 842),” to increase transparency and comparability among organizations by recognizing lease assets and lease liabilities on the balance sheet and disclosing key information about leasing arrangements. A lessee should recognize in the statement of financial position a liability to make lease payments (the lease liability) and a right-of-use asset representing its right to use the underlying asset for the lease term. The recognition, measurement, and presentation of expenses and cash flows arising from a lease by a lessee have not significantly changed from previous U.S. GAAP. This ASU is effective for annual periods, including interim periods within those annual periods, beginning after December 15, 2018. Modified retrospective application is permitted with certain practical expedients. Early adoption is permitted. We are currently evaluating the impact of ASU No. 2016-02 on our consolidated financial condition and results of operations. In March 2016, the FASB issued ASU No. 2016-09, “Compensation – Stock Compensation (Topic 718),” which simplifies the accounting for share-based compensation. The areas for simplification in this ASU involve several aspects of the accounting for share-based payment transactions, including the income tax consequences, classification of awards as either equity or liabilities and classification on the statement of cash flows. This ASU is effective for annual periods, including interim periods within those annual periods, beginning after December 15, 2016. Early adoption is permitted. We do not expect the adoption of ASU No. 2016-09 to have a material impact on our consolidated financial condition and results of operations. In August 2016, the FASB issued ASU No. 2016-15, “Statement of Cash Flows (Topic 230) – Classification of Certain Cash Receipts and Cash Payments,” which clarifies how entities should classify certain cash receipts and cash payments on the statement of cash flows and how the predominance principle should be applied when cash receipts and cash payments have aspects of more than one class of cash flows. The new guidance should be applied on a retrospective basis for each period presented. ASU 2016-15 is effective for annual periods, including interim periods within those annual periods, beginning after December 15, 2017. Early adoption is permitted. We do not expect the adoption of ASU No. 2016-15 to have a material impact on our consolidated financial condition and results of operations. In October 2016, the FASB issued ASU No. 2016-16, “Income Taxes (Topic 740): Intra-Entity Transfers of Assets Other Than Inventory,” to improve the accounting for the income tax consequences arising from these types of transfers. This ASU aligns the recognition of the income tax consequences with International Financial Reporting Standards. Specifically, International Accounting Standards No. 12, “Income Taxes,” requires recognition of current and deferred income taxes resulting from an intra-entity transfer of any asset (including inventory) when the transfer occurs. This ASU is effective for annual periods, including interim periods within those annual periods, beginning after December 15, 2017. Early adoption is permitted. We do not expect the adoption of ASU No. 2016-16 to have a material impact on our consolidated financial condition and results of operations. In November 2016, the FASB issued ASU No. 2016-18, "Statement of Cash Flows (Topic 230): Restricted Cash (a consensus of the FASB Emerging Issues Task Force)," which requires that amounts generally described as restricted cash and restricted cash equivalents be included with cash and cash equivalents when reconciling the beginning-of-period and end-of-period total amounts shown on the statement of cash flows. This ASU is effective for annual periods, including interim periods within those annual periods, beginning after December 15, 2017. Early adoption is permitted. We do not expect the adoption of ASU No. 2016-16 to have a material impact on our consolidated financial condition and results of operations. In January 2017, the FASB issued ASU No. 2017-01, "Business Combinations (Topic 805): Clarifying the Definition of a Business," to clarify the definition of a business with the objective of adding guidance to assist entities with evaluating whether transactions should be accounted for as acquisitions (or disposals) of assets or businesses. The amendments in this ASU require that when substantially all of the fair value of the gross assets acquired (or disposed of) is concentrated in a single identifiable asset or a group of similar identifiable assets, the set of assets is not a business. This ASU is effective for annual periods, including interim periods within those annual periods, beginning after December 15, 2017. The amendments in this update should be applied prospectively on or after the effective date, however early adoption is permitted. We do not expect the adoption of ASU No. 2017-01 to have a material impact on our consolidated financial condition and results of operations. In January 2017, the FASB issued ASU No. 2017-04, "Intangibles - Goodwill and Other (Topic 350): Simplifying the Test for Goodwill Impairment," which modifies the concept of impairment from the condition that exists when the carrying amount of goodwill exceeds its implied fair value to the condition that exists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The amendments in this ASU should be adopted for annual or any interim goodwill impairment tests in fiscal years beginning after December 15, 2019. Early adoption is permitted for interim or annual goodwill impairment tests performed on testing dates after January 1, 2017. The adoption of ASU No. 2017-04 will only impact our consolidated financial condition and results of operations to the extent that we incur a future goodwill impairment. In March 2017, the FASB issued ASU No. 2017-07, "Compensation - Retirement Benefits (Topic 715): Improving the Presentation of Net Periodic Pension Cost and Net Periodic Postretirement Benefit Cost," which requires that an employer disaggregate the service cost component from the other components of net benefit cost. The amendments also provide explicit guidance on how to present the service cost component and the other components of net benefit cost in the income statement and allow only the service cost component of net benefit cost to be eligible for capitalization. This ASU is effective for annual periods, including interim periods within those annual periods, beginning after December 15, 2017. The amendments in this update should be applied retrospectively on or after the effective date, however early adoption is permitted as of the beginning of an annual period for which financial statements (interim or annual) have not been issued or made available for issuance. We, in partnership with our actuaries, are currently evaluating the impact of ASU No. 2017-07 on our consolidated financial condition and results of operations.</t>
  </si>
  <si>
    <t>Organization and Operations and Summary of Significant Accounting Policies (Tables)</t>
  </si>
  <si>
    <t>Restructuring and Related Costs</t>
  </si>
  <si>
    <t>The programs were initiated in response to excess capacity due to contraction in the markets we serve, which caused us to perform a facility rationalization analysis. Restructuring charges are as follows (in thousands): Severance/ Asset Other (b) Total For the year ended March 31, 2017 Cost of revenues $ 568 $ — $ 667 $ 1,235 Selling, general and administrative expense 451 2,800 175 3,426 Total $ 1,019 $ 2,800 $ 842 $ 4,661 Total Expected Restructuring Charges (c): Cost of revenues $ 594 $ — $ 962 $ 1,556 Selling, general and administrative expense 451 2,800 175 3,426 Total $ 1,045 $ 2,800 $ 1,137 $ 4,982 (a) The initiation of the restructuring program related to our Coatings, Sealants &amp; Sealants segment triggered an analysis of our intangible assets recorded upon our acquisition of Strathmore. As a result of this analysis, we recorded an impairment of our Strathmore trademark. (b) Other consists of moving costs related to relocation of manufacturing activities, consulting fees for production and efficiency support, recruiting fees to increase staff in locations where production is being relocated and duplicate and inefficient labor incurred during the transition and relocation. These charges will be expensed as incurred. (c) Total expected restructuring charges represent management’s best estimate to date. As the execution of the program is still in process, the amount and nature of actual restructuring charges incurred could vary from total expected charges.</t>
  </si>
  <si>
    <t>Schedule of Estimated Useful Lives</t>
  </si>
  <si>
    <t>Generally, the estimated useful lives of assets are: Land improvements 5 to 40 years Buildings and improvements 7 to 40 years Plant, office and lab equipment 5 to 10 years</t>
  </si>
  <si>
    <t>Acquisitions (Tables)</t>
  </si>
  <si>
    <t>Summary of Fair Values of Assets Acquired and Liabilities Assumed</t>
  </si>
  <si>
    <t>The following table summarizes the fair values of assets acquired and liabilities assumed (in thousands): Accounts receivable $ 4,902 Inventory 8,447 Property, plant and equipment 3,761 Intangible assets 37,650 Other, net 2,941 Current liabilities (4,297 ) Net tangible and intangible assets 53,404 Goodwill 17,395 Purchase price $ 70,799</t>
  </si>
  <si>
    <t>Goodwill and Intangible Assets (Tables)</t>
  </si>
  <si>
    <t>Schedule of Changes in Carrying Amount of Goodwill</t>
  </si>
  <si>
    <t>The changes in the carrying amount of goodwill for the fiscal years ended March 31, 2017 and 2016 were as follows (in thousands): Industrial Products Coatings, Sealants and Adhesives Specialty Chemicals Total Balance at April 1, 2015 $ 36,323 $ 920 $ 3,402 40,645 Acquisition of Strathmore — 17,395 — 17,395 Acquisition of Deacon — 4,105 — 4,105 Acquisition of Leak Freeze — — 5,741 5,741 Currency translation (129 ) — — (129 ) Balance at March 31, 2016 $ 36,194 $ 22,420 $ 9,143 $ 67,757 Acquisition of Greco 13,619 — — 13,619 Currency translation (513 ) — — (513 ) Balance at March 31, 2017 $ 49,300 $ 22,420 $ 9,143 $ 80,863</t>
  </si>
  <si>
    <t>Schedule of Intangible Assets</t>
  </si>
  <si>
    <t>The following table provides information about out intangible assets for the fiscal years ended March 31, 2017 and 2016 (in thousands, except years): March 31, 2017 March 31, 2016 Wtd Avg Life (Years) Ending Gross Amount Accumulated Amortization Ending Gross Amount Accumulated Amortization Finite-lived intangible assets: Patents (a) 12 $ 9,576 $ (4,779 ) $ 14,458 $ (8,600 ) Customer lists and amortized trademarks 12 81,121 (22,935 ) 71,475 (17,080 ) Non-compete agreements 5 1,819 (334 ) 1,310 (405 ) Other 12 4,849 (828 ) 3,769 (354 ) $ 97,365 $ (28,876 ) $ 91,012 $ (26,439 ) Trade names and trademarks not being amortized: (b) $ 22,121 $ — $ 24,154 $ — (a) During the fiscal years ended March 31, 2017 and 2016 , we wrote off $4.0 million and $2.9 million of intangible assets that were fully amortized. (b) During the fiscal year ended March 31, 2017 , we recognized a $2.8 million non-cash impairment charge related to the Strathmore trademark, which is included in the Coatings, Sealants and Adhesives segment.</t>
  </si>
  <si>
    <t>Schedule of Estimated Future Amortization For Intangible Assets</t>
  </si>
  <si>
    <t xml:space="preserve"> The following table presents the estimated future amortization of finite-lived intangible assets for the next five fiscal years ending March 31 (in thousands): 2018 $ 8,098 2019 7,250 2020 7,007 2021 6,784 2022 6,335</t>
  </si>
  <si>
    <t>Share-Based Compensation (Tables)</t>
  </si>
  <si>
    <t>Schedule of Share-Based Compensation</t>
  </si>
  <si>
    <t>We recorded share-based compensation as follows for the fiscal year ended March 31, 2017 (in thousands): Fiscal Year Ended March 31, 2017 Stock Options Restricted Stock Total Share-based compensation expense $ 473 $ 2,341 $ 2,814 Related income tax benefit (166 ) (819 ) (985 ) Net share-based compensation expense $ 307 $ 1,522 $ 1,829 Fiscal Year Ended March 31, 2016 Stock Options Restricted Stock Total Share-based compensation expense $ 206 $ 750 $ 956 Related income tax benefit (72 ) (263 ) (335 ) Net share-based compensation expense $ 134 $ 487 $ 621</t>
  </si>
  <si>
    <t>Schedule of Stock Options Activity</t>
  </si>
  <si>
    <t>Stock option activity, which represents outstanding CSWI awards, including conversion awards held by Capital Southwest employees is as follows: Fiscal Year Ended March 31, 2017 Number of Shares Weighted Average Exercise Price Remaining Contractual Life (Years) Aggregate Intrinsic Value (in Millions) Outstanding at April 1, 2016 362,513 $ 24.53 Granted — — Exercised (85,981 ) 25.23 Canceled (24,897 ) 23.11 Outstanding at March 31, 2017 251,635 $ 24.44 6.9 $ 3.1 Exercisable at March 31, 2017 170,412 $ 24.12 6.7 $ 2.1 Fiscal Year Ended March 31, 2016 Number of Shares Weighted Average Exercise Price Remaining Contractual Life (Years) Aggregate Intrinsic Value (in Millions) Outstanding at April 1, 2015 — $ — Granted 368,487 24.40 Exercised (5,974 ) 16.11 Canceled — — Outstanding at March 31, 2016 362,513 $ 24.53 8.0 $ 2.7 Exercisable at March 31, 2016 131,161 $ 23.67 7.5 $ 1.1</t>
  </si>
  <si>
    <t>Schedule of Restricted Stock Activity</t>
  </si>
  <si>
    <t>Restricted stock activity, which represents outstanding CSWI awards, including conversion awards held by Capital Southwest employees is as follows: Number of Shares Weighted Average Grant Date Fair Value Outstanding at April 1, 2016 181,977 $ 23.72 Granted 140,426 28.92 Vested (87,643 ) 20.74 Canceled (25,271 ) 28.98 Outstanding at March 31, 2017 209,489 $ 28.20</t>
  </si>
  <si>
    <t>Details of Certain Consolidated Balance Sheet Captions (Tables)</t>
  </si>
  <si>
    <t>Schedule of Accounts Receivable</t>
  </si>
  <si>
    <t>Accounts receivable, net consists of the following (in thousands): March 31, 2017 2016 Accounts receivable trade $ 63,297 $ 53,423 Other receivables 1,998 422 65,295 53,845 Less: Allowance for doubtful accounts (1,513 ) (1,208 ) Accounts receivable, net $ 63,782 $ 52,637</t>
  </si>
  <si>
    <t>Schedule of Inventories</t>
  </si>
  <si>
    <t>Inventories, net consist of the following (in thousands): March 31, 2017 2016 Raw materials and supplies $ 21,717 $ 26,019 Work in process 6,272 5,432 Finished goods 29,538 26,087 Total inventories 57,527 57,538 Less: LIFO reserve (5,295 ) (5,302 ) Less: Obsolescence reserve (1,831 ) (602 ) Inventories, net $ 50,401 $ 51,634</t>
  </si>
  <si>
    <t>Schedule of Property, Plant and Equipment</t>
  </si>
  <si>
    <t>Property, plant and equipment, net , consist of the following (in thousands): March 31, 2017 2016 Land and improvements $ 4,734 $ 4,739 Buildings and improvements 48,189 46,004 Plant, office and laboratory equipment 64,944 65,732 Construction in progress 3,347 6,917 121,214 123,392 Less: Accumulated depreciation (57,317 ) (59,035 ) Property, plant and equipment, net $ 63,897 $ 64,357</t>
  </si>
  <si>
    <t>Schedule of Other Assets</t>
  </si>
  <si>
    <t>Other assets consists of the following (in thousands): March 31, 2017 2016 Property held for investment (a) $ 9,208 $ 9,290 Retirement assets in excess of benefit obligations 2,954 2,063 Other 3,849 4,545 Other assets $ 16,011 $ 15,898 (a) As of March 31, 2017 and 2016 , $6.2 million and $6.2 million in assets were held for sale, respectively, in the "Other" segment.</t>
  </si>
  <si>
    <t>Schedule of Accrued and Other Current Expenses</t>
  </si>
  <si>
    <t>Accrued and other current expenses consist of the following (in thousands): March 31, 2017 2016 Compensation and related benefits $ 12,128 $ 12,502 Rebates and marketing agreements 2,726 1,976 Non-income taxes 817 1,378 Income taxes payable 106 939 Other accrued expenses 6,979 4,295 Accrued and other current liabilities $ 22,756 $ 21,090</t>
  </si>
  <si>
    <t>Schedule of Other Liabilities</t>
  </si>
  <si>
    <t>Other liabilities consists of the following (in thousands): March 31, 2017 2016 Contingent consideration $ 6,390 $ 5,854 Deferred income taxes 3,090 2,516 Other 3,900 3,450 Other liabilities $ 13,380 $ 11,820</t>
  </si>
  <si>
    <t>Long-Term Debt (Tables)</t>
  </si>
  <si>
    <t>Schedule of Long-Term Debt</t>
  </si>
  <si>
    <t>Debt consists of the following (in thousands): March 31, 2017 2016 Revolving Credit Facility, interest rate of 2.23% and 2.18%, respectively $ 60,625 $ 76,539 Whitmore term loan, interest rate of 2.98% and 2.43%, respectively 12,582 13,143 Total debt 73,207 89,682 Less: Current portion (561 ) (561 ) Long-term debt $ 72,646 $ 89,121</t>
  </si>
  <si>
    <t>Aggregate Maturities of Long-Term Debt</t>
  </si>
  <si>
    <t>Future minimum debt payments are as follows for fiscal years ending March 31 (in thousands): 2018 $ 561 2019 561 2020 561 2021 61,186 2022 561 Thereafter 9,777 Total $ 73,207</t>
  </si>
  <si>
    <t>Summary of Future Minimum Lease Payments</t>
  </si>
  <si>
    <t xml:space="preserve"> Future minimum lease payments under these leases for fiscal years ending March 31 are as follows (in thousands): 2018 $ 2,929 2019 2,729 2020 2,485 2021 2,257 2022 1,295 Thereafter 4,136 Total $ 15,831</t>
  </si>
  <si>
    <t>Earnings Per Share (Tables)</t>
  </si>
  <si>
    <t>Reconciliation of Earnings Per Share</t>
  </si>
  <si>
    <t>The following table sets forth the reconciliation of the numerator and the denominator of basic and diluted earnings per share for the fiscal years ended March 31, 2017 , 2016 and 2015 (amounts in thousands, except per share data): Fiscal Years Ended March 31, 2017 2016 2015 Net income for basic and diluted earnings per share $ 11,071 $ 25,471 $ 29,705 Weighted average shares: Common stock 15,555 15,443 15,441 Participating securities 218 182 142 Denominator for basic earnings per common share 15,773 15,625 15,583 Potentially dilutive securities (a) 66 50 41 Denominator for diluted earnings per common share 15,839 15,675 15,624 Net earnings per common share: Basic $ 0.70 $ 1.63 $ 1.91 Diluted 0.70 1.62 1.90 (a) No shares were excluded as being anti-dilutive for the fiscal years ended March 31, 2017 or 2016 . We have excluded 29,877 shares for the fiscal year ended March 31, 2015 as their effect would have been anti-dilutive.</t>
  </si>
  <si>
    <t>Derivative Instruments and Hedge Accounting (Tables)</t>
  </si>
  <si>
    <t>Fair Value of Interest Rate Swaps Designated as Hedging Instruments</t>
  </si>
  <si>
    <t>The fair value of interest rate swaps designated as hedging instruments are summarized below (in thousands): March 31, 2017 2016 Current derivative liabilities $ 199 $ 511 Non-current derivative liabilities 420 1,366</t>
  </si>
  <si>
    <t>Fair Value Measurements (Tables)</t>
  </si>
  <si>
    <t>Fair Value, Liabilities Measured on Recurring Basis</t>
  </si>
  <si>
    <t>The following table sets forth the changes in fair value recognized within the selling, general and administrative expenses of our condensed consolidated statements of income (in millions): Strathmore Deacon SureSeal Total Balance at April 1, 2015 $ — $ — $ 5.1 $ 5.1 Acquisition of Strathmore 2.0 — — 2.0 Acquisition of Deacon — 0.5 — 0.5 Change due to accretion — — 0.4 0.4 Change in estimate (2.0 ) (0.1 ) — (2.1 ) Balance at March 31, 2016 — 0.4 5.5 5.9 Change due to accretion — — 0.7 0.7 Change in estimate — (0.4 ) 0.2 (0.2 ) Balance at March 31, 2017 $ — $ — $ 6.4 $ 6.4</t>
  </si>
  <si>
    <t>Retirement Plans (Tables)</t>
  </si>
  <si>
    <t>Summary of Assumptions Related to Retirement Plan</t>
  </si>
  <si>
    <t>The following are assumptions related to the Plans: Year ended March 31, 2017 2016 2015 Assumptions used to determine benefit obligations: Discount rate 4.23 % 4.50 % 4.25 % Rate of compensation increases (a) (a) 5.00 % Assumptions used to determine net pension expense: Discount rate 4.50 % 4.25 % 5.00 % Expected return on plan assets 6.19 % 7.00 % 7.00 % Rate of compensation increases (a) (a) 5.00 % (a) Rate of compensation increase is no longer relevant to the Qualified Plan or Restoration Plan due to freezing benefit accruals. The rate of compensation increase on the Canadian Plan is 3.0% .</t>
  </si>
  <si>
    <t>Schedule of Pension Plan</t>
  </si>
  <si>
    <t>Net pension (benefit) expense for the Plans was (in thousands): For the year ended March 31, 2017 2016 2015 Service cost – benefits earned during the year $ 94 $ 2,069 $ 3,105 Interest cost on projected benefit obligation 2,637 2,739 2,579 Expected return on assets (3,723 ) (3,226 ) (2,406 ) Net amortization and deferral 6 9 121 Curtailment benefit — (8,020 ) — Net pension (benefit) expense $ (986 ) $ (6,429 ) $ 3,399</t>
  </si>
  <si>
    <t>Summary of Changes in Pension Obligations</t>
  </si>
  <si>
    <t>The following is a summary of the changes in the Plans' pension obligations (in thousands): March 31, 2017 2016 Benefit obligation at beginning of year $ 60,561 $ 65,631 Service cost 94 2,069 Interest cost 2,637 2,739 Actuarial loss (2,091 ) (2,285 ) Benefits paid (2,514 ) (1,416 ) Curtailment impact — (14,793 ) Impact of Share Distribution (a) — 8,616 Other adjustment (b) 2,815 — Currency translation impact (68 ) — Benefit obligation at end of year $ 61,434 $ 60,561 Accumulated benefit obligation $ 61,132 $ 60,561 (a) Additional obligations that were included relate to employees who transferred from Capital Southwest to CSWI upon completion of the Share Distribution. (b) Reflects amounts associated with the plan assets and obligations of the Canadian Plan that were previously omitted from aggregate pension disclosures due to immateriality..</t>
  </si>
  <si>
    <t>Summary of Reconciliation of Plan's Assets</t>
  </si>
  <si>
    <t>The following is a reconciliation of the Plans' assets (in thousands): March 31, 2017 2016 Fair value of plan assets at beginning of year $ 60,878 $ 43,087 Actual return on plan assets 1,523 578 Benefits paid (2,420 ) (1,410 ) Company contributions 83 — Impact of Share Distribution (a) — 18,623 Other adjustment (b) 2,263 — Currency translation impact (56 ) — Fair value of plan assets at end of year $ 62,271 $ 60,878 (a) Assets previously held by Capital Southwest were contributed to CSWI in conjunction with the Share Distribution. (b) Reflects amounts associated with the plan assets and obligations of the Canadian Plan that were previously omitted from aggregate pension disclosures due to immateriality.</t>
  </si>
  <si>
    <t>Summary of Net Pension Asset (Liability) for Retirement Plan</t>
  </si>
  <si>
    <t>The following summarizes the net pension asset (liability) for the Plans (in thousands): March 31, 2017 2016 Plan assets at fair value $ 62,271 $ 60,878 Benefit obligation (61,434 ) (60,561 ) Funded status $ 837 $ 317</t>
  </si>
  <si>
    <t>Summary of Amounts Recognized in Balance Sheet</t>
  </si>
  <si>
    <t>The following summarizes amounts recognized in the balance sheet for the Plans (in thousands): March 31, 2017 2016 Noncurrent assets $ 2,955 $ 2,063 Current liabilities (654 ) — Noncurrent liabilities (1,464 ) (1,746 ) Funded status $ 837 $ 317</t>
  </si>
  <si>
    <t>Schedule of Change in Accumulated Other Comprehensive Loss Attributable to Components of Net Cost and Change in Benefit Obligation</t>
  </si>
  <si>
    <t>The following table presents the change in accumulated other comprehensive loss attributable to the components of the net cost and the change in the benefit obligation (in thousands): March 31, 2017 2016 Accumulated other comprehensive loss at beginning of year $ (1,229 ) $ (5,210 ) Amortization of net loss 17 20 Amortization of prior service credit 3 (21 ) Curtailment impact — 5,213 Impact of Share Distribution (a) — (467 ) Net loss arising during the year (63 ) (764 ) Other adjustment (b) (644 ) — Currency translation impact 15 — Accumulated other comprehensive loss at end of year $ (1,901 ) $ (1,229 ) (a) Deferred losses attributable to obligations related to employees who transferred from Capital Southwest to CSWI upon completion of the Share Distribution. (b) To recognize an adjustment, net of tax, to accumulated other comprehensive loss associated with the Canadian Plan. Amounts recorded in accumulated other comprehensive loss consist of (in thousands): March 31, 2017 2016 Net prior service cost $ 45 $ — Net loss (1,946 ) (1,229 ) Accumulated other comprehensive loss $ (1,901 ) $ (1,229 )</t>
  </si>
  <si>
    <t>Schedule of Plan Asset Allocations</t>
  </si>
  <si>
    <t>The actual asset allocations for the Plans are as follows: As of March 31, Asset category 2017 2016 Equity securities 17 % 35 % Fixed income securities 78 % 59 % Other 4 % 2 % Cash and cash equivalents 1 % 4 % Total 100 % 100 % The Plans' assets, shown below, are presented at fair value, as described in Note 1. The fair values of our Plans' assets were (in thousands): As of March 31, 2017 As of March 31, 2016 Hierarchical Levels Hierarchical Levels Asset category Total I II III Total I II III Equity securities (a) $ 10,850 $ 333 $ 10,517 $ — $ 21,183 $ 2,455 $ 18,728 $ — Fixed income securities (b) 48,312 — 48,312 — 35,719 3,979 31,740 — Other (c) 2,760 493 2,267 — 1,474 935 539 — Cash and cash equivalents 349 349 — — 2,502 2,502 — — Total $ 62,271 $ 1,175 $ 61,096 $ — $ 60,878 $ 9,871 $ 51,007 $ — (a) This category includes investment in equity securities of large, medium and small companies and equity investments in foreign companies. Mutual funds included in this category are valued using the net asset value per unit as of the valuation date. These investments include shares of Capital Southwest common stock. As of March 31, 2017 and 2016 , Capital Southwest common stock represented 0% and 1.2% , respectively, of the fair value of the plan assets and CSWI common stock represented 0% and 1.9% , respectively, of the fair value of the plan assets. (b) This category includes investments in investment grade fixed income instruments, primarily U.S. government obligations. (c) This category includes investments in commodity linked and real estate funds within the U.S. and investments in funds that invest in a combination of U.S. and Non-U.S. equity and Canadian fixed income securities.</t>
  </si>
  <si>
    <t>Summary of Expected Cash Benefit Payments</t>
  </si>
  <si>
    <t>The following table summarizes the expected cash benefit payments for the Plans for fiscal years ending March 31 (in millions): 2018 $ 2.5 2019 2.7 2020 2.9 2021 3.1 2022 3.3 Thereafter 17.9</t>
  </si>
  <si>
    <t>Income Taxes (Tables)</t>
  </si>
  <si>
    <t>Schedule of Income Before Income Taxes</t>
  </si>
  <si>
    <t>Income before income taxes was comprised of the following (in thousands): Fiscal Years Ended March 31, 2017 2016 2015 U.S. Federal $ 18,910 $ 40,981 $ 39,511 Foreign 2,634 3,244 5,417 Income before income taxes $ 21,544 $ 44,225 $ 44,928</t>
  </si>
  <si>
    <t>Schedule of Income Tax Expense</t>
  </si>
  <si>
    <t>Income tax expense consists of the following (in thousands): Current Deferred Total Fiscal year ended March 31, 2017: U.S. Federal $ 5,686 $ 2,469 $ 8,155 State and local 1,481 317 1,798 Foreign 1,201 (681 ) 520 Provision for income taxes $ 8,368 $ 2,105 $ 10,473 Fiscal year ended March 31, 2016: U.S. Federal $ 9,210 $ 7,573 $ 16,783 State and local 1,368 (136 ) 1,232 Foreign 914 (175 ) 739 Provision for income taxes $ 11,492 $ 7,262 $ 18,754 Fiscal year ended March 31, 2015: U.S. Federal $ 14,920 $ (1,848 ) $ 13,072 State and local 933 3 936 Foreign 1,637 (422 ) 1,215 Provision for income taxes $ 17,490 $ (2,267 ) $ 15,223</t>
  </si>
  <si>
    <t>Summary of Income Tax Expense Differed from Amounts Computed by Applying U.S. Federal Statutory Income Tax Rate to Income Before Income Taxes</t>
  </si>
  <si>
    <t>Income tax expense differed from the amounts computed by applying the U.S. federal statutory income tax rate of 35% to income before income taxes as a result of the following (in thousands): Fiscal Years Ended March 31, 2017 2016 2015 Computed tax expense at statutory rate 7,540 15,479 15,727 Increase (reduction) in income taxes resulting from: FIN 48 liability 1,593 1,277 — State and local income taxes, net of federal benefits 1,319 1,055 569 Permanent differences 687 1,399 529 Domestic production activity deduction (545 ) (420 ) (817 ) Foreign rate differential (457 ) (642 ) (75 ) Difference in U.S. rate — (107 ) (45 ) Other, net 336 713 (665 ) Provision for income taxes $ 10,473 $ 18,754 $ 15,223</t>
  </si>
  <si>
    <t>Summary of Tax Effects of Temporary Differences That Give Rise to Significant Portions of Deferred Tax Assets and Deferred Tax Liabilities</t>
  </si>
  <si>
    <t>The tax effects of temporary differences that give rise to significant portions of the deferred tax assets and deferred tax liabilities at March 31 are presented below (in thousands): As of March 31, 2017 2016 Deferred tax assets: Pension and other employee benefits $ 3,289 $ 38 Accrued compensation 2,621 1,712 Inventory reserves 1,876 2,319 Net operating loss carryforwards 565 160 Accrued expenses 2 370 Other 1,485 2,289 Deferred tax assets 9,838 6,888 Valuation allowance (107 ) (107 ) Deferred tax assets, net of valuation allowance 9,731 6,781 Deferred tax liabilities: Property, plant and equipment (6,719 ) (5,819 ) Goodwill and intangible assets (5,313 ) (2,567 ) Deferred gain (783 ) (716 ) Other (6 ) (195 ) Deferred tax liabilities (12,821 ) (9,297 ) Net deferred tax liabilities $ (3,090 ) $ (2,516 )</t>
  </si>
  <si>
    <t>Summary of Reconciliation of Beginning and Ending Amount of Unrecognized Tax Benefits</t>
  </si>
  <si>
    <t>A reconciliation of the beginning and ending amount of unrecognized tax benefits is as follows (in thousands): March 31, 2017 2016 Balance at beginning of year $ 900 $ — Increases related to prior year tax positions 916 900 Increases related to current year tax positions 730 — Settlement (521 ) — Balance at end of year $ 2,025 $ 900</t>
  </si>
  <si>
    <t>Other Comprehensive Income (Loss) (Tables)</t>
  </si>
  <si>
    <t>Analysis of Changes in Accumulated Other Comprehensive Income (Loss)</t>
  </si>
  <si>
    <t>The following table provides an analysis of the changes in accumulated other comprehensive income (loss) (in thousands). Fiscal Years Ended March 31, 2017 2016 Currency translation adjustments: Balance at beginning of period $ (5,248 ) $ (3,877 ) Adjustments for foreign currency translation (2,884 ) (1,371 ) Balance at end of period $ (8,132 ) $ (5,248 ) Interest rate swaps: Balance at beginning of period $ (1,221 ) $ (1,206 ) Unrealized gains (losses), net of taxes of $(261) and $219, respectively (a) 485 (407 ) Reclassification of losses included in interest expense, net of taxes of $(180) and $(211), respectively 334 392 Other comprehensive income (loss) 819 (15 ) Balance at end of period $ (402 ) $ (1,221 ) Defined benefit plans: Balance at beginning of period $ (1,229 ) $ (5,210 ) Amortization of net prior service benefit, net of taxes of $(2) and $11, 3 (21 ) Amortization of net loss, net of taxes of $(7) and $(11), respectively (b) 17 20 Net loss arising during the year, net of tax of $42 and $411, (63 ) (764 ) Impact of Share Distribution, net of tax of $0 and $251, respectively — (467 ) Curtailment, net of taxes of $0 and $(2,807), respectively — 5,213 Other adjustment, net of taxes of $276 and $0, respectively (c) (644 ) — Currency translation impact 15 — Other comprehensive (loss) income (672 ) 3,981 Balance at end of period $ (1,901 ) $ (1,229 ) (a) Unrealized gains (losses) are reclassified to earnings as underlying cash interest payments are made. We expect to recognize a loss of $0.3 million , net of deferred taxes, over the next twelve months related to designated cash flow hedges based on their fair values at March 31, 2017 . (b) Amortization of prior service costs and actuarial losses out of accumulated other comprehensive loss are included in the computation of net periodic pension expenses. See Note 12 for additional information. (c) To recognize an adjustment, net of tax, to accumulated other comprehensive income associated with the Canadian Plan.</t>
  </si>
  <si>
    <t>Segments (Tables)</t>
  </si>
  <si>
    <t>Summary of Financial Information of Reporting Segments</t>
  </si>
  <si>
    <t>The following is a summary of the financial information of our reporting segments reconciled to the amounts reported in the consolidated financial statements (in thousands). Year ended March 31, 2017 Industrial Products Coatings, Sealants and Adhesives Specialty Chemicals Subtotal – Reportable Segments Eliminations and Other Total Revenues, net $ 158,654 $ 96,869 $ 71,469 $ 326,992 $ 92 $ 327,084 Operating income 32,893 851 2,012 35,756 (13,275 ) 22,481 Depreciation and amortization 6,963 3,647 4,812 15,422 374 15,796 Year ended March 31, 2016 Industrial Products Coatings, Sealants and Adhesives Specialty Chemicals Subtotal – Reportable Segments Eliminations and Other Total Revenues, net $ 138,594 $ 106,035 $ 74,930 $ 319,559 $ 272 $ 319,831 Operating income 31,075 10,911 12,490 54,476 (6,990 ) 47,486 Depreciation and amortization 6,530 3,819 3,744 14,093 68 14,161 Year ended March 31, 2015 Industrial Products Coatings, Sealants and Adhesives Specialty Chemicals Subtotal – Reportable Segments Eliminations and Other Total Revenues, net $ 118,422 $ 52,119 $ 89,738 $ 260,279 $ 1,555 $ 261,834 Operating income 19,711 11,420 13,016 44,147 (113 ) 44,034 Depreciation and amortization 6,108 1,117 3,290 10,515 — 10,515 Total Assets Industrial Products Coatings, Sealants and Adhesives Specialty Chemicals Subtotal – Reportable Segments Eliminations and Other Total March 31, 2017 $ 171,147 $ 110,724 $ 96,510 $ 378,381 $ 19,283 $ 397,664 March 31, 2016 154,583 128,886 97,539 381,008 11,252 392,260 March 31, 2015 137,148 42,010 95,389 274,547 11,974 286,521</t>
  </si>
  <si>
    <t>Schedule of Sales and Long-Lived Assets by Geographic Area</t>
  </si>
  <si>
    <t>Sales and long-lived assets by geographic area are as follows (in thousands, except percent data): For the Years Ended March 31, 2017 2016 2015 U.S. $ 279,281 85.4 % $ 257,941 80.6 % $ 197,944 75.6 % Non-U.S. (a) 47,803 14.6 % 61,890 19.4 % 63,890 24.4 % Revenues, net $ 327,084 100.0 % $ 319,831 100.0 % $ 261,834 100.0 % (a) No individual country within this group represents 10% or more of consolidated totals for any period presented. As of March 31, 2017 2016 2015 U.S. $ 223,855 89.1 % $ 220,878 94.4 % $ 134,117 90.3 % Non-U.S. 27,526 10.9 % 12,990 5.6 % 14,457 9.7 % Long-lived assets (a) $ 251,381 100.0 % $ 233,868 100.0 % $ 148,574 100.0 % (a) Long-lived assets consists primarily of property, plant and equipment, intangible assets, goodwill and other assets, net of deferred taxes.</t>
  </si>
  <si>
    <t>Quarterly Financial Data (Unaudited) (Tables)</t>
  </si>
  <si>
    <t>Summary of Unaudited Quarterly Data</t>
  </si>
  <si>
    <t>The following presents a summary of the unaudited quarterly data for the fiscal years ending March 31, 2017 and 2016 (amounts in millions, except per share data): Fiscal Year ended March 31, 2017 Quarter 4th 3rd 2nd 1st Revenues, net $ 87.4 $ 75.5 $ 80.1 $ 84.1 Gross profit 31.0 28.9 35.7 38.2 Income before income taxes 4.0 3.3 7.0 7.2 Net income 2.8 0.4 3.8 4.1 Net earnings per common share (a)(b): Basic $ 0.17 $ 0.03 $ 0.24 $ 0.26 Diluted 0.17 0.03 0.24 0.26 Fiscal Year ended March 31, 2016 Quarter 4th 3rd 2nd 1st Revenues, net $ 76.3 $ 70.9 $ 83.7 $ 88.9 Gross profit 34.6 32.1 40.8 40.4 Income before income taxes 6.0 4.8 19.8 13.6 Net income 1.8 2.0 13.0 8.7 Net earnings per common share (a)(b): Basic $ 0.12 $ 0.13 $ 0.83 $ 0.56 Diluted 0.12 0.13 0.83 0.55 (a) Net earnings per common share is computed independently for each of the quarters presented. The sum of the quarters may not equal the total year amount due to the impact of changes in weighted average quarterly shares outstanding. (b) On September 30, 2015, 15.6 million CSWI common shares were distributed to Capital Southwest shareholders in connection with the Share Distribution. For comparative purposes, and to provide a more meaningful calculation for weighted average shares, this amount was assumed to be outstanding throughout all periods presented up to and including September 30, 2015 in the calculation of basic weighted average shares. In addition, for the dilutive weighted average share calculations, the dilutive securities outstanding at September 30, 2015 were also assumed to be outstanding throughout all periods presented up to and including September 30, 2015.</t>
  </si>
  <si>
    <t>Organization and Operations and Summary of Significant Accounting Policies - Additional Information (Detail)</t>
  </si>
  <si>
    <t>Mar. 31, 2017SegmentBrand</t>
  </si>
  <si>
    <t>Number of business segments | Segment</t>
  </si>
  <si>
    <t>Highly respected industrial brands | Brand</t>
  </si>
  <si>
    <t>Revenue from percentage of completion method, less than 7% of annual net sales</t>
  </si>
  <si>
    <t>7.00%</t>
  </si>
  <si>
    <t>Organization and Operations and Summary of Significant Accounting Policies - Restructuring (Details) $ in Thousands</t>
  </si>
  <si>
    <t>3 Months Ended</t>
  </si>
  <si>
    <t>Mar. 31, 2017USD ($)</t>
  </si>
  <si>
    <t>Restructuring Cost and Reserve [Line Items]</t>
  </si>
  <si>
    <t>Severance/ Retention</t>
  </si>
  <si>
    <t>Asset Write-down</t>
  </si>
  <si>
    <t>Other</t>
  </si>
  <si>
    <t>Total restructuring charges</t>
  </si>
  <si>
    <t>Total expected restructuring charges</t>
  </si>
  <si>
    <t>Severance/ Retention | Cost of revenues</t>
  </si>
  <si>
    <t>Severance/ Retention | Selling, general and administrative expense</t>
  </si>
  <si>
    <t>Asset Write-down | Cost of revenues</t>
  </si>
  <si>
    <t>Asset Write-down | Selling, general and administrative expense</t>
  </si>
  <si>
    <t>Other | Cost of revenues</t>
  </si>
  <si>
    <t>Other | Selling, general and administrative expense</t>
  </si>
  <si>
    <t>Organization and Operations and Summary of Significant Accounting Policies - Cash and Deposits (Detail) - USD ($) $ in Thousands</t>
  </si>
  <si>
    <t>U.S.</t>
  </si>
  <si>
    <t>Deposits in banks</t>
  </si>
  <si>
    <t>Non-U.S.</t>
  </si>
  <si>
    <t>Organization and Operations and Summary of Significant Accounting Policies - Inventories and Related Reserves (Detail)</t>
  </si>
  <si>
    <t>Non-U.S. | Geographic Concentration Risk | Inventory</t>
  </si>
  <si>
    <t>Concentration risk, percentage</t>
  </si>
  <si>
    <t>6.00%</t>
  </si>
  <si>
    <t>8.00%</t>
  </si>
  <si>
    <t>Organization and Operations and Summary of Significant Accounting Policies - Schedule of Property, Plant and Equipment (Detail)</t>
  </si>
  <si>
    <t>Minimum | Land Improvements</t>
  </si>
  <si>
    <t>Property, Plant and Equipment [Line Items]</t>
  </si>
  <si>
    <t>Property, plant and equipment, estimated useful life</t>
  </si>
  <si>
    <t>5 years</t>
  </si>
  <si>
    <t>Minimum | Buildings and Improvements</t>
  </si>
  <si>
    <t>7 years</t>
  </si>
  <si>
    <t>Minimum | Plant, Office and Lab Equipment</t>
  </si>
  <si>
    <t>Maximum | Land Improvements</t>
  </si>
  <si>
    <t>40 years</t>
  </si>
  <si>
    <t>Maximum | Buildings and Improvements</t>
  </si>
  <si>
    <t>Maximum | Plant, Office and Lab Equipment</t>
  </si>
  <si>
    <t>10 years</t>
  </si>
  <si>
    <t>Organization and Operations and Summary of Significant Accounting Policies - Intangible Assets (Detail) - USD ($)</t>
  </si>
  <si>
    <t>Goodwill impairment loss</t>
  </si>
  <si>
    <t>Impairment of intangible assets</t>
  </si>
  <si>
    <t>Organization and Operations and Summary of Significant Accounting Policies - Fair Values of Financial Instruments (Detail)</t>
  </si>
  <si>
    <t>Mar. 31, 2017Trial</t>
  </si>
  <si>
    <t>Number of trials employed for measuring fair value</t>
  </si>
  <si>
    <t>Organization and Operations and Summary of Significant Accounting Policies - Research and Development (Detail) - USD ($) $ in Millions</t>
  </si>
  <si>
    <t>Research and development costs</t>
  </si>
  <si>
    <t>Acquisitions - Greco Aluminum Railings (Details) - USD ($) $ in Thousands</t>
  </si>
  <si>
    <t>Feb. 28, 2017</t>
  </si>
  <si>
    <t>Dec. 31, 2016</t>
  </si>
  <si>
    <t>Jun. 30, 2016</t>
  </si>
  <si>
    <t>Dec. 31, 2015</t>
  </si>
  <si>
    <t>Sep. 30, 2015</t>
  </si>
  <si>
    <t>Jun. 30, 2015</t>
  </si>
  <si>
    <t>Business Acquisition [Line Items]</t>
  </si>
  <si>
    <t>Net sales</t>
  </si>
  <si>
    <t>Greco Holdings, LLC</t>
  </si>
  <si>
    <t>Purchase price, amount transferred</t>
  </si>
  <si>
    <t>Goodwill, acquired during period</t>
  </si>
  <si>
    <t>Fair value of property, plant and equipment acquired</t>
  </si>
  <si>
    <t>Fair value of inventory acquired</t>
  </si>
  <si>
    <t>Fair value of deferred tax liabilities assumed</t>
  </si>
  <si>
    <t>Greco Holdings, LLC | Industrial Products</t>
  </si>
  <si>
    <t>Greco Holdings, LLC | Customer Lists</t>
  </si>
  <si>
    <t>Fair value of the assets acquired</t>
  </si>
  <si>
    <t>Assets acquired, amortization period</t>
  </si>
  <si>
    <t>15 years</t>
  </si>
  <si>
    <t>Greco Holdings, LLC | Non-compete Agreements</t>
  </si>
  <si>
    <t>Greco Holdings, LLC | Lease Agreements</t>
  </si>
  <si>
    <t>9 years</t>
  </si>
  <si>
    <t>Greco Holdings, LLC | Trademarks</t>
  </si>
  <si>
    <t>Acquisitions - AC Leak Freeze (Detail) - USD ($) $ in Thousands</t>
  </si>
  <si>
    <t>Dec. 16, 2015</t>
  </si>
  <si>
    <t>Purchase price, paid from cash</t>
  </si>
  <si>
    <t>Leak Freeze</t>
  </si>
  <si>
    <t>Excess of purchase price over fair value of identifiable assets acquired</t>
  </si>
  <si>
    <t>Leak Freeze | Customer Lists</t>
  </si>
  <si>
    <t>Leak Freeze | Non-compete Agreements</t>
  </si>
  <si>
    <t>Leak Freeze | Trade Names and Trademarks</t>
  </si>
  <si>
    <t>Acquisitions - Deacon Industries (Detail) - USD ($)</t>
  </si>
  <si>
    <t>Oct. 01, 2015</t>
  </si>
  <si>
    <t>Purchase price, paid from available cash</t>
  </si>
  <si>
    <t>Contingent consideration liability recognized</t>
  </si>
  <si>
    <t>Deacon</t>
  </si>
  <si>
    <t>Purchase price, funded from borrowings</t>
  </si>
  <si>
    <t>Deacon | Customer Lists</t>
  </si>
  <si>
    <t>Deacon | Know How</t>
  </si>
  <si>
    <t>Deacon | Non-compete Agreements</t>
  </si>
  <si>
    <t>Deacon | Trade Names and Trademarks</t>
  </si>
  <si>
    <t>Acquisitions - Strathmore Products, Additional Information (Detail) - USD ($)</t>
  </si>
  <si>
    <t>Apr. 01, 2015</t>
  </si>
  <si>
    <t>Transaction costs</t>
  </si>
  <si>
    <t>Strathmore</t>
  </si>
  <si>
    <t>Additional contingent consideration payable</t>
  </si>
  <si>
    <t>Measurement period adjustment in prepaid compensation cost</t>
  </si>
  <si>
    <t>Excess of the purchase price over the fair value of the identifiable assets acquired</t>
  </si>
  <si>
    <t>Increase in goodwill</t>
  </si>
  <si>
    <t>Strathmore | Customer Relationships</t>
  </si>
  <si>
    <t>Preliminary fair value of the assets acquired</t>
  </si>
  <si>
    <t>Strathmore | Non-compete Agreements</t>
  </si>
  <si>
    <t>Strathmore | Trade Names and Trademarks</t>
  </si>
  <si>
    <t>Acquisitions - Strathmore Products, Summary of Assets Acquired and Liabilities Assumed (Detail) - USD ($) $ in Thousands</t>
  </si>
  <si>
    <t>Accounts receivable</t>
  </si>
  <si>
    <t>Inventory</t>
  </si>
  <si>
    <t>Property, plant and equipment</t>
  </si>
  <si>
    <t>Intangible assets</t>
  </si>
  <si>
    <t>Other, net</t>
  </si>
  <si>
    <t>Current liabilities</t>
  </si>
  <si>
    <t>Net tangible and intangible assets</t>
  </si>
  <si>
    <t>Purchase price</t>
  </si>
  <si>
    <t>Acquisitions - SureSeal (Detail) - USD ($) $ in Thousands</t>
  </si>
  <si>
    <t>Jan. 02, 2015</t>
  </si>
  <si>
    <t>SureSeal</t>
  </si>
  <si>
    <t>Contingent consideration, first performance measurement period</t>
  </si>
  <si>
    <t>3 years</t>
  </si>
  <si>
    <t>Contingent consideration, second performance measurement period</t>
  </si>
  <si>
    <t>6 years</t>
  </si>
  <si>
    <t>Contingent consideration, payment condition net sales target percentage</t>
  </si>
  <si>
    <t>67.00%</t>
  </si>
  <si>
    <t>Contingent consideration payment condition measurement period</t>
  </si>
  <si>
    <t>12 months</t>
  </si>
  <si>
    <t>Fair value of equipment acquired</t>
  </si>
  <si>
    <t>SureSeal | Trade Names and Trademarks</t>
  </si>
  <si>
    <t>SureSeal | Customer Lists</t>
  </si>
  <si>
    <t>SureSeal | Patents</t>
  </si>
  <si>
    <t>SureSeal | Non-compete Agreements</t>
  </si>
  <si>
    <t>Acquisitions - Evo-Crete and Polyslab product lines (Detail) - Evo Crete And Polyslab Product Lines $ in Millions</t>
  </si>
  <si>
    <t>Aug. 15, 2014USD ($)</t>
  </si>
  <si>
    <t>Trademarks</t>
  </si>
  <si>
    <t>Customer Lists</t>
  </si>
  <si>
    <t>Patents</t>
  </si>
  <si>
    <t>Non-compete Agreements</t>
  </si>
  <si>
    <t>Goodwill and Intangible Assets - Schedule of Changes in Carrying Amount of Goodwill (Detail) - USD ($) $ in Thousands</t>
  </si>
  <si>
    <t>Goodwill [Line Items]</t>
  </si>
  <si>
    <t>Beginning balance</t>
  </si>
  <si>
    <t>Currency translation</t>
  </si>
  <si>
    <t>Ending balance</t>
  </si>
  <si>
    <t>Industrial Products</t>
  </si>
  <si>
    <t>Coatings, Sealants and Adhesives</t>
  </si>
  <si>
    <t>Specialty Chemicals</t>
  </si>
  <si>
    <t>Acquisition</t>
  </si>
  <si>
    <t>Strathmore | Industrial Products</t>
  </si>
  <si>
    <t>Strathmore | Coatings, Sealants and Adhesives</t>
  </si>
  <si>
    <t>Strathmore | Specialty Chemicals</t>
  </si>
  <si>
    <t>Deacon | Industrial Products</t>
  </si>
  <si>
    <t>Deacon | Coatings, Sealants and Adhesives</t>
  </si>
  <si>
    <t>Deacon | Specialty Chemicals</t>
  </si>
  <si>
    <t>Leak Freeze | Industrial Products</t>
  </si>
  <si>
    <t>Leak Freeze | Coatings, Sealants and Adhesives</t>
  </si>
  <si>
    <t>Leak Freeze | Specialty Chemicals</t>
  </si>
  <si>
    <t>Greco Holdings, LLC | Coatings, Sealants and Adhesives</t>
  </si>
  <si>
    <t>Goodwill and Intangible Assets - Schedule of Intangible Assets (Detail) - USD ($) $ in Thousands</t>
  </si>
  <si>
    <t>Intangible Assets [Line Items]</t>
  </si>
  <si>
    <t>Ending Gross Amount</t>
  </si>
  <si>
    <t>Accumulated Amortization</t>
  </si>
  <si>
    <t>Non-cash impairment charge</t>
  </si>
  <si>
    <t>Trade Names and Trademarks</t>
  </si>
  <si>
    <t>Wtd Avg Life (Years)</t>
  </si>
  <si>
    <t>12 years</t>
  </si>
  <si>
    <t>Customer Lists and Amortized Trademarks</t>
  </si>
  <si>
    <t>Write off of expired and fully amortized intangible assets</t>
  </si>
  <si>
    <t>Goodwill and Intangible Assets - Schedule of Estimated Future Amortization of Finite-lived Intangible Assets (Detail) - USD ($) $ in Thousands</t>
  </si>
  <si>
    <t>Amortization of intangible assets</t>
  </si>
  <si>
    <t>Spin-Off Executive Compensation (Detail) - USD ($) $ / shares in Units, $ in Thousands</t>
  </si>
  <si>
    <t>Dec. 29, 2017</t>
  </si>
  <si>
    <t>Dec. 29, 2016</t>
  </si>
  <si>
    <t>Dec. 29, 2015</t>
  </si>
  <si>
    <t>Aug. 28, 2014</t>
  </si>
  <si>
    <t>Share-based Compensation Arrangement by Share-based Payment Award [Line Items]</t>
  </si>
  <si>
    <t>Stock compensation expense</t>
  </si>
  <si>
    <t>Stock Options</t>
  </si>
  <si>
    <t>Restricted Stock</t>
  </si>
  <si>
    <t>Executive Officer</t>
  </si>
  <si>
    <t>Executive compensation expense for the cash incentive payments</t>
  </si>
  <si>
    <t>Incentive cash payment accelerated compensation expense</t>
  </si>
  <si>
    <t>Accelerated compensation cost</t>
  </si>
  <si>
    <t>Allocated share based compensation expense (reversal)</t>
  </si>
  <si>
    <t>Executive Officer | Stock Appreciation Rights (SARs)</t>
  </si>
  <si>
    <t>Percentage of aggregate appreciation to be received</t>
  </si>
  <si>
    <t>Share price (USD per share)</t>
  </si>
  <si>
    <t>Executive Officer | Stock Options</t>
  </si>
  <si>
    <t>Shares of common stock granted</t>
  </si>
  <si>
    <t>Executive Officer | Restricted Stock</t>
  </si>
  <si>
    <t>Executive Officer | Trigger Event</t>
  </si>
  <si>
    <t>Equity based awards vest and become exercisable</t>
  </si>
  <si>
    <t>33.00%</t>
  </si>
  <si>
    <t>Scenario, Forecast | Executive Officer | Trigger Event</t>
  </si>
  <si>
    <t>Share-Based Compensation - Additional Information (Detail)</t>
  </si>
  <si>
    <t>1 Months Ended</t>
  </si>
  <si>
    <t>Sep. 30, 2015installmentshares</t>
  </si>
  <si>
    <t>Mar. 31, 2017shares</t>
  </si>
  <si>
    <t>Stock Compensation Plan</t>
  </si>
  <si>
    <t>Shares available for grant</t>
  </si>
  <si>
    <t>Stock Compensation Plan | Share Distribution</t>
  </si>
  <si>
    <t>Shares issued related to spin-off</t>
  </si>
  <si>
    <t>Share based compensation, expiration period</t>
  </si>
  <si>
    <t>Number of annual installments, options exercisable | installment</t>
  </si>
  <si>
    <t>Awardees received additional shares for each share held</t>
  </si>
  <si>
    <t>Minimum | Restricted Stock</t>
  </si>
  <si>
    <t>1 year</t>
  </si>
  <si>
    <t>Share based compensation, vesting period</t>
  </si>
  <si>
    <t>Maximum | Restricted Stock</t>
  </si>
  <si>
    <t>Share-Based Compensation - Schedule of Share-Based Compensation (Detail) - USD ($) $ in Thousands</t>
  </si>
  <si>
    <t>Share-based compensation expense</t>
  </si>
  <si>
    <t>Related income tax benefit</t>
  </si>
  <si>
    <t>Net share-based compensation expense</t>
  </si>
  <si>
    <t>Share-Based Compensation - Stock Option Activity (Detail) - Stock Options - USD ($) $ / shares in Units, $ in Millions</t>
  </si>
  <si>
    <t>Number of Shares</t>
  </si>
  <si>
    <t>Number of Shares, Outstanding, Beginning balance</t>
  </si>
  <si>
    <t>Number of Shares, Granted</t>
  </si>
  <si>
    <t>Number of Shares, Exercised</t>
  </si>
  <si>
    <t>Number of Shares, Canceled</t>
  </si>
  <si>
    <t>Number of Shares, Outstanding, Ending balance</t>
  </si>
  <si>
    <t>Exercisable at end of period, Number of shares</t>
  </si>
  <si>
    <t>Weighted Average Exercise Price</t>
  </si>
  <si>
    <t>Weighted Average Exercise Price, Outstanding, Beginning balance (USD per share)</t>
  </si>
  <si>
    <t>Weighted Average Exercise Price, Granted (USD per share)</t>
  </si>
  <si>
    <t>Weighted Average Exercise Price, Exercised (USD per share)</t>
  </si>
  <si>
    <t>Weighted Average Exercise Price, Canceled (USD per share)</t>
  </si>
  <si>
    <t>Weighted Average Exercise Price, Outstanding, Ending balance (USD per share)</t>
  </si>
  <si>
    <t>Exercisable at end of period, Exercise Price (USD per share)</t>
  </si>
  <si>
    <t>Outstanding, Remaining Contractual Life</t>
  </si>
  <si>
    <t>6 years 10 months 25 days</t>
  </si>
  <si>
    <t>8 years</t>
  </si>
  <si>
    <t>Exercisable, Remaining Contractual Life</t>
  </si>
  <si>
    <t>6 years 8 months 12 days</t>
  </si>
  <si>
    <t>7 years 6 months</t>
  </si>
  <si>
    <t>Outstanding, Aggregate Intrinsic Value</t>
  </si>
  <si>
    <t>Exercisable, Aggregate Intrinsic Value</t>
  </si>
  <si>
    <t>Share-Based Compensation - Stock Option Activity, Additional Information (Detail) - Stock Options - USD ($) $ in Millions</t>
  </si>
  <si>
    <t>Unrecognized compensation costs related to non-vested stock option</t>
  </si>
  <si>
    <t>Weighted average vesting period</t>
  </si>
  <si>
    <t>Stock options, number of shares, granted</t>
  </si>
  <si>
    <t>Stock options, number of shares, exercised</t>
  </si>
  <si>
    <t>Exercises in period, intrinsic value</t>
  </si>
  <si>
    <t>Cash received for options exercised</t>
  </si>
  <si>
    <t>Tax benefit from options exercised</t>
  </si>
  <si>
    <t>Options vested in period, fair value</t>
  </si>
  <si>
    <t>Share-Based Compensation - Restricted Stock Activity (Detail) - Restricted Stock</t>
  </si>
  <si>
    <t>Mar. 31, 2017$ / sharesshares</t>
  </si>
  <si>
    <t>Number of Shares, Outstanding, Beginning balance | shares</t>
  </si>
  <si>
    <t>Number of Shares, Granted | shares</t>
  </si>
  <si>
    <t>Number of Shares, Vested | shares</t>
  </si>
  <si>
    <t>Number of Shares, Canceled | shares</t>
  </si>
  <si>
    <t>Number of Shares, Outstanding, Ending balance | shares</t>
  </si>
  <si>
    <t>Weighted Average Grant Date Fair Value</t>
  </si>
  <si>
    <t>Weighted Average Grant Date Fair Value, Outstanding, Beginning balance (USD per share) | $ / shares</t>
  </si>
  <si>
    <t>Weighted Average Grant Date Fair Value, Granted (USD per share) | $ / shares</t>
  </si>
  <si>
    <t>Weighted Average Grant Date Fair Value, Vested (USD per share) | $ / shares</t>
  </si>
  <si>
    <t>Weighted Average Grant Date Fair Value, Canceled (USD per share) | $ / shares</t>
  </si>
  <si>
    <t>Weighted Average Grant Date Fair Value, Outstanding, Ending balance (USD per share) | $ / shares</t>
  </si>
  <si>
    <t>Share-Based Compensation - Restricted Stock Activity, Additional Information (Detail) - USD ($) $ in Millions</t>
  </si>
  <si>
    <t>Unrecognized compensation costs related to unvested restricted shares</t>
  </si>
  <si>
    <t>2 years</t>
  </si>
  <si>
    <t>Fair value of restricted shares vested</t>
  </si>
  <si>
    <t>Restricted stock granted</t>
  </si>
  <si>
    <t>Restricted Stock | Minimum</t>
  </si>
  <si>
    <t>Vesting period</t>
  </si>
  <si>
    <t>Restricted Stock | Maximum</t>
  </si>
  <si>
    <t>Restricted Stock Performance Shares | Cliff Vesting</t>
  </si>
  <si>
    <t>36 months</t>
  </si>
  <si>
    <t>Restricted Stock Performance Shares | Cliff Vesting | Minimum</t>
  </si>
  <si>
    <t>Performance-based vesting range</t>
  </si>
  <si>
    <t>0.00%</t>
  </si>
  <si>
    <t>Restricted Stock Performance Shares | Cliff Vesting | Maximum</t>
  </si>
  <si>
    <t>100.00%</t>
  </si>
  <si>
    <t>Details of Certain Consolidated Balance Sheet Captions - Schedule of Accounts Receivable (Detail) - USD ($) $ in Thousands</t>
  </si>
  <si>
    <t>Accounts, Notes, Loans and Financing Receivable [Line Items]</t>
  </si>
  <si>
    <t>Accounts receivable, gross</t>
  </si>
  <si>
    <t>Less: Allowance for doubtful accounts</t>
  </si>
  <si>
    <t>Accounts receivable trade</t>
  </si>
  <si>
    <t>Other receivables</t>
  </si>
  <si>
    <t>Details of Certain Consolidated Balance Sheet Captions - Schedule of Inventories (Detail) - USD ($) $ in Thousands</t>
  </si>
  <si>
    <t>Inventory Disclosure [Abstract]</t>
  </si>
  <si>
    <t>Raw materials and supplies</t>
  </si>
  <si>
    <t>Work in process</t>
  </si>
  <si>
    <t>Finished goods</t>
  </si>
  <si>
    <t>Total inventories</t>
  </si>
  <si>
    <t>Less: LIFO reserve</t>
  </si>
  <si>
    <t>Less: Obsolescence reserve</t>
  </si>
  <si>
    <t>Details of Certain Consolidated Balance Sheet Captions - Schedule of Property, Plant and Equipment (Detail) - USD ($) $ in Thousands</t>
  </si>
  <si>
    <t>Property, Plant and Equipment [Abstract]</t>
  </si>
  <si>
    <t>Land and improvements</t>
  </si>
  <si>
    <t>Buildings and improvements</t>
  </si>
  <si>
    <t>Plant, office and laboratory equipment</t>
  </si>
  <si>
    <t>Construction in progress</t>
  </si>
  <si>
    <t>Property, plant and equipment, gross</t>
  </si>
  <si>
    <t>Less: Accumulated depreciation</t>
  </si>
  <si>
    <t>Depreciation of property, plant and equipment</t>
  </si>
  <si>
    <t>Cost of revenue, depreciation</t>
  </si>
  <si>
    <t>Details of Certain Consolidated Balance Sheet Captions - Schedule of Other Assets (Detail) - USD ($) $ in Thousands</t>
  </si>
  <si>
    <t>Deferred Costs, Capitalized, Prepaid, and Other Assets Disclosure [Abstract]</t>
  </si>
  <si>
    <t>Property held for investment</t>
  </si>
  <si>
    <t>Retirement assets in excess of benefit obligations</t>
  </si>
  <si>
    <t>Assets held for sale</t>
  </si>
  <si>
    <t>Details of Certain Consolidated Balance Sheet Captions - Schedule of Accrued and Other Current Expenses (Detail) - USD ($) $ in Thousands</t>
  </si>
  <si>
    <t>Payables and Accruals [Abstract]</t>
  </si>
  <si>
    <t>Compensation and related benefits</t>
  </si>
  <si>
    <t>Rebates and marketing agreements</t>
  </si>
  <si>
    <t>Non-income taxes</t>
  </si>
  <si>
    <t>Income taxes payable</t>
  </si>
  <si>
    <t>Other accrued expenses</t>
  </si>
  <si>
    <t>Details of Certain Consolidated Balance Sheet Captions - Schedule of Other Liabilities (Detail) - USD ($) $ in Thousands</t>
  </si>
  <si>
    <t>Other Liabilities, Noncurrent [Abstract]</t>
  </si>
  <si>
    <t>Contingent consideration</t>
  </si>
  <si>
    <t>Deferred income taxes</t>
  </si>
  <si>
    <t>Long-Term Debt - Schedule of Long-Term Debt (Detail) - USD ($) $ in Thousands</t>
  </si>
  <si>
    <t>Debt Instrument [Line Items]</t>
  </si>
  <si>
    <t>Total debt</t>
  </si>
  <si>
    <t>Less: Current portion</t>
  </si>
  <si>
    <t>Revolving Credit Facility</t>
  </si>
  <si>
    <t>Revolving Credit Facility, interest rate of 2.23% and 2.18%, respectively</t>
  </si>
  <si>
    <t>Interest rate</t>
  </si>
  <si>
    <t>2.23%</t>
  </si>
  <si>
    <t>2.18%</t>
  </si>
  <si>
    <t>Secured Term Loan | Whitmore</t>
  </si>
  <si>
    <t>Whitmore term loan, interest rate of 2.98% and 2.43%, respectively</t>
  </si>
  <si>
    <t>2.98%</t>
  </si>
  <si>
    <t>2.43%</t>
  </si>
  <si>
    <t>Long-Term Debt - Revolving Credit Agreement (Detail)</t>
  </si>
  <si>
    <t>Dec. 11, 2015USD ($)</t>
  </si>
  <si>
    <t>Mar. 31, 2016USD ($)</t>
  </si>
  <si>
    <t>Debt instrument term</t>
  </si>
  <si>
    <t>Additional borrowing capacity with accordion feature</t>
  </si>
  <si>
    <t>Commitment fee paid</t>
  </si>
  <si>
    <t>0.15%</t>
  </si>
  <si>
    <t>Revolving credit facility, amount outstanding</t>
  </si>
  <si>
    <t>Revolving credit facility, remaining borrowing capacity</t>
  </si>
  <si>
    <t>Minimum fixed charge coverage ratio</t>
  </si>
  <si>
    <t>Maximum leverage ratio of EBITDA to Funded Debt</t>
  </si>
  <si>
    <t>Revolving Credit Facility | Prime Rate</t>
  </si>
  <si>
    <t>Spread on interest rate</t>
  </si>
  <si>
    <t>0.25%</t>
  </si>
  <si>
    <t>Revolving Credit Facility | LIBOR</t>
  </si>
  <si>
    <t>1.25%</t>
  </si>
  <si>
    <t>Revolving Credit Agreement, Accordion Feature</t>
  </si>
  <si>
    <t>Long-Term Debt - Whitmore Term Loan (Detail) - Whitmore - Secured Term Loan - USD ($)</t>
  </si>
  <si>
    <t>Debt instrument, periodic principal payment</t>
  </si>
  <si>
    <t>Term loan</t>
  </si>
  <si>
    <t>LIBOR</t>
  </si>
  <si>
    <t>2.00%</t>
  </si>
  <si>
    <t>Long-Term Debt - Strathmore Acquisition Term Loan (Detail) - Secured Term Loan - Strathmore - USD ($)</t>
  </si>
  <si>
    <t>Dec. 11, 2015</t>
  </si>
  <si>
    <t>Oct. 31, 2015</t>
  </si>
  <si>
    <t>Jul. 31, 2015</t>
  </si>
  <si>
    <t>Medium-term Notes</t>
  </si>
  <si>
    <t>Repayments of medium-term notes</t>
  </si>
  <si>
    <t>3.00%</t>
  </si>
  <si>
    <t>Long-Term Debt - Aggregate Maturities of Long-Term Debt (Detail) - USD ($) $ in Thousands</t>
  </si>
  <si>
    <t>Maturities of Long-term Debt [Abstract]</t>
  </si>
  <si>
    <t>Thereafter</t>
  </si>
  <si>
    <t>Long-Term Debt - Summary of Future Minimum Lease Payments (Detail) $ in Thousands</t>
  </si>
  <si>
    <t>Leases [Abstract]</t>
  </si>
  <si>
    <t>Long-Term Debt - Operating Leases (Detail) - USD ($) $ in Millions</t>
  </si>
  <si>
    <t>Rental expense under operating leases</t>
  </si>
  <si>
    <t>Earnings Per Share (Detail) - USD ($) $ / shares in Units, $ in Thousands</t>
  </si>
  <si>
    <t>Common shares, issued (shares)</t>
  </si>
  <si>
    <t>Net income for basic and diluted earnings per share</t>
  </si>
  <si>
    <t>Weighted average shares:</t>
  </si>
  <si>
    <t>Common stock (in shares)</t>
  </si>
  <si>
    <t>Participating securities (in shares)</t>
  </si>
  <si>
    <t>Denominator for basic earnings per common share (in shares)</t>
  </si>
  <si>
    <t>Potentially dilutive securities (in shares)</t>
  </si>
  <si>
    <t>Denominator for diluted earnings per common share (in shares)</t>
  </si>
  <si>
    <t>Antidilutive shares excluded from computation (in shares)</t>
  </si>
  <si>
    <t>Shareholders' Equity (Details) - USD ($)</t>
  </si>
  <si>
    <t>Nov. 11, 2016</t>
  </si>
  <si>
    <t>Authorized repurchase amount</t>
  </si>
  <si>
    <t>Repurchase program period in force</t>
  </si>
  <si>
    <t>Derivative Instruments and Hedge Accounting - Additional Information (Detail) - USD ($) $ in Millions</t>
  </si>
  <si>
    <t>Interest Rate Swap</t>
  </si>
  <si>
    <t>Derivative [Line Items]</t>
  </si>
  <si>
    <t>Notional amount</t>
  </si>
  <si>
    <t>Maximum remaining length of interest rate swap contract</t>
  </si>
  <si>
    <t>12 years 3 months 18 days</t>
  </si>
  <si>
    <t>Foreign Exchange Forward</t>
  </si>
  <si>
    <t>Gain on forward contract</t>
  </si>
  <si>
    <t>Derivative Instruments and Hedge Accounting - Fair Value of Derivatives (Detail) - USD ($) $ in Thousands</t>
  </si>
  <si>
    <t>Derivatives, Fair Value [Line Items]</t>
  </si>
  <si>
    <t>Current derivative liabilities</t>
  </si>
  <si>
    <t>Non-current derivative liabilities</t>
  </si>
  <si>
    <t>Hedging Instrument | Interest Rate Swap</t>
  </si>
  <si>
    <t>Fair Value Measurements (Details) - USD ($)</t>
  </si>
  <si>
    <t>Financial Liabilities Fair Value Disclosure [Roll Forward]</t>
  </si>
  <si>
    <t>Balance at beginning of period</t>
  </si>
  <si>
    <t>Change due to accretion</t>
  </si>
  <si>
    <t>Change in estimate</t>
  </si>
  <si>
    <t>Balance at end of period</t>
  </si>
  <si>
    <t>Selling, general and administrative expense | Strathmore</t>
  </si>
  <si>
    <t>Selling, general and administrative expense | Deacon</t>
  </si>
  <si>
    <t>Selling, general and administrative expense | SureSeal</t>
  </si>
  <si>
    <t>Retirement Plans - Additional Information (Detail) - USD ($)</t>
  </si>
  <si>
    <t>Defined Benefit Plan Disclosure [Line Items]</t>
  </si>
  <si>
    <t>Company contributions</t>
  </si>
  <si>
    <t>Estimated prior service costs amortized from accumulated other comprehensive loss into pension expense in next fiscal year</t>
  </si>
  <si>
    <t>Estimated net loss amortized from accumulated other comprehensive loss into pension expense in next fiscal year</t>
  </si>
  <si>
    <t>Equity securities</t>
  </si>
  <si>
    <t>Current target allocations, Minimum percentage</t>
  </si>
  <si>
    <t>15.00%</t>
  </si>
  <si>
    <t>Current target allocations, Maximum percentage</t>
  </si>
  <si>
    <t>20.00%</t>
  </si>
  <si>
    <t>Fixed income securities</t>
  </si>
  <si>
    <t>75.00%</t>
  </si>
  <si>
    <t>80.00%</t>
  </si>
  <si>
    <t>Alternative securities</t>
  </si>
  <si>
    <t>5.00%</t>
  </si>
  <si>
    <t>Qualified Plan</t>
  </si>
  <si>
    <t>Defined benefit plan number of consecutive years of highest compensation</t>
  </si>
  <si>
    <t>Defined benefit plan number of years of employment</t>
  </si>
  <si>
    <t>Canadian Plan</t>
  </si>
  <si>
    <t>Estimated contributions made under defined benefit plan, next fiscal year</t>
  </si>
  <si>
    <t>Retirement Plans - Summary of Assumptions (Detail)</t>
  </si>
  <si>
    <t>Assumptions used to determine benefit obligations:</t>
  </si>
  <si>
    <t>Discount rate</t>
  </si>
  <si>
    <t>4.23%</t>
  </si>
  <si>
    <t>4.50%</t>
  </si>
  <si>
    <t>4.25%</t>
  </si>
  <si>
    <t>Rate of compensation increases</t>
  </si>
  <si>
    <t>Assumptions used to determine net pension expense:</t>
  </si>
  <si>
    <t>Expected return on plan assets</t>
  </si>
  <si>
    <t>6.19%</t>
  </si>
  <si>
    <t>Retirement Plans - Schedule of Net Pension Expense (Detail) - USD ($) $ in Thousands</t>
  </si>
  <si>
    <t>Service cost – benefits earned during the year</t>
  </si>
  <si>
    <t>Interest cost on projected benefit obligation</t>
  </si>
  <si>
    <t>Expected return on assets</t>
  </si>
  <si>
    <t>Net amortization and deferral</t>
  </si>
  <si>
    <t>Curtailment benefit</t>
  </si>
  <si>
    <t>Net pension (benefit) expense</t>
  </si>
  <si>
    <t>Retirement Plans - Summary of Changes in Pension Obligations (Detail) - USD ($) $ in Thousands</t>
  </si>
  <si>
    <t>Defined Benefit Plan, Change in Benefit Obligation [Roll Forward]</t>
  </si>
  <si>
    <t>Benefit obligation at beginning of year</t>
  </si>
  <si>
    <t>Service cost</t>
  </si>
  <si>
    <t>Interest cost</t>
  </si>
  <si>
    <t>Actuarial loss</t>
  </si>
  <si>
    <t>Benefits paid</t>
  </si>
  <si>
    <t>Curtailment impact</t>
  </si>
  <si>
    <t>Impact of Share Distribution</t>
  </si>
  <si>
    <t>Other adjustment</t>
  </si>
  <si>
    <t>Currency translation impact</t>
  </si>
  <si>
    <t>Benefit obligation at end of year</t>
  </si>
  <si>
    <t>Accumulated benefit obligation</t>
  </si>
  <si>
    <t>Retirement Plans- Summary of Reconciliation of Plan's Assets (Detail) - USD ($) $ in Thousands</t>
  </si>
  <si>
    <t>Defined Benefit Plan, Change in Fair Value of Plan Assets [Roll Forward]</t>
  </si>
  <si>
    <t>Fair value of plan assets at beginning of year</t>
  </si>
  <si>
    <t>Actual return on plan assets</t>
  </si>
  <si>
    <t>Fair value of plan assets at end of year</t>
  </si>
  <si>
    <t>Retirement Plans - Summary of Net Pension Asset (Liability) (Detail) - USD ($) $ in Thousands</t>
  </si>
  <si>
    <t>Defined Benefit Plan, Funded Status of Plan [Abstract]</t>
  </si>
  <si>
    <t>Plan assets at fair value</t>
  </si>
  <si>
    <t>Benefit obligation</t>
  </si>
  <si>
    <t>Funded status</t>
  </si>
  <si>
    <t>Retirement Plans - Summary of Amounts Recognized in Balance Sheet (Detail) - USD ($) $ in Thousands</t>
  </si>
  <si>
    <t>Noncurrent assets</t>
  </si>
  <si>
    <t>Noncurrent liabilities</t>
  </si>
  <si>
    <t>Retirement Plans - Schedule of Change in Accumulated Other Comprehensive Loss (Detail) - USD ($) $ in Thousands</t>
  </si>
  <si>
    <t>AOCI Attributable to Parent, Net of Tax [Roll Forward]</t>
  </si>
  <si>
    <t>Accumulated other comprehensive loss at beginning of year</t>
  </si>
  <si>
    <t>Amortization of net loss</t>
  </si>
  <si>
    <t>Amortization of prior service credit</t>
  </si>
  <si>
    <t>Net loss arising during the year</t>
  </si>
  <si>
    <t>Accumulated other comprehensive loss at end of year</t>
  </si>
  <si>
    <t>Retirement Plans - Schedule of Amounts Recorded in Accumulated Other Comprehensive Loss (Detail) - USD ($) $ in Thousands</t>
  </si>
  <si>
    <t>Net prior service cost</t>
  </si>
  <si>
    <t>Net loss</t>
  </si>
  <si>
    <t>Retirement Plans - Schedule of Actual Asset Allocations (Detail)</t>
  </si>
  <si>
    <t>Actual asset allocation, percentage</t>
  </si>
  <si>
    <t>17.00%</t>
  </si>
  <si>
    <t>35.00%</t>
  </si>
  <si>
    <t>78.00%</t>
  </si>
  <si>
    <t>59.00%</t>
  </si>
  <si>
    <t>4.00%</t>
  </si>
  <si>
    <t>1.00%</t>
  </si>
  <si>
    <t>Retirement Plans - Schedule of Fair Values of Plan Assets (Detail) - USD ($) $ in Thousands</t>
  </si>
  <si>
    <t>Capital Southwest</t>
  </si>
  <si>
    <t>1.20%</t>
  </si>
  <si>
    <t>1.90%</t>
  </si>
  <si>
    <t>Hierarchical Level 1</t>
  </si>
  <si>
    <t>Hierarchical Level 1 | Equity securities</t>
  </si>
  <si>
    <t>Hierarchical Level 1 | Fixed income securities</t>
  </si>
  <si>
    <t>Hierarchical Level 1 | Other</t>
  </si>
  <si>
    <t>Hierarchical Level 1 | Cash and cash equivalents</t>
  </si>
  <si>
    <t>Hierarchical Level 2</t>
  </si>
  <si>
    <t>Hierarchical Level 2 | Equity securities</t>
  </si>
  <si>
    <t>Hierarchical Level 2 | Fixed income securities</t>
  </si>
  <si>
    <t>Hierarchical Level 2 | Other</t>
  </si>
  <si>
    <t>Hierarchical Level 2 | Cash and cash equivalents</t>
  </si>
  <si>
    <t>Hierarchical Level 3</t>
  </si>
  <si>
    <t>Hierarchical Level 3 | Equity securities</t>
  </si>
  <si>
    <t>Hierarchical Level 3 | Fixed income securities</t>
  </si>
  <si>
    <t>Hierarchical Level 3 | Other</t>
  </si>
  <si>
    <t>Hierarchical Level 3 | Cash and cash equivalents</t>
  </si>
  <si>
    <t>Retirement Plans - Summary of Expected Cash Benefit Payments (Detail) $ in Millions</t>
  </si>
  <si>
    <t>Retirement Plans - Defined Contribution Plan (Detail) - USD ($) $ in Millions</t>
  </si>
  <si>
    <t>Defined Contribution Plan, Employer Matching Contribution, Percent of Employees' Gross Pay</t>
  </si>
  <si>
    <t>Defined Contribution Plan, Employer Discretionary Contribution of Eligible Earnings, Percent</t>
  </si>
  <si>
    <t>Contributions to defined contribution plan</t>
  </si>
  <si>
    <t>Retirement Plans - Employee Stock Ownership Plan (Detail) - USD ($) $ in Millions</t>
  </si>
  <si>
    <t>Employee Stock Ownership Plan (ESOP) Disclosures [Line Items]</t>
  </si>
  <si>
    <t>Contributions to the ESOP</t>
  </si>
  <si>
    <t>ESOP expense recorded</t>
  </si>
  <si>
    <t>Shares held in ESOP</t>
  </si>
  <si>
    <t>Income Taxes - Schedule of Income Before Income Taxes (Detail) - USD ($) $ in Thousands</t>
  </si>
  <si>
    <t>U.S. Federal</t>
  </si>
  <si>
    <t>Foreign</t>
  </si>
  <si>
    <t>Income Taxes - Schedule of Income Tax Expense (Detail) - USD ($) $ in Thousands</t>
  </si>
  <si>
    <t>Current U.S. Federal</t>
  </si>
  <si>
    <t>Current state and local</t>
  </si>
  <si>
    <t>Current foreign</t>
  </si>
  <si>
    <t>Current provision for income taxes</t>
  </si>
  <si>
    <t>Deferred U.S. Federal</t>
  </si>
  <si>
    <t>Deferred state and local</t>
  </si>
  <si>
    <t>Deferred foreign</t>
  </si>
  <si>
    <t>Deferred provision for income taxes</t>
  </si>
  <si>
    <t>State and local</t>
  </si>
  <si>
    <t>Income Taxes - Additional Information (Detail) - USD ($)</t>
  </si>
  <si>
    <t>Income Taxes Disclosure [Line Items]</t>
  </si>
  <si>
    <t>U.S. federal statutory income tax rate percentage</t>
  </si>
  <si>
    <t>Effective tax rates</t>
  </si>
  <si>
    <t>48.60%</t>
  </si>
  <si>
    <t>42.40%</t>
  </si>
  <si>
    <t>33.90%</t>
  </si>
  <si>
    <t>Tax effected net operating loss carryforwards</t>
  </si>
  <si>
    <t>Accrued interest on uncertain tax positions</t>
  </si>
  <si>
    <t>Accrued penalties on uncertain tax positions</t>
  </si>
  <si>
    <t>Amount taxed</t>
  </si>
  <si>
    <t>Income Taxes - Reconciliation of Income Tax Expense (Detail) - USD ($) $ in Thousands</t>
  </si>
  <si>
    <t>Computed tax expense at statutory rate</t>
  </si>
  <si>
    <t>Increase (reduction) in income taxes resulting from:</t>
  </si>
  <si>
    <t>FIN 48 liability</t>
  </si>
  <si>
    <t>State and local income taxes, net of federal benefits</t>
  </si>
  <si>
    <t>Permanent differences</t>
  </si>
  <si>
    <t>Domestic production activity deduction</t>
  </si>
  <si>
    <t>Foreign rate differential</t>
  </si>
  <si>
    <t>Difference in U.S. rate</t>
  </si>
  <si>
    <t>Income Taxes - Components of Deferred Tax Assets and Liabilities (Detail) - USD ($) $ in Thousands</t>
  </si>
  <si>
    <t>Deferred tax assets:</t>
  </si>
  <si>
    <t>Accrued expenses</t>
  </si>
  <si>
    <t>Accrued compensation</t>
  </si>
  <si>
    <t>Inventory reserves</t>
  </si>
  <si>
    <t>Net operating loss carryforwards</t>
  </si>
  <si>
    <t>Deferred tax assets</t>
  </si>
  <si>
    <t>Valuation allowance</t>
  </si>
  <si>
    <t>Deferred tax assets, net of valuation allowance</t>
  </si>
  <si>
    <t>Deferred tax liabilities:</t>
  </si>
  <si>
    <t>Goodwill and intangible assets</t>
  </si>
  <si>
    <t>Deferred gain</t>
  </si>
  <si>
    <t>Deferred tax liabilities</t>
  </si>
  <si>
    <t>Net deferred tax liabilities</t>
  </si>
  <si>
    <t>Income Taxes - Summary of Reconciliation of Unrecognized Tax Benefits (Detail) - USD ($) $ in Thousands</t>
  </si>
  <si>
    <t>Reconciliation of Unrecognized Tax Benefits, Excluding Amounts Pertaining to Examined Tax Returns [Roll Forward]</t>
  </si>
  <si>
    <t>Balance at beginning of year</t>
  </si>
  <si>
    <t>Increases related to prior year tax positions</t>
  </si>
  <si>
    <t>Increases related to current year tax positions</t>
  </si>
  <si>
    <t>Settlement</t>
  </si>
  <si>
    <t>Balance at end of year</t>
  </si>
  <si>
    <t>Related Party Transactions (Detail) - USD ($) $ in Thousands</t>
  </si>
  <si>
    <t>Related Party Transaction [Line Items]</t>
  </si>
  <si>
    <t>Selling, general and administrative expenses</t>
  </si>
  <si>
    <t>Dividends paid</t>
  </si>
  <si>
    <t>Affiliated Entity | Consulting Fees</t>
  </si>
  <si>
    <t>Related party expense</t>
  </si>
  <si>
    <t>Subsidiary of Capital Southwest Corporation | Management Fees</t>
  </si>
  <si>
    <t>Other Comprehensive Income (Loss) (Detail) - USD ($) $ in Thousands</t>
  </si>
  <si>
    <t>Adjustments for foreign currency translation</t>
  </si>
  <si>
    <t>Expected loss from currency cash flow hedge, next 12 months</t>
  </si>
  <si>
    <t>Currency translation adjustments:</t>
  </si>
  <si>
    <t>Interest rate swaps:</t>
  </si>
  <si>
    <t>Other comprehensive income, before reclassifications, net of tax</t>
  </si>
  <si>
    <t>Reclassifications out of accumulated other comprehensive income (loss), net of tax</t>
  </si>
  <si>
    <t>Unrealized gains, tax</t>
  </si>
  <si>
    <t>Reclassification from AOCI, tax</t>
  </si>
  <si>
    <t>Defined benefit plans:</t>
  </si>
  <si>
    <t>Amortization of Net Prior Service Benefits</t>
  </si>
  <si>
    <t>Amortization of Net Loss</t>
  </si>
  <si>
    <t>Net Loss Arising During Period</t>
  </si>
  <si>
    <t>Other comprehensive income (loss), tax</t>
  </si>
  <si>
    <t>Adjustment Impact of Share Distribution</t>
  </si>
  <si>
    <t>Curtailment</t>
  </si>
  <si>
    <t>Other Adjustment</t>
  </si>
  <si>
    <t>Currency Translation Impact</t>
  </si>
  <si>
    <t>Segments - Summary of Financial Information of Reporting Segments (Detail)</t>
  </si>
  <si>
    <t>Dec. 31, 2016USD ($)</t>
  </si>
  <si>
    <t>Sep. 30, 2016USD ($)</t>
  </si>
  <si>
    <t>Jun. 30, 2016USD ($)</t>
  </si>
  <si>
    <t>Dec. 31, 2015USD ($)</t>
  </si>
  <si>
    <t>Sep. 30, 2015USD ($)</t>
  </si>
  <si>
    <t>Jun. 30, 2015USD ($)</t>
  </si>
  <si>
    <t>Mar. 31, 2017USD ($)Segment</t>
  </si>
  <si>
    <t>Mar. 31, 2015USD ($)</t>
  </si>
  <si>
    <t>Segment Reporting Information [Line Items]</t>
  </si>
  <si>
    <t>Depreciation and amortization</t>
  </si>
  <si>
    <t>Total Assets</t>
  </si>
  <si>
    <t>Restructuring charges</t>
  </si>
  <si>
    <t>Defined benefit plan, curtailments</t>
  </si>
  <si>
    <t>Operating Segments</t>
  </si>
  <si>
    <t>Operating Segments | Industrial Products</t>
  </si>
  <si>
    <t>Expected restructuring cost remaining</t>
  </si>
  <si>
    <t>Operating Segments | Coatings, Sealants and Adhesives</t>
  </si>
  <si>
    <t>Operating Segments | Specialty Chemicals</t>
  </si>
  <si>
    <t>Eliminations and Other</t>
  </si>
  <si>
    <t>Segments - Schedule of Sales and Long-Lived Assets by Geographic Area (Detail) - USD ($) $ in Thousands</t>
  </si>
  <si>
    <t>Revenues from External Customers and Long-Lived Assets [Line Items]</t>
  </si>
  <si>
    <t>Long-lived assets</t>
  </si>
  <si>
    <t>Net Revenues | Geographic Concentration Risk</t>
  </si>
  <si>
    <t>Long Lived Assets | Geographic Concentration Risk</t>
  </si>
  <si>
    <t>U.S. | Net Revenues | Geographic Concentration Risk</t>
  </si>
  <si>
    <t>85.40%</t>
  </si>
  <si>
    <t>80.60%</t>
  </si>
  <si>
    <t>75.60%</t>
  </si>
  <si>
    <t>U.S. | Long Lived Assets | Geographic Concentration Risk</t>
  </si>
  <si>
    <t>89.10%</t>
  </si>
  <si>
    <t>94.40%</t>
  </si>
  <si>
    <t>90.30%</t>
  </si>
  <si>
    <t>Non-U.S. | Net Revenues | Geographic Concentration Risk</t>
  </si>
  <si>
    <t>14.60%</t>
  </si>
  <si>
    <t>19.40%</t>
  </si>
  <si>
    <t>24.40%</t>
  </si>
  <si>
    <t>Non-U.S. | Long Lived Assets | Geographic Concentration Risk</t>
  </si>
  <si>
    <t>10.90%</t>
  </si>
  <si>
    <t>5.60%</t>
  </si>
  <si>
    <t>9.70%</t>
  </si>
  <si>
    <t>Quarterly Financial Data (Unaudited) - Summary of Unaudited Quarterly Data (Detail) - USD ($) $ / shares in Units, shares in Thousands</t>
  </si>
  <si>
    <t>Implementation costs</t>
  </si>
  <si>
    <t>Acquisition transaction costs</t>
  </si>
  <si>
    <t>Asset impairment charges</t>
  </si>
  <si>
    <t>Transaction costs related to spin-off</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624794</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5890054</v>
      </c>
    </row>
    <row r="18" spans="1:4">
      <c r="A18" s="4" t="s">
        <v>30</v>
      </c>
      <c r="D18" s="6" t="n">
        <v>50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3</v>
      </c>
      <c r="B1" s="2" t="s">
        <v>1</v>
      </c>
    </row>
    <row r="2" spans="1:4">
      <c r="B2" s="2" t="s">
        <v>2</v>
      </c>
      <c r="C2" s="2" t="s">
        <v>32</v>
      </c>
      <c r="D2" s="2" t="s">
        <v>72</v>
      </c>
    </row>
    <row r="3" spans="1:4">
      <c r="A3" s="3" t="s">
        <v>196</v>
      </c>
    </row>
    <row r="4" spans="1:4">
      <c r="A4" s="4" t="s">
        <v>864</v>
      </c>
      <c r="B4" s="7" t="n">
        <v>5686</v>
      </c>
      <c r="C4" s="7" t="n">
        <v>9210</v>
      </c>
      <c r="D4" s="7" t="n">
        <v>14920</v>
      </c>
    </row>
    <row r="5" spans="1:4">
      <c r="A5" s="4" t="s">
        <v>865</v>
      </c>
      <c r="B5" s="5" t="n">
        <v>1481</v>
      </c>
      <c r="C5" s="5" t="n">
        <v>1368</v>
      </c>
      <c r="D5" s="5" t="n">
        <v>933</v>
      </c>
    </row>
    <row r="6" spans="1:4">
      <c r="A6" s="4" t="s">
        <v>866</v>
      </c>
      <c r="B6" s="5" t="n">
        <v>1201</v>
      </c>
      <c r="C6" s="5" t="n">
        <v>914</v>
      </c>
      <c r="D6" s="5" t="n">
        <v>1637</v>
      </c>
    </row>
    <row r="7" spans="1:4">
      <c r="A7" s="4" t="s">
        <v>867</v>
      </c>
      <c r="B7" s="5" t="n">
        <v>8368</v>
      </c>
      <c r="C7" s="5" t="n">
        <v>11492</v>
      </c>
      <c r="D7" s="5" t="n">
        <v>17490</v>
      </c>
    </row>
    <row r="8" spans="1:4">
      <c r="A8" s="4" t="s">
        <v>868</v>
      </c>
      <c r="B8" s="5" t="n">
        <v>2469</v>
      </c>
      <c r="C8" s="5" t="n">
        <v>7573</v>
      </c>
      <c r="D8" s="5" t="n">
        <v>-1848</v>
      </c>
    </row>
    <row r="9" spans="1:4">
      <c r="A9" s="4" t="s">
        <v>869</v>
      </c>
      <c r="B9" s="5" t="n">
        <v>317</v>
      </c>
      <c r="C9" s="5" t="n">
        <v>-136</v>
      </c>
      <c r="D9" s="5" t="n">
        <v>3</v>
      </c>
    </row>
    <row r="10" spans="1:4">
      <c r="A10" s="4" t="s">
        <v>870</v>
      </c>
      <c r="B10" s="5" t="n">
        <v>-681</v>
      </c>
      <c r="C10" s="5" t="n">
        <v>-175</v>
      </c>
      <c r="D10" s="5" t="n">
        <v>-422</v>
      </c>
    </row>
    <row r="11" spans="1:4">
      <c r="A11" s="4" t="s">
        <v>871</v>
      </c>
      <c r="B11" s="5" t="n">
        <v>2105</v>
      </c>
      <c r="C11" s="5" t="n">
        <v>7262</v>
      </c>
      <c r="D11" s="5" t="n">
        <v>-2267</v>
      </c>
    </row>
    <row r="12" spans="1:4">
      <c r="A12" s="4" t="s">
        <v>861</v>
      </c>
      <c r="B12" s="5" t="n">
        <v>8155</v>
      </c>
      <c r="C12" s="5" t="n">
        <v>16783</v>
      </c>
      <c r="D12" s="5" t="n">
        <v>13072</v>
      </c>
    </row>
    <row r="13" spans="1:4">
      <c r="A13" s="4" t="s">
        <v>872</v>
      </c>
      <c r="B13" s="5" t="n">
        <v>1798</v>
      </c>
      <c r="C13" s="5" t="n">
        <v>1232</v>
      </c>
      <c r="D13" s="5" t="n">
        <v>936</v>
      </c>
    </row>
    <row r="14" spans="1:4">
      <c r="A14" s="4" t="s">
        <v>862</v>
      </c>
      <c r="B14" s="5" t="n">
        <v>520</v>
      </c>
      <c r="C14" s="5" t="n">
        <v>739</v>
      </c>
      <c r="D14" s="5" t="n">
        <v>1215</v>
      </c>
    </row>
    <row r="15" spans="1:4">
      <c r="A15" s="4" t="s">
        <v>83</v>
      </c>
      <c r="B15" s="7" t="n">
        <v>10473</v>
      </c>
      <c r="C15" s="7" t="n">
        <v>18754</v>
      </c>
      <c r="D15" s="7" t="n">
        <v>1522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 customWidth="1" max="5" min="5" width="14"/>
  </cols>
  <sheetData>
    <row r="1" spans="1:5">
      <c r="A1" s="1" t="s">
        <v>873</v>
      </c>
      <c r="B1" s="2" t="s">
        <v>1</v>
      </c>
    </row>
    <row r="2" spans="1:5">
      <c r="B2" s="2" t="s">
        <v>2</v>
      </c>
      <c r="C2" s="2" t="s">
        <v>32</v>
      </c>
      <c r="D2" s="2" t="s">
        <v>72</v>
      </c>
      <c r="E2" s="2" t="s">
        <v>407</v>
      </c>
    </row>
    <row r="3" spans="1:5">
      <c r="A3" s="3" t="s">
        <v>874</v>
      </c>
    </row>
    <row r="4" spans="1:5">
      <c r="A4" s="4" t="s">
        <v>875</v>
      </c>
      <c r="B4" s="4" t="s">
        <v>826</v>
      </c>
    </row>
    <row r="5" spans="1:5">
      <c r="A5" s="4" t="s">
        <v>876</v>
      </c>
      <c r="B5" s="4" t="s">
        <v>877</v>
      </c>
      <c r="C5" s="4" t="s">
        <v>878</v>
      </c>
      <c r="D5" s="4" t="s">
        <v>879</v>
      </c>
    </row>
    <row r="6" spans="1:5">
      <c r="A6" s="4" t="s">
        <v>880</v>
      </c>
      <c r="B6" s="7" t="n">
        <v>565000</v>
      </c>
      <c r="C6" s="7" t="n">
        <v>160000</v>
      </c>
    </row>
    <row r="7" spans="1:5">
      <c r="A7" s="4" t="s">
        <v>881</v>
      </c>
      <c r="B7" s="5" t="n">
        <v>200000</v>
      </c>
      <c r="C7" s="5" t="n">
        <v>200000</v>
      </c>
      <c r="D7" s="7" t="n">
        <v>0</v>
      </c>
    </row>
    <row r="8" spans="1:5">
      <c r="A8" s="4" t="s">
        <v>882</v>
      </c>
      <c r="B8" s="5" t="n">
        <v>200000</v>
      </c>
      <c r="C8" s="5" t="n">
        <v>200000</v>
      </c>
      <c r="D8" s="5" t="n">
        <v>0</v>
      </c>
    </row>
    <row r="9" spans="1:5">
      <c r="A9" s="4" t="s">
        <v>883</v>
      </c>
      <c r="B9" s="7" t="n">
        <v>7540000</v>
      </c>
      <c r="C9" s="7" t="n">
        <v>15479000</v>
      </c>
      <c r="D9" s="7" t="n">
        <v>15727000</v>
      </c>
    </row>
    <row r="10" spans="1:5">
      <c r="A10" s="4" t="s">
        <v>415</v>
      </c>
    </row>
    <row r="11" spans="1:5">
      <c r="A11" s="3" t="s">
        <v>874</v>
      </c>
    </row>
    <row r="12" spans="1:5">
      <c r="A12" s="4" t="s">
        <v>880</v>
      </c>
      <c r="E12" s="7" t="n">
        <v>5000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4</v>
      </c>
      <c r="B1" s="2" t="s">
        <v>1</v>
      </c>
    </row>
    <row r="2" spans="1:4">
      <c r="B2" s="2" t="s">
        <v>2</v>
      </c>
      <c r="C2" s="2" t="s">
        <v>32</v>
      </c>
      <c r="D2" s="2" t="s">
        <v>72</v>
      </c>
    </row>
    <row r="3" spans="1:4">
      <c r="A3" s="3" t="s">
        <v>196</v>
      </c>
    </row>
    <row r="4" spans="1:4">
      <c r="A4" s="4" t="s">
        <v>885</v>
      </c>
      <c r="B4" s="7" t="n">
        <v>7540</v>
      </c>
      <c r="C4" s="7" t="n">
        <v>15479</v>
      </c>
      <c r="D4" s="7" t="n">
        <v>15727</v>
      </c>
    </row>
    <row r="5" spans="1:4">
      <c r="A5" s="3" t="s">
        <v>886</v>
      </c>
    </row>
    <row r="6" spans="1:4">
      <c r="A6" s="4" t="s">
        <v>887</v>
      </c>
      <c r="B6" s="5" t="n">
        <v>1593</v>
      </c>
      <c r="C6" s="5" t="n">
        <v>1277</v>
      </c>
      <c r="D6" s="5" t="n">
        <v>0</v>
      </c>
    </row>
    <row r="7" spans="1:4">
      <c r="A7" s="4" t="s">
        <v>888</v>
      </c>
      <c r="B7" s="5" t="n">
        <v>1319</v>
      </c>
      <c r="C7" s="5" t="n">
        <v>1055</v>
      </c>
      <c r="D7" s="5" t="n">
        <v>569</v>
      </c>
    </row>
    <row r="8" spans="1:4">
      <c r="A8" s="4" t="s">
        <v>889</v>
      </c>
      <c r="B8" s="5" t="n">
        <v>687</v>
      </c>
      <c r="C8" s="5" t="n">
        <v>1399</v>
      </c>
      <c r="D8" s="5" t="n">
        <v>529</v>
      </c>
    </row>
    <row r="9" spans="1:4">
      <c r="A9" s="4" t="s">
        <v>890</v>
      </c>
      <c r="B9" s="5" t="n">
        <v>-545</v>
      </c>
      <c r="C9" s="5" t="n">
        <v>-420</v>
      </c>
      <c r="D9" s="5" t="n">
        <v>-817</v>
      </c>
    </row>
    <row r="10" spans="1:4">
      <c r="A10" s="4" t="s">
        <v>891</v>
      </c>
      <c r="B10" s="5" t="n">
        <v>-457</v>
      </c>
      <c r="C10" s="5" t="n">
        <v>-642</v>
      </c>
      <c r="D10" s="5" t="n">
        <v>-75</v>
      </c>
    </row>
    <row r="11" spans="1:4">
      <c r="A11" s="4" t="s">
        <v>892</v>
      </c>
      <c r="B11" s="5" t="n">
        <v>0</v>
      </c>
      <c r="C11" s="5" t="n">
        <v>-107</v>
      </c>
      <c r="D11" s="5" t="n">
        <v>-45</v>
      </c>
    </row>
    <row r="12" spans="1:4">
      <c r="A12" s="4" t="s">
        <v>465</v>
      </c>
      <c r="B12" s="5" t="n">
        <v>336</v>
      </c>
      <c r="C12" s="5" t="n">
        <v>713</v>
      </c>
      <c r="D12" s="5" t="n">
        <v>-665</v>
      </c>
    </row>
    <row r="13" spans="1:4">
      <c r="A13" s="4" t="s">
        <v>83</v>
      </c>
      <c r="B13" s="7" t="n">
        <v>10473</v>
      </c>
      <c r="C13" s="7" t="n">
        <v>18754</v>
      </c>
      <c r="D13" s="7" t="n">
        <v>1522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3</v>
      </c>
      <c r="B1" s="2" t="s">
        <v>2</v>
      </c>
      <c r="C1" s="2" t="s">
        <v>32</v>
      </c>
    </row>
    <row r="2" spans="1:3">
      <c r="A2" s="3" t="s">
        <v>894</v>
      </c>
    </row>
    <row r="3" spans="1:3">
      <c r="A3" s="4" t="s">
        <v>895</v>
      </c>
      <c r="B3" s="7" t="n">
        <v>3289</v>
      </c>
      <c r="C3" s="7" t="n">
        <v>38</v>
      </c>
    </row>
    <row r="4" spans="1:3">
      <c r="A4" s="4" t="s">
        <v>896</v>
      </c>
      <c r="B4" s="5" t="n">
        <v>2621</v>
      </c>
      <c r="C4" s="5" t="n">
        <v>1712</v>
      </c>
    </row>
    <row r="5" spans="1:3">
      <c r="A5" s="4" t="s">
        <v>897</v>
      </c>
      <c r="B5" s="5" t="n">
        <v>1876</v>
      </c>
      <c r="C5" s="5" t="n">
        <v>2319</v>
      </c>
    </row>
    <row r="6" spans="1:3">
      <c r="A6" s="4" t="s">
        <v>898</v>
      </c>
      <c r="B6" s="5" t="n">
        <v>565</v>
      </c>
      <c r="C6" s="5" t="n">
        <v>160</v>
      </c>
    </row>
    <row r="7" spans="1:3">
      <c r="A7" s="4" t="s">
        <v>895</v>
      </c>
      <c r="B7" s="5" t="n">
        <v>2</v>
      </c>
      <c r="C7" s="5" t="n">
        <v>370</v>
      </c>
    </row>
    <row r="8" spans="1:3">
      <c r="A8" s="4" t="s">
        <v>367</v>
      </c>
      <c r="B8" s="5" t="n">
        <v>1485</v>
      </c>
      <c r="C8" s="5" t="n">
        <v>2289</v>
      </c>
    </row>
    <row r="9" spans="1:3">
      <c r="A9" s="4" t="s">
        <v>899</v>
      </c>
      <c r="B9" s="5" t="n">
        <v>9838</v>
      </c>
      <c r="C9" s="5" t="n">
        <v>6888</v>
      </c>
    </row>
    <row r="10" spans="1:3">
      <c r="A10" s="4" t="s">
        <v>900</v>
      </c>
      <c r="B10" s="5" t="n">
        <v>-107</v>
      </c>
      <c r="C10" s="5" t="n">
        <v>-107</v>
      </c>
    </row>
    <row r="11" spans="1:3">
      <c r="A11" s="4" t="s">
        <v>901</v>
      </c>
      <c r="B11" s="5" t="n">
        <v>9731</v>
      </c>
      <c r="C11" s="5" t="n">
        <v>6781</v>
      </c>
    </row>
    <row r="12" spans="1:3">
      <c r="A12" s="3" t="s">
        <v>902</v>
      </c>
    </row>
    <row r="13" spans="1:3">
      <c r="A13" s="4" t="s">
        <v>463</v>
      </c>
      <c r="B13" s="5" t="n">
        <v>-6719</v>
      </c>
      <c r="C13" s="5" t="n">
        <v>-5819</v>
      </c>
    </row>
    <row r="14" spans="1:3">
      <c r="A14" s="4" t="s">
        <v>903</v>
      </c>
      <c r="B14" s="5" t="n">
        <v>-5313</v>
      </c>
      <c r="C14" s="5" t="n">
        <v>-2567</v>
      </c>
    </row>
    <row r="15" spans="1:3">
      <c r="A15" s="4" t="s">
        <v>904</v>
      </c>
      <c r="B15" s="5" t="n">
        <v>-783</v>
      </c>
      <c r="C15" s="5" t="n">
        <v>-716</v>
      </c>
    </row>
    <row r="16" spans="1:3">
      <c r="A16" s="4" t="s">
        <v>367</v>
      </c>
      <c r="B16" s="5" t="n">
        <v>-6</v>
      </c>
      <c r="C16" s="5" t="n">
        <v>-195</v>
      </c>
    </row>
    <row r="17" spans="1:3">
      <c r="A17" s="4" t="s">
        <v>905</v>
      </c>
      <c r="B17" s="5" t="n">
        <v>-12821</v>
      </c>
      <c r="C17" s="5" t="n">
        <v>-9297</v>
      </c>
    </row>
    <row r="18" spans="1:3">
      <c r="A18" s="4" t="s">
        <v>906</v>
      </c>
      <c r="B18" s="7" t="n">
        <v>-3090</v>
      </c>
      <c r="C18" s="7" t="n">
        <v>-2516</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7</v>
      </c>
      <c r="B1" s="2" t="s">
        <v>1</v>
      </c>
    </row>
    <row r="2" spans="1:3">
      <c r="B2" s="2" t="s">
        <v>2</v>
      </c>
      <c r="C2" s="2" t="s">
        <v>32</v>
      </c>
    </row>
    <row r="3" spans="1:3">
      <c r="A3" s="3" t="s">
        <v>908</v>
      </c>
    </row>
    <row r="4" spans="1:3">
      <c r="A4" s="4" t="s">
        <v>909</v>
      </c>
      <c r="B4" s="7" t="n">
        <v>900</v>
      </c>
      <c r="C4" s="7" t="n">
        <v>0</v>
      </c>
    </row>
    <row r="5" spans="1:3">
      <c r="A5" s="4" t="s">
        <v>910</v>
      </c>
      <c r="B5" s="5" t="n">
        <v>916</v>
      </c>
      <c r="C5" s="5" t="n">
        <v>900</v>
      </c>
    </row>
    <row r="6" spans="1:3">
      <c r="A6" s="4" t="s">
        <v>911</v>
      </c>
      <c r="B6" s="5" t="n">
        <v>730</v>
      </c>
      <c r="C6" s="5" t="n">
        <v>0</v>
      </c>
    </row>
    <row r="7" spans="1:3">
      <c r="A7" s="4" t="s">
        <v>912</v>
      </c>
      <c r="B7" s="5" t="n">
        <v>-521</v>
      </c>
      <c r="C7" s="5" t="n">
        <v>0</v>
      </c>
    </row>
    <row r="8" spans="1:3">
      <c r="A8" s="4" t="s">
        <v>913</v>
      </c>
      <c r="B8" s="7" t="n">
        <v>2025</v>
      </c>
      <c r="C8" s="7" t="n">
        <v>90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914</v>
      </c>
      <c r="B1" s="2" t="s">
        <v>1</v>
      </c>
    </row>
    <row r="2" spans="1:4">
      <c r="B2" s="2" t="s">
        <v>2</v>
      </c>
      <c r="C2" s="2" t="s">
        <v>32</v>
      </c>
      <c r="D2" s="2" t="s">
        <v>72</v>
      </c>
    </row>
    <row r="3" spans="1:4">
      <c r="A3" s="3" t="s">
        <v>915</v>
      </c>
    </row>
    <row r="4" spans="1:4">
      <c r="A4" s="4" t="s">
        <v>916</v>
      </c>
      <c r="B4" s="7" t="n">
        <v>107241</v>
      </c>
      <c r="C4" s="7" t="n">
        <v>100378</v>
      </c>
      <c r="D4" s="7" t="n">
        <v>81681</v>
      </c>
    </row>
    <row r="5" spans="1:4">
      <c r="A5" s="4" t="s">
        <v>917</v>
      </c>
      <c r="B5" s="5" t="n">
        <v>0</v>
      </c>
      <c r="C5" s="5" t="n">
        <v>300</v>
      </c>
      <c r="D5" s="5" t="n">
        <v>8294</v>
      </c>
    </row>
    <row r="6" spans="1:4">
      <c r="A6" s="4" t="s">
        <v>918</v>
      </c>
    </row>
    <row r="7" spans="1:4">
      <c r="A7" s="3" t="s">
        <v>915</v>
      </c>
    </row>
    <row r="8" spans="1:4">
      <c r="A8" s="4" t="s">
        <v>919</v>
      </c>
      <c r="B8" s="5" t="n">
        <v>100</v>
      </c>
    </row>
    <row r="9" spans="1:4">
      <c r="A9" s="4" t="s">
        <v>920</v>
      </c>
    </row>
    <row r="10" spans="1:4">
      <c r="A10" s="3" t="s">
        <v>915</v>
      </c>
    </row>
    <row r="11" spans="1:4">
      <c r="A11" s="4" t="s">
        <v>916</v>
      </c>
      <c r="B11" s="5" t="n">
        <v>0</v>
      </c>
      <c r="C11" s="5" t="n">
        <v>200</v>
      </c>
      <c r="D11" s="5" t="n">
        <v>500</v>
      </c>
    </row>
    <row r="12" spans="1:4">
      <c r="A12" s="4" t="s">
        <v>832</v>
      </c>
    </row>
    <row r="13" spans="1:4">
      <c r="A13" s="3" t="s">
        <v>915</v>
      </c>
    </row>
    <row r="14" spans="1:4">
      <c r="A14" s="4" t="s">
        <v>917</v>
      </c>
      <c r="B14" s="7" t="n">
        <v>0</v>
      </c>
      <c r="C14" s="7" t="n">
        <v>300</v>
      </c>
      <c r="D14" s="7" t="n">
        <v>83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1</v>
      </c>
      <c r="B1" s="2" t="s">
        <v>1</v>
      </c>
    </row>
    <row r="2" spans="1:4">
      <c r="B2" s="2" t="s">
        <v>2</v>
      </c>
      <c r="C2" s="2" t="s">
        <v>32</v>
      </c>
      <c r="D2" s="2" t="s">
        <v>72</v>
      </c>
    </row>
    <row r="3" spans="1:4">
      <c r="A3" s="3" t="s">
        <v>814</v>
      </c>
    </row>
    <row r="4" spans="1:4">
      <c r="A4" s="4" t="s">
        <v>743</v>
      </c>
      <c r="B4" s="7" t="n">
        <v>258010</v>
      </c>
      <c r="C4" s="7" t="n">
        <v>204601</v>
      </c>
      <c r="D4" s="7" t="n">
        <v>196186</v>
      </c>
    </row>
    <row r="5" spans="1:4">
      <c r="A5" s="4" t="s">
        <v>922</v>
      </c>
      <c r="B5" s="5" t="n">
        <v>-2884</v>
      </c>
      <c r="C5" s="5" t="n">
        <v>-1371</v>
      </c>
      <c r="D5" s="5" t="n">
        <v>-5277</v>
      </c>
    </row>
    <row r="6" spans="1:4">
      <c r="A6" s="4" t="s">
        <v>94</v>
      </c>
      <c r="B6" s="5" t="n">
        <v>819</v>
      </c>
      <c r="C6" s="5" t="n">
        <v>-15</v>
      </c>
      <c r="D6" s="5" t="n">
        <v>-1206</v>
      </c>
    </row>
    <row r="7" spans="1:4">
      <c r="A7" s="4" t="s">
        <v>111</v>
      </c>
      <c r="B7" s="5" t="n">
        <v>-2737</v>
      </c>
      <c r="C7" s="5" t="n">
        <v>2595</v>
      </c>
      <c r="D7" s="5" t="n">
        <v>-12790</v>
      </c>
    </row>
    <row r="8" spans="1:4">
      <c r="A8" s="4" t="s">
        <v>746</v>
      </c>
      <c r="B8" s="5" t="n">
        <v>272438</v>
      </c>
      <c r="C8" s="5" t="n">
        <v>258010</v>
      </c>
      <c r="D8" s="5" t="n">
        <v>204601</v>
      </c>
    </row>
    <row r="9" spans="1:4">
      <c r="A9" s="4" t="s">
        <v>923</v>
      </c>
      <c r="B9" s="5" t="n">
        <v>300</v>
      </c>
    </row>
    <row r="10" spans="1:4">
      <c r="A10" s="4" t="s">
        <v>924</v>
      </c>
    </row>
    <row r="11" spans="1:4">
      <c r="A11" s="3" t="s">
        <v>814</v>
      </c>
    </row>
    <row r="12" spans="1:4">
      <c r="A12" s="4" t="s">
        <v>743</v>
      </c>
      <c r="B12" s="5" t="n">
        <v>-5248</v>
      </c>
      <c r="C12" s="5" t="n">
        <v>-3877</v>
      </c>
    </row>
    <row r="13" spans="1:4">
      <c r="A13" s="4" t="s">
        <v>746</v>
      </c>
      <c r="B13" s="5" t="n">
        <v>-8132</v>
      </c>
      <c r="C13" s="5" t="n">
        <v>-5248</v>
      </c>
      <c r="D13" s="5" t="n">
        <v>-3877</v>
      </c>
    </row>
    <row r="14" spans="1:4">
      <c r="A14" s="4" t="s">
        <v>925</v>
      </c>
    </row>
    <row r="15" spans="1:4">
      <c r="A15" s="3" t="s">
        <v>814</v>
      </c>
    </row>
    <row r="16" spans="1:4">
      <c r="A16" s="4" t="s">
        <v>743</v>
      </c>
      <c r="B16" s="5" t="n">
        <v>-1221</v>
      </c>
      <c r="C16" s="5" t="n">
        <v>-1206</v>
      </c>
    </row>
    <row r="17" spans="1:4">
      <c r="A17" s="4" t="s">
        <v>926</v>
      </c>
      <c r="B17" s="5" t="n">
        <v>485</v>
      </c>
      <c r="C17" s="5" t="n">
        <v>-407</v>
      </c>
    </row>
    <row r="18" spans="1:4">
      <c r="A18" s="4" t="s">
        <v>927</v>
      </c>
      <c r="B18" s="5" t="n">
        <v>334</v>
      </c>
      <c r="C18" s="5" t="n">
        <v>392</v>
      </c>
    </row>
    <row r="19" spans="1:4">
      <c r="A19" s="4" t="s">
        <v>746</v>
      </c>
      <c r="B19" s="5" t="n">
        <v>-402</v>
      </c>
      <c r="C19" s="5" t="n">
        <v>-1221</v>
      </c>
      <c r="D19" s="5" t="n">
        <v>-1206</v>
      </c>
    </row>
    <row r="20" spans="1:4">
      <c r="A20" s="4" t="s">
        <v>928</v>
      </c>
      <c r="B20" s="5" t="n">
        <v>-261</v>
      </c>
      <c r="C20" s="5" t="n">
        <v>219</v>
      </c>
    </row>
    <row r="21" spans="1:4">
      <c r="A21" s="4" t="s">
        <v>929</v>
      </c>
      <c r="B21" s="5" t="n">
        <v>-180</v>
      </c>
      <c r="C21" s="5" t="n">
        <v>-211</v>
      </c>
    </row>
    <row r="22" spans="1:4">
      <c r="A22" s="4" t="s">
        <v>930</v>
      </c>
    </row>
    <row r="23" spans="1:4">
      <c r="A23" s="3" t="s">
        <v>814</v>
      </c>
    </row>
    <row r="24" spans="1:4">
      <c r="A24" s="4" t="s">
        <v>743</v>
      </c>
      <c r="B24" s="5" t="n">
        <v>-1229</v>
      </c>
      <c r="C24" s="5" t="n">
        <v>-5210</v>
      </c>
    </row>
    <row r="25" spans="1:4">
      <c r="A25" s="4" t="s">
        <v>111</v>
      </c>
      <c r="B25" s="5" t="n">
        <v>-672</v>
      </c>
      <c r="C25" s="5" t="n">
        <v>3981</v>
      </c>
    </row>
    <row r="26" spans="1:4">
      <c r="A26" s="4" t="s">
        <v>746</v>
      </c>
      <c r="B26" s="5" t="n">
        <v>-1901</v>
      </c>
      <c r="C26" s="5" t="n">
        <v>-1229</v>
      </c>
      <c r="D26" s="7" t="n">
        <v>-5210</v>
      </c>
    </row>
    <row r="27" spans="1:4">
      <c r="A27" s="4" t="s">
        <v>931</v>
      </c>
    </row>
    <row r="28" spans="1:4">
      <c r="A28" s="3" t="s">
        <v>814</v>
      </c>
    </row>
    <row r="29" spans="1:4">
      <c r="A29" s="4" t="s">
        <v>927</v>
      </c>
      <c r="B29" s="5" t="n">
        <v>3</v>
      </c>
      <c r="C29" s="5" t="n">
        <v>-21</v>
      </c>
    </row>
    <row r="30" spans="1:4">
      <c r="A30" s="4" t="s">
        <v>929</v>
      </c>
      <c r="B30" s="5" t="n">
        <v>-2</v>
      </c>
      <c r="C30" s="5" t="n">
        <v>11</v>
      </c>
    </row>
    <row r="31" spans="1:4">
      <c r="A31" s="4" t="s">
        <v>932</v>
      </c>
    </row>
    <row r="32" spans="1:4">
      <c r="A32" s="3" t="s">
        <v>814</v>
      </c>
    </row>
    <row r="33" spans="1:4">
      <c r="A33" s="4" t="s">
        <v>927</v>
      </c>
      <c r="B33" s="5" t="n">
        <v>17</v>
      </c>
      <c r="C33" s="5" t="n">
        <v>20</v>
      </c>
    </row>
    <row r="34" spans="1:4">
      <c r="A34" s="4" t="s">
        <v>929</v>
      </c>
      <c r="B34" s="5" t="n">
        <v>-7</v>
      </c>
      <c r="C34" s="5" t="n">
        <v>-11</v>
      </c>
    </row>
    <row r="35" spans="1:4">
      <c r="A35" s="4" t="s">
        <v>933</v>
      </c>
    </row>
    <row r="36" spans="1:4">
      <c r="A36" s="3" t="s">
        <v>814</v>
      </c>
    </row>
    <row r="37" spans="1:4">
      <c r="A37" s="4" t="s">
        <v>111</v>
      </c>
      <c r="B37" s="5" t="n">
        <v>-63</v>
      </c>
      <c r="C37" s="5" t="n">
        <v>-764</v>
      </c>
    </row>
    <row r="38" spans="1:4">
      <c r="A38" s="4" t="s">
        <v>934</v>
      </c>
      <c r="B38" s="5" t="n">
        <v>42</v>
      </c>
      <c r="C38" s="5" t="n">
        <v>411</v>
      </c>
    </row>
    <row r="39" spans="1:4">
      <c r="A39" s="4" t="s">
        <v>935</v>
      </c>
    </row>
    <row r="40" spans="1:4">
      <c r="A40" s="3" t="s">
        <v>814</v>
      </c>
    </row>
    <row r="41" spans="1:4">
      <c r="A41" s="4" t="s">
        <v>111</v>
      </c>
      <c r="B41" s="5" t="n">
        <v>0</v>
      </c>
      <c r="C41" s="5" t="n">
        <v>-467</v>
      </c>
    </row>
    <row r="42" spans="1:4">
      <c r="A42" s="4" t="s">
        <v>934</v>
      </c>
      <c r="B42" s="5" t="n">
        <v>0</v>
      </c>
      <c r="C42" s="5" t="n">
        <v>251</v>
      </c>
    </row>
    <row r="43" spans="1:4">
      <c r="A43" s="4" t="s">
        <v>936</v>
      </c>
    </row>
    <row r="44" spans="1:4">
      <c r="A44" s="3" t="s">
        <v>814</v>
      </c>
    </row>
    <row r="45" spans="1:4">
      <c r="A45" s="4" t="s">
        <v>111</v>
      </c>
      <c r="B45" s="5" t="n">
        <v>0</v>
      </c>
      <c r="C45" s="5" t="n">
        <v>5213</v>
      </c>
    </row>
    <row r="46" spans="1:4">
      <c r="A46" s="4" t="s">
        <v>934</v>
      </c>
      <c r="B46" s="5" t="n">
        <v>0</v>
      </c>
      <c r="C46" s="5" t="n">
        <v>-2807</v>
      </c>
    </row>
    <row r="47" spans="1:4">
      <c r="A47" s="4" t="s">
        <v>937</v>
      </c>
    </row>
    <row r="48" spans="1:4">
      <c r="A48" s="3" t="s">
        <v>814</v>
      </c>
    </row>
    <row r="49" spans="1:4">
      <c r="A49" s="4" t="s">
        <v>111</v>
      </c>
      <c r="B49" s="5" t="n">
        <v>-644</v>
      </c>
      <c r="C49" s="5" t="n">
        <v>0</v>
      </c>
    </row>
    <row r="50" spans="1:4">
      <c r="A50" s="4" t="s">
        <v>934</v>
      </c>
      <c r="B50" s="5" t="n">
        <v>276</v>
      </c>
      <c r="C50" s="5" t="n">
        <v>0</v>
      </c>
    </row>
    <row r="51" spans="1:4">
      <c r="A51" s="4" t="s">
        <v>938</v>
      </c>
    </row>
    <row r="52" spans="1:4">
      <c r="A52" s="3" t="s">
        <v>814</v>
      </c>
    </row>
    <row r="53" spans="1:4">
      <c r="A53" s="4" t="s">
        <v>111</v>
      </c>
      <c r="B53" s="7" t="n">
        <v>15</v>
      </c>
      <c r="C53" s="7" t="n">
        <v>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939</v>
      </c>
      <c r="B1" s="2" t="s">
        <v>362</v>
      </c>
      <c r="J1" s="2" t="s">
        <v>1</v>
      </c>
    </row>
    <row r="2" spans="1:12">
      <c r="B2" s="2" t="s">
        <v>363</v>
      </c>
      <c r="C2" s="2" t="s">
        <v>940</v>
      </c>
      <c r="D2" s="2" t="s">
        <v>941</v>
      </c>
      <c r="E2" s="2" t="s">
        <v>942</v>
      </c>
      <c r="F2" s="2" t="s">
        <v>680</v>
      </c>
      <c r="G2" s="2" t="s">
        <v>943</v>
      </c>
      <c r="H2" s="2" t="s">
        <v>944</v>
      </c>
      <c r="I2" s="2" t="s">
        <v>945</v>
      </c>
      <c r="J2" s="2" t="s">
        <v>946</v>
      </c>
      <c r="K2" s="2" t="s">
        <v>680</v>
      </c>
      <c r="L2" s="2" t="s">
        <v>947</v>
      </c>
    </row>
    <row r="3" spans="1:12">
      <c r="A3" s="3" t="s">
        <v>207</v>
      </c>
    </row>
    <row r="4" spans="1:12">
      <c r="A4" s="4" t="s">
        <v>357</v>
      </c>
      <c r="J4" s="5" t="n">
        <v>3</v>
      </c>
    </row>
    <row r="5" spans="1:12">
      <c r="A5" s="3" t="s">
        <v>948</v>
      </c>
    </row>
    <row r="6" spans="1:12">
      <c r="A6" s="4" t="s">
        <v>74</v>
      </c>
      <c r="B6" s="7" t="n">
        <v>87400000</v>
      </c>
      <c r="C6" s="7" t="n">
        <v>75500000</v>
      </c>
      <c r="D6" s="7" t="n">
        <v>80100000</v>
      </c>
      <c r="E6" s="7" t="n">
        <v>84100000</v>
      </c>
      <c r="F6" s="7" t="n">
        <v>76300000</v>
      </c>
      <c r="G6" s="7" t="n">
        <v>70900000</v>
      </c>
      <c r="H6" s="7" t="n">
        <v>83700000</v>
      </c>
      <c r="I6" s="7" t="n">
        <v>88900000</v>
      </c>
      <c r="J6" s="7" t="n">
        <v>327084000</v>
      </c>
      <c r="K6" s="7" t="n">
        <v>319831000</v>
      </c>
      <c r="L6" s="7" t="n">
        <v>261834000</v>
      </c>
    </row>
    <row r="7" spans="1:12">
      <c r="A7" s="4" t="s">
        <v>79</v>
      </c>
      <c r="J7" s="5" t="n">
        <v>22481000</v>
      </c>
      <c r="K7" s="5" t="n">
        <v>47486000</v>
      </c>
      <c r="L7" s="5" t="n">
        <v>44034000</v>
      </c>
    </row>
    <row r="8" spans="1:12">
      <c r="A8" s="4" t="s">
        <v>949</v>
      </c>
      <c r="J8" s="5" t="n">
        <v>15796000</v>
      </c>
      <c r="K8" s="5" t="n">
        <v>14161000</v>
      </c>
      <c r="L8" s="5" t="n">
        <v>10515000</v>
      </c>
    </row>
    <row r="9" spans="1:12">
      <c r="A9" s="4" t="s">
        <v>950</v>
      </c>
      <c r="B9" s="5" t="n">
        <v>397664000</v>
      </c>
      <c r="F9" s="5" t="n">
        <v>392260000</v>
      </c>
      <c r="J9" s="5" t="n">
        <v>397664000</v>
      </c>
      <c r="K9" s="5" t="n">
        <v>392260000</v>
      </c>
      <c r="L9" s="5" t="n">
        <v>286521000</v>
      </c>
    </row>
    <row r="10" spans="1:12">
      <c r="A10" s="4" t="s">
        <v>951</v>
      </c>
      <c r="B10" s="5" t="n">
        <v>900000</v>
      </c>
      <c r="J10" s="5" t="n">
        <v>4661000</v>
      </c>
    </row>
    <row r="11" spans="1:12">
      <c r="A11" s="4" t="s">
        <v>952</v>
      </c>
      <c r="J11" s="5" t="n">
        <v>0</v>
      </c>
      <c r="K11" s="5" t="n">
        <v>14793000</v>
      </c>
    </row>
    <row r="12" spans="1:12">
      <c r="A12" s="4" t="s">
        <v>953</v>
      </c>
    </row>
    <row r="13" spans="1:12">
      <c r="A13" s="3" t="s">
        <v>948</v>
      </c>
    </row>
    <row r="14" spans="1:12">
      <c r="A14" s="4" t="s">
        <v>74</v>
      </c>
      <c r="J14" s="5" t="n">
        <v>326992000</v>
      </c>
      <c r="K14" s="5" t="n">
        <v>319559000</v>
      </c>
      <c r="L14" s="5" t="n">
        <v>260279000</v>
      </c>
    </row>
    <row r="15" spans="1:12">
      <c r="A15" s="4" t="s">
        <v>79</v>
      </c>
      <c r="J15" s="5" t="n">
        <v>35756000</v>
      </c>
      <c r="K15" s="5" t="n">
        <v>54476000</v>
      </c>
      <c r="L15" s="5" t="n">
        <v>44147000</v>
      </c>
    </row>
    <row r="16" spans="1:12">
      <c r="A16" s="4" t="s">
        <v>949</v>
      </c>
      <c r="J16" s="5" t="n">
        <v>15422000</v>
      </c>
      <c r="K16" s="5" t="n">
        <v>14093000</v>
      </c>
      <c r="L16" s="5" t="n">
        <v>10515000</v>
      </c>
    </row>
    <row r="17" spans="1:12">
      <c r="A17" s="4" t="s">
        <v>950</v>
      </c>
      <c r="B17" s="5" t="n">
        <v>378381000</v>
      </c>
      <c r="F17" s="5" t="n">
        <v>381008000</v>
      </c>
      <c r="J17" s="5" t="n">
        <v>378381000</v>
      </c>
      <c r="K17" s="5" t="n">
        <v>381008000</v>
      </c>
      <c r="L17" s="5" t="n">
        <v>274547000</v>
      </c>
    </row>
    <row r="18" spans="1:12">
      <c r="A18" s="4" t="s">
        <v>954</v>
      </c>
    </row>
    <row r="19" spans="1:12">
      <c r="A19" s="3" t="s">
        <v>948</v>
      </c>
    </row>
    <row r="20" spans="1:12">
      <c r="A20" s="4" t="s">
        <v>74</v>
      </c>
      <c r="J20" s="5" t="n">
        <v>158654000</v>
      </c>
      <c r="K20" s="5" t="n">
        <v>138594000</v>
      </c>
      <c r="L20" s="5" t="n">
        <v>118422000</v>
      </c>
    </row>
    <row r="21" spans="1:12">
      <c r="A21" s="4" t="s">
        <v>79</v>
      </c>
      <c r="J21" s="5" t="n">
        <v>32893000</v>
      </c>
      <c r="K21" s="5" t="n">
        <v>31075000</v>
      </c>
      <c r="L21" s="5" t="n">
        <v>19711000</v>
      </c>
    </row>
    <row r="22" spans="1:12">
      <c r="A22" s="4" t="s">
        <v>949</v>
      </c>
      <c r="J22" s="5" t="n">
        <v>6963000</v>
      </c>
      <c r="K22" s="5" t="n">
        <v>6530000</v>
      </c>
      <c r="L22" s="5" t="n">
        <v>6108000</v>
      </c>
    </row>
    <row r="23" spans="1:12">
      <c r="A23" s="4" t="s">
        <v>950</v>
      </c>
      <c r="B23" s="5" t="n">
        <v>171147000</v>
      </c>
      <c r="F23" s="5" t="n">
        <v>154583000</v>
      </c>
      <c r="J23" s="5" t="n">
        <v>171147000</v>
      </c>
      <c r="K23" s="5" t="n">
        <v>154583000</v>
      </c>
      <c r="L23" s="5" t="n">
        <v>137148000</v>
      </c>
    </row>
    <row r="24" spans="1:12">
      <c r="A24" s="4" t="s">
        <v>951</v>
      </c>
      <c r="J24" s="5" t="n">
        <v>400000</v>
      </c>
    </row>
    <row r="25" spans="1:12">
      <c r="A25" s="4" t="s">
        <v>955</v>
      </c>
      <c r="B25" s="5" t="n">
        <v>300000</v>
      </c>
      <c r="J25" s="5" t="n">
        <v>300000</v>
      </c>
    </row>
    <row r="26" spans="1:12">
      <c r="A26" s="4" t="s">
        <v>952</v>
      </c>
      <c r="K26" s="5" t="n">
        <v>3200000</v>
      </c>
    </row>
    <row r="27" spans="1:12">
      <c r="A27" s="4" t="s">
        <v>956</v>
      </c>
    </row>
    <row r="28" spans="1:12">
      <c r="A28" s="3" t="s">
        <v>948</v>
      </c>
    </row>
    <row r="29" spans="1:12">
      <c r="A29" s="4" t="s">
        <v>74</v>
      </c>
      <c r="J29" s="5" t="n">
        <v>96869000</v>
      </c>
      <c r="K29" s="5" t="n">
        <v>106035000</v>
      </c>
      <c r="L29" s="5" t="n">
        <v>52119000</v>
      </c>
    </row>
    <row r="30" spans="1:12">
      <c r="A30" s="4" t="s">
        <v>79</v>
      </c>
      <c r="J30" s="5" t="n">
        <v>851000</v>
      </c>
      <c r="K30" s="5" t="n">
        <v>10911000</v>
      </c>
      <c r="L30" s="5" t="n">
        <v>11420000</v>
      </c>
    </row>
    <row r="31" spans="1:12">
      <c r="A31" s="4" t="s">
        <v>949</v>
      </c>
      <c r="J31" s="5" t="n">
        <v>3647000</v>
      </c>
      <c r="K31" s="5" t="n">
        <v>3819000</v>
      </c>
      <c r="L31" s="5" t="n">
        <v>1117000</v>
      </c>
    </row>
    <row r="32" spans="1:12">
      <c r="A32" s="4" t="s">
        <v>950</v>
      </c>
      <c r="B32" s="5" t="n">
        <v>110724000</v>
      </c>
      <c r="F32" s="5" t="n">
        <v>128886000</v>
      </c>
      <c r="J32" s="5" t="n">
        <v>110724000</v>
      </c>
      <c r="K32" s="5" t="n">
        <v>128886000</v>
      </c>
      <c r="L32" s="5" t="n">
        <v>42010000</v>
      </c>
    </row>
    <row r="33" spans="1:12">
      <c r="A33" s="4" t="s">
        <v>951</v>
      </c>
      <c r="J33" s="5" t="n">
        <v>4300000</v>
      </c>
    </row>
    <row r="34" spans="1:12">
      <c r="A34" s="4" t="s">
        <v>955</v>
      </c>
      <c r="B34" s="5" t="n">
        <v>0</v>
      </c>
      <c r="J34" s="5" t="n">
        <v>0</v>
      </c>
    </row>
    <row r="35" spans="1:12">
      <c r="A35" s="4" t="s">
        <v>952</v>
      </c>
      <c r="K35" s="5" t="n">
        <v>1400000</v>
      </c>
    </row>
    <row r="36" spans="1:12">
      <c r="A36" s="4" t="s">
        <v>957</v>
      </c>
    </row>
    <row r="37" spans="1:12">
      <c r="A37" s="3" t="s">
        <v>948</v>
      </c>
    </row>
    <row r="38" spans="1:12">
      <c r="A38" s="4" t="s">
        <v>74</v>
      </c>
      <c r="J38" s="5" t="n">
        <v>71469000</v>
      </c>
      <c r="K38" s="5" t="n">
        <v>74930000</v>
      </c>
      <c r="L38" s="5" t="n">
        <v>89738000</v>
      </c>
    </row>
    <row r="39" spans="1:12">
      <c r="A39" s="4" t="s">
        <v>79</v>
      </c>
      <c r="J39" s="5" t="n">
        <v>2012000</v>
      </c>
      <c r="K39" s="5" t="n">
        <v>12490000</v>
      </c>
      <c r="L39" s="5" t="n">
        <v>13016000</v>
      </c>
    </row>
    <row r="40" spans="1:12">
      <c r="A40" s="4" t="s">
        <v>949</v>
      </c>
      <c r="J40" s="5" t="n">
        <v>4812000</v>
      </c>
      <c r="K40" s="5" t="n">
        <v>3744000</v>
      </c>
      <c r="L40" s="5" t="n">
        <v>3290000</v>
      </c>
    </row>
    <row r="41" spans="1:12">
      <c r="A41" s="4" t="s">
        <v>950</v>
      </c>
      <c r="B41" s="5" t="n">
        <v>96510000</v>
      </c>
      <c r="F41" s="5" t="n">
        <v>97539000</v>
      </c>
      <c r="J41" s="5" t="n">
        <v>96510000</v>
      </c>
      <c r="K41" s="5" t="n">
        <v>97539000</v>
      </c>
      <c r="L41" s="5" t="n">
        <v>95389000</v>
      </c>
    </row>
    <row r="42" spans="1:12">
      <c r="A42" s="4" t="s">
        <v>952</v>
      </c>
      <c r="K42" s="5" t="n">
        <v>3400000</v>
      </c>
    </row>
    <row r="43" spans="1:12">
      <c r="A43" s="4" t="s">
        <v>958</v>
      </c>
    </row>
    <row r="44" spans="1:12">
      <c r="A44" s="3" t="s">
        <v>948</v>
      </c>
    </row>
    <row r="45" spans="1:12">
      <c r="A45" s="4" t="s">
        <v>74</v>
      </c>
      <c r="J45" s="5" t="n">
        <v>92000</v>
      </c>
      <c r="K45" s="5" t="n">
        <v>272000</v>
      </c>
      <c r="L45" s="5" t="n">
        <v>1555000</v>
      </c>
    </row>
    <row r="46" spans="1:12">
      <c r="A46" s="4" t="s">
        <v>79</v>
      </c>
      <c r="J46" s="5" t="n">
        <v>-13275000</v>
      </c>
      <c r="K46" s="5" t="n">
        <v>-6990000</v>
      </c>
      <c r="L46" s="5" t="n">
        <v>-113000</v>
      </c>
    </row>
    <row r="47" spans="1:12">
      <c r="A47" s="4" t="s">
        <v>949</v>
      </c>
      <c r="J47" s="5" t="n">
        <v>374000</v>
      </c>
      <c r="K47" s="5" t="n">
        <v>68000</v>
      </c>
      <c r="L47" s="5" t="n">
        <v>0</v>
      </c>
    </row>
    <row r="48" spans="1:12">
      <c r="A48" s="4" t="s">
        <v>950</v>
      </c>
      <c r="B48" s="7" t="n">
        <v>19283000</v>
      </c>
      <c r="F48" s="7" t="n">
        <v>11252000</v>
      </c>
      <c r="J48" s="7" t="n">
        <v>19283000</v>
      </c>
      <c r="K48" s="7" t="n">
        <v>11252000</v>
      </c>
      <c r="L48" s="7" t="n">
        <v>11974000</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9</v>
      </c>
      <c r="B1" s="2" t="s">
        <v>362</v>
      </c>
      <c r="J1" s="2" t="s">
        <v>1</v>
      </c>
    </row>
    <row r="2" spans="1:12">
      <c r="B2" s="2" t="s">
        <v>2</v>
      </c>
      <c r="C2" s="2" t="s">
        <v>408</v>
      </c>
      <c r="D2" s="2" t="s">
        <v>4</v>
      </c>
      <c r="E2" s="2" t="s">
        <v>409</v>
      </c>
      <c r="F2" s="2" t="s">
        <v>32</v>
      </c>
      <c r="G2" s="2" t="s">
        <v>410</v>
      </c>
      <c r="H2" s="2" t="s">
        <v>411</v>
      </c>
      <c r="I2" s="2" t="s">
        <v>412</v>
      </c>
      <c r="J2" s="2" t="s">
        <v>2</v>
      </c>
      <c r="K2" s="2" t="s">
        <v>32</v>
      </c>
      <c r="L2" s="2" t="s">
        <v>72</v>
      </c>
    </row>
    <row r="3" spans="1:12">
      <c r="A3" s="3" t="s">
        <v>960</v>
      </c>
    </row>
    <row r="4" spans="1:12">
      <c r="A4" s="4" t="s">
        <v>74</v>
      </c>
      <c r="B4" s="7" t="n">
        <v>87400</v>
      </c>
      <c r="C4" s="7" t="n">
        <v>75500</v>
      </c>
      <c r="D4" s="7" t="n">
        <v>80100</v>
      </c>
      <c r="E4" s="7" t="n">
        <v>84100</v>
      </c>
      <c r="F4" s="7" t="n">
        <v>76300</v>
      </c>
      <c r="G4" s="7" t="n">
        <v>70900</v>
      </c>
      <c r="H4" s="7" t="n">
        <v>83700</v>
      </c>
      <c r="I4" s="7" t="n">
        <v>88900</v>
      </c>
      <c r="J4" s="7" t="n">
        <v>327084</v>
      </c>
      <c r="K4" s="7" t="n">
        <v>319831</v>
      </c>
      <c r="L4" s="7" t="n">
        <v>261834</v>
      </c>
    </row>
    <row r="5" spans="1:12">
      <c r="A5" s="4" t="s">
        <v>961</v>
      </c>
      <c r="B5" s="5" t="n">
        <v>251381</v>
      </c>
      <c r="F5" s="5" t="n">
        <v>233868</v>
      </c>
      <c r="J5" s="7" t="n">
        <v>251381</v>
      </c>
      <c r="K5" s="7" t="n">
        <v>233868</v>
      </c>
      <c r="L5" s="7" t="n">
        <v>148574</v>
      </c>
    </row>
    <row r="6" spans="1:12">
      <c r="A6" s="4" t="s">
        <v>962</v>
      </c>
    </row>
    <row r="7" spans="1:12">
      <c r="A7" s="3" t="s">
        <v>960</v>
      </c>
    </row>
    <row r="8" spans="1:12">
      <c r="A8" s="4" t="s">
        <v>382</v>
      </c>
      <c r="J8" s="4" t="s">
        <v>624</v>
      </c>
      <c r="K8" s="4" t="s">
        <v>624</v>
      </c>
      <c r="L8" s="4" t="s">
        <v>624</v>
      </c>
    </row>
    <row r="9" spans="1:12">
      <c r="A9" s="4" t="s">
        <v>963</v>
      </c>
    </row>
    <row r="10" spans="1:12">
      <c r="A10" s="3" t="s">
        <v>960</v>
      </c>
    </row>
    <row r="11" spans="1:12">
      <c r="A11" s="4" t="s">
        <v>382</v>
      </c>
      <c r="J11" s="4" t="s">
        <v>624</v>
      </c>
      <c r="K11" s="4" t="s">
        <v>624</v>
      </c>
      <c r="L11" s="4" t="s">
        <v>624</v>
      </c>
    </row>
    <row r="12" spans="1:12">
      <c r="A12" s="4" t="s">
        <v>377</v>
      </c>
    </row>
    <row r="13" spans="1:12">
      <c r="A13" s="3" t="s">
        <v>960</v>
      </c>
    </row>
    <row r="14" spans="1:12">
      <c r="A14" s="4" t="s">
        <v>74</v>
      </c>
      <c r="J14" s="7" t="n">
        <v>279281</v>
      </c>
      <c r="K14" s="7" t="n">
        <v>257941</v>
      </c>
      <c r="L14" s="7" t="n">
        <v>197944</v>
      </c>
    </row>
    <row r="15" spans="1:12">
      <c r="A15" s="4" t="s">
        <v>961</v>
      </c>
      <c r="B15" s="5" t="n">
        <v>223855</v>
      </c>
      <c r="F15" s="5" t="n">
        <v>220878</v>
      </c>
      <c r="J15" s="7" t="n">
        <v>223855</v>
      </c>
      <c r="K15" s="7" t="n">
        <v>220878</v>
      </c>
      <c r="L15" s="7" t="n">
        <v>134117</v>
      </c>
    </row>
    <row r="16" spans="1:12">
      <c r="A16" s="4" t="s">
        <v>964</v>
      </c>
    </row>
    <row r="17" spans="1:12">
      <c r="A17" s="3" t="s">
        <v>960</v>
      </c>
    </row>
    <row r="18" spans="1:12">
      <c r="A18" s="4" t="s">
        <v>382</v>
      </c>
      <c r="J18" s="4" t="s">
        <v>965</v>
      </c>
      <c r="K18" s="4" t="s">
        <v>966</v>
      </c>
      <c r="L18" s="4" t="s">
        <v>967</v>
      </c>
    </row>
    <row r="19" spans="1:12">
      <c r="A19" s="4" t="s">
        <v>968</v>
      </c>
    </row>
    <row r="20" spans="1:12">
      <c r="A20" s="3" t="s">
        <v>960</v>
      </c>
    </row>
    <row r="21" spans="1:12">
      <c r="A21" s="4" t="s">
        <v>382</v>
      </c>
      <c r="J21" s="4" t="s">
        <v>969</v>
      </c>
      <c r="K21" s="4" t="s">
        <v>970</v>
      </c>
      <c r="L21" s="4" t="s">
        <v>971</v>
      </c>
    </row>
    <row r="22" spans="1:12">
      <c r="A22" s="4" t="s">
        <v>379</v>
      </c>
    </row>
    <row r="23" spans="1:12">
      <c r="A23" s="3" t="s">
        <v>960</v>
      </c>
    </row>
    <row r="24" spans="1:12">
      <c r="A24" s="4" t="s">
        <v>74</v>
      </c>
      <c r="J24" s="7" t="n">
        <v>47803</v>
      </c>
      <c r="K24" s="7" t="n">
        <v>61890</v>
      </c>
      <c r="L24" s="7" t="n">
        <v>63890</v>
      </c>
    </row>
    <row r="25" spans="1:12">
      <c r="A25" s="4" t="s">
        <v>961</v>
      </c>
      <c r="B25" s="7" t="n">
        <v>27526</v>
      </c>
      <c r="F25" s="7" t="n">
        <v>12990</v>
      </c>
      <c r="J25" s="7" t="n">
        <v>27526</v>
      </c>
      <c r="K25" s="7" t="n">
        <v>12990</v>
      </c>
      <c r="L25" s="7" t="n">
        <v>14457</v>
      </c>
    </row>
    <row r="26" spans="1:12">
      <c r="A26" s="4" t="s">
        <v>972</v>
      </c>
    </row>
    <row r="27" spans="1:12">
      <c r="A27" s="3" t="s">
        <v>960</v>
      </c>
    </row>
    <row r="28" spans="1:12">
      <c r="A28" s="4" t="s">
        <v>382</v>
      </c>
      <c r="J28" s="4" t="s">
        <v>973</v>
      </c>
      <c r="K28" s="4" t="s">
        <v>974</v>
      </c>
      <c r="L28" s="4" t="s">
        <v>975</v>
      </c>
    </row>
    <row r="29" spans="1:12">
      <c r="A29" s="4" t="s">
        <v>976</v>
      </c>
    </row>
    <row r="30" spans="1:12">
      <c r="A30" s="3" t="s">
        <v>960</v>
      </c>
    </row>
    <row r="31" spans="1:12">
      <c r="A31" s="4" t="s">
        <v>382</v>
      </c>
      <c r="J31" s="4" t="s">
        <v>977</v>
      </c>
      <c r="K31" s="4" t="s">
        <v>978</v>
      </c>
      <c r="L31" s="4" t="s">
        <v>979</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0</v>
      </c>
      <c r="B1" s="2" t="s">
        <v>362</v>
      </c>
      <c r="J1" s="2" t="s">
        <v>1</v>
      </c>
    </row>
    <row r="2" spans="1:12">
      <c r="B2" s="2" t="s">
        <v>2</v>
      </c>
      <c r="C2" s="2" t="s">
        <v>408</v>
      </c>
      <c r="D2" s="2" t="s">
        <v>4</v>
      </c>
      <c r="E2" s="2" t="s">
        <v>409</v>
      </c>
      <c r="F2" s="2" t="s">
        <v>32</v>
      </c>
      <c r="G2" s="2" t="s">
        <v>410</v>
      </c>
      <c r="H2" s="2" t="s">
        <v>411</v>
      </c>
      <c r="I2" s="2" t="s">
        <v>412</v>
      </c>
      <c r="J2" s="2" t="s">
        <v>2</v>
      </c>
      <c r="K2" s="2" t="s">
        <v>32</v>
      </c>
      <c r="L2" s="2" t="s">
        <v>72</v>
      </c>
    </row>
    <row r="3" spans="1:12">
      <c r="A3" s="3" t="s">
        <v>210</v>
      </c>
    </row>
    <row r="4" spans="1:12">
      <c r="A4" s="4" t="s">
        <v>74</v>
      </c>
      <c r="B4" s="7" t="n">
        <v>87400000</v>
      </c>
      <c r="C4" s="7" t="n">
        <v>75500000</v>
      </c>
      <c r="D4" s="7" t="n">
        <v>80100000</v>
      </c>
      <c r="E4" s="7" t="n">
        <v>84100000</v>
      </c>
      <c r="F4" s="7" t="n">
        <v>76300000</v>
      </c>
      <c r="G4" s="7" t="n">
        <v>70900000</v>
      </c>
      <c r="H4" s="7" t="n">
        <v>83700000</v>
      </c>
      <c r="I4" s="7" t="n">
        <v>88900000</v>
      </c>
      <c r="J4" s="7" t="n">
        <v>327084000</v>
      </c>
      <c r="K4" s="7" t="n">
        <v>319831000</v>
      </c>
      <c r="L4" s="7" t="n">
        <v>261834000</v>
      </c>
    </row>
    <row r="5" spans="1:12">
      <c r="A5" s="4" t="s">
        <v>76</v>
      </c>
      <c r="B5" s="5" t="n">
        <v>31000000</v>
      </c>
      <c r="C5" s="5" t="n">
        <v>28900000</v>
      </c>
      <c r="D5" s="5" t="n">
        <v>35700000</v>
      </c>
      <c r="E5" s="5" t="n">
        <v>38200000</v>
      </c>
      <c r="F5" s="5" t="n">
        <v>34600000</v>
      </c>
      <c r="G5" s="5" t="n">
        <v>32100000</v>
      </c>
      <c r="H5" s="5" t="n">
        <v>40800000</v>
      </c>
      <c r="I5" s="5" t="n">
        <v>40400000</v>
      </c>
      <c r="J5" s="5" t="n">
        <v>133837000</v>
      </c>
      <c r="K5" s="5" t="n">
        <v>147864000</v>
      </c>
      <c r="L5" s="5" t="n">
        <v>126425000</v>
      </c>
    </row>
    <row r="6" spans="1:12">
      <c r="A6" s="4" t="s">
        <v>82</v>
      </c>
      <c r="B6" s="5" t="n">
        <v>4000000</v>
      </c>
      <c r="C6" s="5" t="n">
        <v>3300000</v>
      </c>
      <c r="D6" s="5" t="n">
        <v>7000000</v>
      </c>
      <c r="E6" s="5" t="n">
        <v>7200000</v>
      </c>
      <c r="F6" s="5" t="n">
        <v>6000000</v>
      </c>
      <c r="G6" s="5" t="n">
        <v>4800000</v>
      </c>
      <c r="H6" s="5" t="n">
        <v>19800000</v>
      </c>
      <c r="I6" s="5" t="n">
        <v>13600000</v>
      </c>
      <c r="J6" s="5" t="n">
        <v>21544000</v>
      </c>
      <c r="K6" s="5" t="n">
        <v>44225000</v>
      </c>
      <c r="L6" s="5" t="n">
        <v>44928000</v>
      </c>
    </row>
    <row r="7" spans="1:12">
      <c r="A7" s="4" t="s">
        <v>84</v>
      </c>
      <c r="B7" s="7" t="n">
        <v>2800000</v>
      </c>
      <c r="C7" s="7" t="n">
        <v>400000</v>
      </c>
      <c r="D7" s="7" t="n">
        <v>3800000</v>
      </c>
      <c r="E7" s="7" t="n">
        <v>4100000</v>
      </c>
      <c r="F7" s="7" t="n">
        <v>1800000</v>
      </c>
      <c r="G7" s="7" t="n">
        <v>2000000</v>
      </c>
      <c r="H7" s="7" t="n">
        <v>13000000</v>
      </c>
      <c r="I7" s="7" t="n">
        <v>8700000</v>
      </c>
      <c r="J7" s="7" t="n">
        <v>11071000</v>
      </c>
      <c r="K7" s="7" t="n">
        <v>25471000</v>
      </c>
      <c r="L7" s="7" t="n">
        <v>29705000</v>
      </c>
    </row>
    <row r="8" spans="1:12">
      <c r="A8" s="3" t="s">
        <v>85</v>
      </c>
    </row>
    <row r="9" spans="1:12">
      <c r="A9" s="4" t="s">
        <v>86</v>
      </c>
      <c r="B9" s="8" t="n">
        <v>0.17</v>
      </c>
      <c r="C9" s="8" t="n">
        <v>0.03</v>
      </c>
      <c r="D9" s="8" t="n">
        <v>0.24</v>
      </c>
      <c r="E9" s="8" t="n">
        <v>0.26</v>
      </c>
      <c r="F9" s="8" t="n">
        <v>0.12</v>
      </c>
      <c r="G9" s="8" t="n">
        <v>0.13</v>
      </c>
      <c r="H9" s="8" t="n">
        <v>0.83</v>
      </c>
      <c r="I9" s="8" t="n">
        <v>0.5600000000000001</v>
      </c>
      <c r="J9" s="8" t="n">
        <v>0.7</v>
      </c>
      <c r="K9" s="8" t="n">
        <v>1.63</v>
      </c>
      <c r="L9" s="8" t="n">
        <v>1.91</v>
      </c>
    </row>
    <row r="10" spans="1:12">
      <c r="A10" s="4" t="s">
        <v>87</v>
      </c>
      <c r="B10" s="8" t="n">
        <v>0.17</v>
      </c>
      <c r="C10" s="8" t="n">
        <v>0.03</v>
      </c>
      <c r="D10" s="8" t="n">
        <v>0.24</v>
      </c>
      <c r="E10" s="8" t="n">
        <v>0.26</v>
      </c>
      <c r="F10" s="8" t="n">
        <v>0.12</v>
      </c>
      <c r="G10" s="8" t="n">
        <v>0.13</v>
      </c>
      <c r="H10" s="8" t="n">
        <v>0.83</v>
      </c>
      <c r="I10" s="8" t="n">
        <v>0.55</v>
      </c>
      <c r="J10" s="8" t="n">
        <v>0.7</v>
      </c>
      <c r="K10" s="8" t="n">
        <v>1.62</v>
      </c>
      <c r="L10" s="8" t="n">
        <v>1.9</v>
      </c>
    </row>
    <row r="11" spans="1:12">
      <c r="A11" s="4" t="s">
        <v>715</v>
      </c>
      <c r="B11" s="5" t="n">
        <v>15846</v>
      </c>
      <c r="F11" s="5" t="n">
        <v>15659</v>
      </c>
      <c r="H11" s="5" t="n">
        <v>15600</v>
      </c>
      <c r="J11" s="5" t="n">
        <v>15846</v>
      </c>
      <c r="K11" s="5" t="n">
        <v>15659</v>
      </c>
    </row>
    <row r="12" spans="1:12">
      <c r="A12" s="4" t="s">
        <v>951</v>
      </c>
      <c r="B12" s="7" t="n">
        <v>900000</v>
      </c>
      <c r="J12" s="7" t="n">
        <v>4661000</v>
      </c>
    </row>
    <row r="13" spans="1:12">
      <c r="A13" s="4" t="s">
        <v>981</v>
      </c>
      <c r="B13" s="5" t="n">
        <v>500000</v>
      </c>
    </row>
    <row r="14" spans="1:12">
      <c r="A14" s="4" t="s">
        <v>982</v>
      </c>
      <c r="B14" s="5" t="n">
        <v>400000</v>
      </c>
    </row>
    <row r="15" spans="1:12">
      <c r="A15" s="4" t="s">
        <v>983</v>
      </c>
      <c r="B15" s="7" t="n">
        <v>200000</v>
      </c>
      <c r="J15" s="7" t="n">
        <v>3000000</v>
      </c>
      <c r="K15" s="7" t="n">
        <v>0</v>
      </c>
      <c r="L15" s="7" t="n">
        <v>700000</v>
      </c>
    </row>
    <row r="16" spans="1:12">
      <c r="A16" s="4" t="s">
        <v>984</v>
      </c>
      <c r="F16" s="7" t="n">
        <v>600000</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61</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3146</v>
      </c>
      <c r="C3" s="7" t="n">
        <v>25987</v>
      </c>
    </row>
    <row r="4" spans="1:3">
      <c r="A4" s="4" t="s">
        <v>35</v>
      </c>
      <c r="B4" s="5" t="n">
        <v>1776</v>
      </c>
      <c r="C4" s="5" t="n">
        <v>13278</v>
      </c>
    </row>
    <row r="5" spans="1:3">
      <c r="A5" s="4" t="s">
        <v>36</v>
      </c>
      <c r="B5" s="5" t="n">
        <v>63782</v>
      </c>
      <c r="C5" s="5" t="n">
        <v>52637</v>
      </c>
    </row>
    <row r="6" spans="1:3">
      <c r="A6" s="4" t="s">
        <v>37</v>
      </c>
      <c r="B6" s="5" t="n">
        <v>50401</v>
      </c>
      <c r="C6" s="5" t="n">
        <v>51634</v>
      </c>
    </row>
    <row r="7" spans="1:3">
      <c r="A7" s="4" t="s">
        <v>38</v>
      </c>
      <c r="B7" s="5" t="n">
        <v>7178</v>
      </c>
      <c r="C7" s="5" t="n">
        <v>11985</v>
      </c>
    </row>
    <row r="8" spans="1:3">
      <c r="A8" s="4" t="s">
        <v>39</v>
      </c>
      <c r="B8" s="5" t="n">
        <v>146283</v>
      </c>
      <c r="C8" s="5" t="n">
        <v>155521</v>
      </c>
    </row>
    <row r="9" spans="1:3">
      <c r="A9" s="4" t="s">
        <v>40</v>
      </c>
      <c r="B9" s="5" t="n">
        <v>63897</v>
      </c>
      <c r="C9" s="5" t="n">
        <v>64357</v>
      </c>
    </row>
    <row r="10" spans="1:3">
      <c r="A10" s="4" t="s">
        <v>41</v>
      </c>
      <c r="B10" s="5" t="n">
        <v>80863</v>
      </c>
      <c r="C10" s="5" t="n">
        <v>67757</v>
      </c>
    </row>
    <row r="11" spans="1:3">
      <c r="A11" s="4" t="s">
        <v>42</v>
      </c>
      <c r="B11" s="5" t="n">
        <v>90610</v>
      </c>
      <c r="C11" s="5" t="n">
        <v>88727</v>
      </c>
    </row>
    <row r="12" spans="1:3">
      <c r="A12" s="4" t="s">
        <v>43</v>
      </c>
      <c r="B12" s="5" t="n">
        <v>16011</v>
      </c>
      <c r="C12" s="5" t="n">
        <v>15898</v>
      </c>
    </row>
    <row r="13" spans="1:3">
      <c r="A13" s="4" t="s">
        <v>44</v>
      </c>
      <c r="B13" s="5" t="n">
        <v>397664</v>
      </c>
      <c r="C13" s="5" t="n">
        <v>392260</v>
      </c>
    </row>
    <row r="14" spans="1:3">
      <c r="A14" s="3" t="s">
        <v>45</v>
      </c>
    </row>
    <row r="15" spans="1:3">
      <c r="A15" s="4" t="s">
        <v>46</v>
      </c>
      <c r="B15" s="5" t="n">
        <v>14419</v>
      </c>
      <c r="C15" s="5" t="n">
        <v>9912</v>
      </c>
    </row>
    <row r="16" spans="1:3">
      <c r="A16" s="4" t="s">
        <v>47</v>
      </c>
      <c r="B16" s="5" t="n">
        <v>22756</v>
      </c>
      <c r="C16" s="5" t="n">
        <v>21090</v>
      </c>
    </row>
    <row r="17" spans="1:3">
      <c r="A17" s="4" t="s">
        <v>48</v>
      </c>
      <c r="B17" s="5" t="n">
        <v>561</v>
      </c>
      <c r="C17" s="5" t="n">
        <v>561</v>
      </c>
    </row>
    <row r="18" spans="1:3">
      <c r="A18" s="4" t="s">
        <v>49</v>
      </c>
      <c r="B18" s="5" t="n">
        <v>37736</v>
      </c>
      <c r="C18" s="5" t="n">
        <v>31563</v>
      </c>
    </row>
    <row r="19" spans="1:3">
      <c r="A19" s="4" t="s">
        <v>50</v>
      </c>
      <c r="B19" s="5" t="n">
        <v>72646</v>
      </c>
      <c r="C19" s="5" t="n">
        <v>89121</v>
      </c>
    </row>
    <row r="20" spans="1:3">
      <c r="A20" s="4" t="s">
        <v>51</v>
      </c>
      <c r="B20" s="5" t="n">
        <v>1464</v>
      </c>
      <c r="C20" s="5" t="n">
        <v>1746</v>
      </c>
    </row>
    <row r="21" spans="1:3">
      <c r="A21" s="4" t="s">
        <v>52</v>
      </c>
      <c r="B21" s="5" t="n">
        <v>13380</v>
      </c>
      <c r="C21" s="5" t="n">
        <v>11820</v>
      </c>
    </row>
    <row r="22" spans="1:3">
      <c r="A22" s="4" t="s">
        <v>53</v>
      </c>
      <c r="B22" s="5" t="n">
        <v>125226</v>
      </c>
      <c r="C22" s="5" t="n">
        <v>134250</v>
      </c>
    </row>
    <row r="23" spans="1:3">
      <c r="A23" s="3" t="s">
        <v>54</v>
      </c>
    </row>
    <row r="24" spans="1:3">
      <c r="A24" s="4" t="s">
        <v>55</v>
      </c>
      <c r="B24" s="5" t="n">
        <v>157</v>
      </c>
      <c r="C24" s="5" t="n">
        <v>156</v>
      </c>
    </row>
    <row r="25" spans="1:3">
      <c r="A25" s="4" t="s">
        <v>56</v>
      </c>
      <c r="B25" s="5" t="n">
        <v>0</v>
      </c>
      <c r="C25" s="5" t="n">
        <v>0</v>
      </c>
    </row>
    <row r="26" spans="1:3">
      <c r="A26" s="4" t="s">
        <v>57</v>
      </c>
      <c r="B26" s="5" t="n">
        <v>38701</v>
      </c>
      <c r="C26" s="5" t="n">
        <v>31597</v>
      </c>
    </row>
    <row r="27" spans="1:3">
      <c r="A27" s="4" t="s">
        <v>58</v>
      </c>
      <c r="B27" s="5" t="n">
        <v>-1011</v>
      </c>
      <c r="C27" s="5" t="n">
        <v>0</v>
      </c>
    </row>
    <row r="28" spans="1:3">
      <c r="A28" s="4" t="s">
        <v>59</v>
      </c>
      <c r="B28" s="5" t="n">
        <v>245026</v>
      </c>
      <c r="C28" s="5" t="n">
        <v>233955</v>
      </c>
    </row>
    <row r="29" spans="1:3">
      <c r="A29" s="4" t="s">
        <v>60</v>
      </c>
      <c r="B29" s="5" t="n">
        <v>-10435</v>
      </c>
      <c r="C29" s="5" t="n">
        <v>-7698</v>
      </c>
    </row>
    <row r="30" spans="1:3">
      <c r="A30" s="4" t="s">
        <v>61</v>
      </c>
      <c r="B30" s="5" t="n">
        <v>272438</v>
      </c>
      <c r="C30" s="5" t="n">
        <v>258010</v>
      </c>
    </row>
    <row r="31" spans="1:3">
      <c r="A31" s="4" t="s">
        <v>62</v>
      </c>
      <c r="B31" s="7" t="n">
        <v>397664</v>
      </c>
      <c r="C31" s="7" t="n">
        <v>3922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184</v>
      </c>
    </row>
    <row r="4" spans="1:2">
      <c r="A4" s="4" t="s">
        <v>204</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61</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225</v>
      </c>
      <c r="B10" s="4" t="s">
        <v>226</v>
      </c>
    </row>
    <row r="11" spans="1:2">
      <c r="A11" s="4" t="s">
        <v>227</v>
      </c>
      <c r="B11" s="4" t="s">
        <v>228</v>
      </c>
    </row>
    <row r="12" spans="1:2">
      <c r="A12" s="4" t="s">
        <v>229</v>
      </c>
      <c r="B12" s="4" t="s">
        <v>230</v>
      </c>
    </row>
    <row r="13" spans="1:2">
      <c r="A13" s="4" t="s">
        <v>231</v>
      </c>
      <c r="B13" s="4" t="s">
        <v>232</v>
      </c>
    </row>
    <row r="14" spans="1:2">
      <c r="A14" s="4" t="s">
        <v>233</v>
      </c>
      <c r="B14" s="4" t="s">
        <v>234</v>
      </c>
    </row>
    <row r="15" spans="1:2">
      <c r="A15" s="4" t="s">
        <v>235</v>
      </c>
      <c r="B15" s="4" t="s">
        <v>236</v>
      </c>
    </row>
    <row r="16" spans="1:2">
      <c r="A16" s="4" t="s">
        <v>237</v>
      </c>
      <c r="B16" s="4" t="s">
        <v>238</v>
      </c>
    </row>
    <row r="17" spans="1:2">
      <c r="A17" s="4" t="s">
        <v>239</v>
      </c>
      <c r="B17" s="4" t="s">
        <v>240</v>
      </c>
    </row>
    <row r="18" spans="1:2">
      <c r="A18" s="4" t="s">
        <v>186</v>
      </c>
      <c r="B18" s="4" t="s">
        <v>241</v>
      </c>
    </row>
    <row r="19" spans="1:2">
      <c r="A19" s="4" t="s">
        <v>242</v>
      </c>
      <c r="B19" s="4" t="s">
        <v>243</v>
      </c>
    </row>
    <row r="20" spans="1:2">
      <c r="A20" s="4" t="s">
        <v>244</v>
      </c>
      <c r="B20" s="4" t="s">
        <v>245</v>
      </c>
    </row>
    <row r="21" spans="1:2">
      <c r="A21" s="4" t="s">
        <v>246</v>
      </c>
      <c r="B21" s="4" t="s">
        <v>247</v>
      </c>
    </row>
    <row r="22" spans="1:2">
      <c r="A22" s="4" t="s">
        <v>248</v>
      </c>
      <c r="B22" s="4" t="s">
        <v>249</v>
      </c>
    </row>
    <row r="23" spans="1:2">
      <c r="A23" s="4" t="s">
        <v>250</v>
      </c>
      <c r="B23" s="4" t="s">
        <v>251</v>
      </c>
    </row>
    <row r="24" spans="1:2">
      <c r="A24" s="4" t="s">
        <v>252</v>
      </c>
      <c r="B24" s="4" t="s">
        <v>253</v>
      </c>
    </row>
    <row r="25" spans="1:2">
      <c r="A25" s="4" t="s">
        <v>254</v>
      </c>
      <c r="B25" s="4" t="s">
        <v>255</v>
      </c>
    </row>
    <row r="26" spans="1:2">
      <c r="A26" s="4" t="s">
        <v>180</v>
      </c>
      <c r="B26" s="4" t="s">
        <v>256</v>
      </c>
    </row>
    <row r="27" spans="1:2">
      <c r="A27" s="4" t="s">
        <v>257</v>
      </c>
      <c r="B27" s="4" t="s">
        <v>258</v>
      </c>
    </row>
    <row r="28" spans="1:2">
      <c r="A28" s="4" t="s">
        <v>259</v>
      </c>
      <c r="B28" s="4" t="s">
        <v>260</v>
      </c>
    </row>
    <row r="29" spans="1:2">
      <c r="A29" s="4" t="s">
        <v>261</v>
      </c>
      <c r="B29"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61</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8</v>
      </c>
      <c r="B1" s="2" t="s">
        <v>1</v>
      </c>
    </row>
    <row r="2" spans="1:2">
      <c r="B2" s="2" t="s">
        <v>2</v>
      </c>
    </row>
    <row r="3" spans="1:2">
      <c r="A3" s="3" t="s">
        <v>164</v>
      </c>
    </row>
    <row r="4" spans="1:2">
      <c r="A4" s="4" t="s">
        <v>269</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2</v>
      </c>
    </row>
    <row r="2" spans="1:3">
      <c r="A2" s="3" t="s">
        <v>64</v>
      </c>
    </row>
    <row r="3" spans="1:3">
      <c r="A3" s="4" t="s">
        <v>65</v>
      </c>
      <c r="B3" s="8" t="n">
        <v>0.01</v>
      </c>
      <c r="C3" s="8" t="n">
        <v>0.01</v>
      </c>
    </row>
    <row r="4" spans="1:3">
      <c r="A4" s="4" t="s">
        <v>66</v>
      </c>
      <c r="B4" s="5" t="n">
        <v>50000000</v>
      </c>
      <c r="C4" s="5" t="n">
        <v>50000000</v>
      </c>
    </row>
    <row r="5" spans="1:3">
      <c r="A5" s="4" t="s">
        <v>67</v>
      </c>
      <c r="B5" s="5" t="n">
        <v>15846000</v>
      </c>
      <c r="C5" s="5" t="n">
        <v>15659000</v>
      </c>
    </row>
    <row r="6" spans="1:3">
      <c r="A6" s="4" t="s">
        <v>68</v>
      </c>
      <c r="B6" s="8" t="n">
        <v>0.01</v>
      </c>
      <c r="C6" s="8" t="n">
        <v>0.01</v>
      </c>
    </row>
    <row r="7" spans="1:3">
      <c r="A7" s="4" t="s">
        <v>69</v>
      </c>
      <c r="B7" s="5" t="n">
        <v>10000000</v>
      </c>
      <c r="C7" s="5" t="n">
        <v>10000000</v>
      </c>
    </row>
    <row r="8" spans="1:3">
      <c r="A8" s="4" t="s">
        <v>70</v>
      </c>
      <c r="B8" s="5" t="n">
        <v>0</v>
      </c>
      <c r="C8"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71</v>
      </c>
      <c r="B1" s="2" t="s">
        <v>1</v>
      </c>
    </row>
    <row r="2" spans="1:2">
      <c r="B2" s="2" t="s">
        <v>2</v>
      </c>
    </row>
    <row r="3" spans="1:2">
      <c r="A3" s="3" t="s">
        <v>167</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78</v>
      </c>
      <c r="B1" s="2" t="s">
        <v>1</v>
      </c>
    </row>
    <row r="2" spans="1:2">
      <c r="B2" s="2" t="s">
        <v>2</v>
      </c>
    </row>
    <row r="3" spans="1:2">
      <c r="A3" s="3" t="s">
        <v>173</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61</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96</v>
      </c>
      <c r="B9"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98</v>
      </c>
      <c r="B1" s="2" t="s">
        <v>1</v>
      </c>
    </row>
    <row r="2" spans="1:2">
      <c r="B2" s="2" t="s">
        <v>2</v>
      </c>
    </row>
    <row r="3" spans="1:2">
      <c r="A3" s="3" t="s">
        <v>178</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5</v>
      </c>
      <c r="B1" s="2" t="s">
        <v>1</v>
      </c>
    </row>
    <row r="2" spans="1:2">
      <c r="B2" s="2" t="s">
        <v>2</v>
      </c>
    </row>
    <row r="3" spans="1:2">
      <c r="A3" s="3" t="s">
        <v>181</v>
      </c>
    </row>
    <row r="4" spans="1:2">
      <c r="A4" s="4" t="s">
        <v>306</v>
      </c>
      <c r="B4"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8</v>
      </c>
      <c r="B1" s="2" t="s">
        <v>1</v>
      </c>
    </row>
    <row r="2" spans="1:2">
      <c r="B2" s="2" t="s">
        <v>2</v>
      </c>
    </row>
    <row r="3" spans="1:2">
      <c r="A3" s="3" t="s">
        <v>187</v>
      </c>
    </row>
    <row r="4" spans="1:2">
      <c r="A4" s="4" t="s">
        <v>309</v>
      </c>
      <c r="B4"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1</v>
      </c>
      <c r="B1" s="2" t="s">
        <v>1</v>
      </c>
    </row>
    <row r="2" spans="1:2">
      <c r="B2" s="2" t="s">
        <v>2</v>
      </c>
    </row>
    <row r="3" spans="1:2">
      <c r="A3" s="3" t="s">
        <v>190</v>
      </c>
    </row>
    <row r="4" spans="1:2">
      <c r="A4" s="4" t="s">
        <v>312</v>
      </c>
      <c r="B4"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193</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row r="9" spans="1:2">
      <c r="A9" s="4" t="s">
        <v>325</v>
      </c>
      <c r="B9" s="4" t="s">
        <v>326</v>
      </c>
    </row>
    <row r="10" spans="1:2">
      <c r="A10" s="4" t="s">
        <v>327</v>
      </c>
      <c r="B10" s="4" t="s">
        <v>328</v>
      </c>
    </row>
    <row r="11" spans="1:2">
      <c r="A11" s="4" t="s">
        <v>329</v>
      </c>
      <c r="B11" s="4" t="s">
        <v>330</v>
      </c>
    </row>
    <row r="12" spans="1:2">
      <c r="A12" s="4" t="s">
        <v>331</v>
      </c>
      <c r="B12"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196</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4</v>
      </c>
      <c r="B1" s="2" t="s">
        <v>1</v>
      </c>
    </row>
    <row r="2" spans="1:2">
      <c r="B2" s="2" t="s">
        <v>2</v>
      </c>
    </row>
    <row r="3" spans="1:2">
      <c r="A3" s="3" t="s">
        <v>184</v>
      </c>
    </row>
    <row r="4" spans="1:2">
      <c r="A4" s="4" t="s">
        <v>345</v>
      </c>
      <c r="B4" s="4" t="s">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1</v>
      </c>
      <c r="B1" s="2" t="s">
        <v>1</v>
      </c>
    </row>
    <row r="2" spans="1:4">
      <c r="B2" s="2" t="s">
        <v>2</v>
      </c>
      <c r="C2" s="2" t="s">
        <v>32</v>
      </c>
      <c r="D2" s="2" t="s">
        <v>72</v>
      </c>
    </row>
    <row r="3" spans="1:4">
      <c r="A3" s="3" t="s">
        <v>73</v>
      </c>
    </row>
    <row r="4" spans="1:4">
      <c r="A4" s="4" t="s">
        <v>74</v>
      </c>
      <c r="B4" s="7" t="n">
        <v>327084</v>
      </c>
      <c r="C4" s="7" t="n">
        <v>319831</v>
      </c>
      <c r="D4" s="7" t="n">
        <v>261834</v>
      </c>
    </row>
    <row r="5" spans="1:4">
      <c r="A5" s="4" t="s">
        <v>75</v>
      </c>
      <c r="B5" s="5" t="n">
        <v>-193247</v>
      </c>
      <c r="C5" s="5" t="n">
        <v>-171967</v>
      </c>
      <c r="D5" s="5" t="n">
        <v>-135409</v>
      </c>
    </row>
    <row r="6" spans="1:4">
      <c r="A6" s="4" t="s">
        <v>76</v>
      </c>
      <c r="B6" s="5" t="n">
        <v>133837</v>
      </c>
      <c r="C6" s="5" t="n">
        <v>147864</v>
      </c>
      <c r="D6" s="5" t="n">
        <v>126425</v>
      </c>
    </row>
    <row r="7" spans="1:4">
      <c r="A7" s="4" t="s">
        <v>77</v>
      </c>
      <c r="B7" s="5" t="n">
        <v>-107241</v>
      </c>
      <c r="C7" s="5" t="n">
        <v>-100378</v>
      </c>
      <c r="D7" s="5" t="n">
        <v>-81681</v>
      </c>
    </row>
    <row r="8" spans="1:4">
      <c r="A8" s="4" t="s">
        <v>78</v>
      </c>
      <c r="B8" s="5" t="n">
        <v>-4115</v>
      </c>
      <c r="C8" s="5" t="n">
        <v>0</v>
      </c>
      <c r="D8" s="5" t="n">
        <v>-710</v>
      </c>
    </row>
    <row r="9" spans="1:4">
      <c r="A9" s="4" t="s">
        <v>79</v>
      </c>
      <c r="B9" s="5" t="n">
        <v>22481</v>
      </c>
      <c r="C9" s="5" t="n">
        <v>47486</v>
      </c>
      <c r="D9" s="5" t="n">
        <v>44034</v>
      </c>
    </row>
    <row r="10" spans="1:4">
      <c r="A10" s="4" t="s">
        <v>80</v>
      </c>
      <c r="B10" s="5" t="n">
        <v>-2695</v>
      </c>
      <c r="C10" s="5" t="n">
        <v>-3035</v>
      </c>
      <c r="D10" s="5" t="n">
        <v>-611</v>
      </c>
    </row>
    <row r="11" spans="1:4">
      <c r="A11" s="4" t="s">
        <v>81</v>
      </c>
      <c r="B11" s="5" t="n">
        <v>1758</v>
      </c>
      <c r="C11" s="5" t="n">
        <v>-226</v>
      </c>
      <c r="D11" s="5" t="n">
        <v>1505</v>
      </c>
    </row>
    <row r="12" spans="1:4">
      <c r="A12" s="4" t="s">
        <v>82</v>
      </c>
      <c r="B12" s="5" t="n">
        <v>21544</v>
      </c>
      <c r="C12" s="5" t="n">
        <v>44225</v>
      </c>
      <c r="D12" s="5" t="n">
        <v>44928</v>
      </c>
    </row>
    <row r="13" spans="1:4">
      <c r="A13" s="4" t="s">
        <v>83</v>
      </c>
      <c r="B13" s="5" t="n">
        <v>-10473</v>
      </c>
      <c r="C13" s="5" t="n">
        <v>-18754</v>
      </c>
      <c r="D13" s="5" t="n">
        <v>-15223</v>
      </c>
    </row>
    <row r="14" spans="1:4">
      <c r="A14" s="4" t="s">
        <v>84</v>
      </c>
      <c r="B14" s="7" t="n">
        <v>11071</v>
      </c>
      <c r="C14" s="7" t="n">
        <v>25471</v>
      </c>
      <c r="D14" s="7" t="n">
        <v>29705</v>
      </c>
    </row>
    <row r="15" spans="1:4">
      <c r="A15" s="3" t="s">
        <v>85</v>
      </c>
    </row>
    <row r="16" spans="1:4">
      <c r="A16" s="4" t="s">
        <v>86</v>
      </c>
      <c r="B16" s="8" t="n">
        <v>0.7</v>
      </c>
      <c r="C16" s="8" t="n">
        <v>1.63</v>
      </c>
      <c r="D16" s="8" t="n">
        <v>1.91</v>
      </c>
    </row>
    <row r="17" spans="1:4">
      <c r="A17" s="4" t="s">
        <v>87</v>
      </c>
      <c r="B17" s="8" t="n">
        <v>0.7</v>
      </c>
      <c r="C17" s="8" t="n">
        <v>1.62</v>
      </c>
      <c r="D17" s="8" t="n">
        <v>1.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47</v>
      </c>
      <c r="B1" s="2" t="s">
        <v>1</v>
      </c>
    </row>
    <row r="2" spans="1:2">
      <c r="B2" s="2" t="s">
        <v>2</v>
      </c>
    </row>
    <row r="3" spans="1:2">
      <c r="A3" s="3" t="s">
        <v>207</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2</v>
      </c>
      <c r="B1" s="2" t="s">
        <v>1</v>
      </c>
    </row>
    <row r="2" spans="1:2">
      <c r="B2" s="2" t="s">
        <v>2</v>
      </c>
    </row>
    <row r="3" spans="1:2">
      <c r="A3" s="3" t="s">
        <v>210</v>
      </c>
    </row>
    <row r="4" spans="1:2">
      <c r="A4" s="4" t="s">
        <v>353</v>
      </c>
      <c r="B4" s="4" t="s">
        <v>3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6"/>
  </cols>
  <sheetData>
    <row r="1" spans="1:2">
      <c r="A1" s="1" t="s">
        <v>355</v>
      </c>
      <c r="B1" s="2" t="s">
        <v>1</v>
      </c>
    </row>
    <row r="2" spans="1:2">
      <c r="B2" s="2" t="s">
        <v>356</v>
      </c>
    </row>
    <row r="3" spans="1:2">
      <c r="A3" s="3" t="s">
        <v>161</v>
      </c>
    </row>
    <row r="4" spans="1:2">
      <c r="A4" s="4" t="s">
        <v>357</v>
      </c>
      <c r="B4" s="5" t="n">
        <v>3</v>
      </c>
    </row>
    <row r="5" spans="1:2">
      <c r="A5" s="4" t="s">
        <v>358</v>
      </c>
      <c r="B5" s="5" t="n">
        <v>100</v>
      </c>
    </row>
    <row r="6" spans="1:2">
      <c r="A6" s="4" t="s">
        <v>359</v>
      </c>
      <c r="B6" s="4" t="s">
        <v>3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61</v>
      </c>
      <c r="B1" s="2" t="s">
        <v>362</v>
      </c>
      <c r="C1" s="2" t="s">
        <v>1</v>
      </c>
    </row>
    <row r="2" spans="1:3">
      <c r="B2" s="2" t="s">
        <v>363</v>
      </c>
      <c r="C2" s="2" t="s">
        <v>363</v>
      </c>
    </row>
    <row r="3" spans="1:3">
      <c r="A3" s="3" t="s">
        <v>364</v>
      </c>
    </row>
    <row r="4" spans="1:3">
      <c r="A4" s="4" t="s">
        <v>365</v>
      </c>
      <c r="C4" s="7" t="n">
        <v>1019</v>
      </c>
    </row>
    <row r="5" spans="1:3">
      <c r="A5" s="4" t="s">
        <v>366</v>
      </c>
      <c r="C5" s="5" t="n">
        <v>2800</v>
      </c>
    </row>
    <row r="6" spans="1:3">
      <c r="A6" s="4" t="s">
        <v>367</v>
      </c>
      <c r="C6" s="5" t="n">
        <v>842</v>
      </c>
    </row>
    <row r="7" spans="1:3">
      <c r="A7" s="4" t="s">
        <v>368</v>
      </c>
      <c r="B7" s="7" t="n">
        <v>900</v>
      </c>
      <c r="C7" s="5" t="n">
        <v>4661</v>
      </c>
    </row>
    <row r="8" spans="1:3">
      <c r="A8" s="4" t="s">
        <v>369</v>
      </c>
      <c r="B8" s="5" t="n">
        <v>4982</v>
      </c>
      <c r="C8" s="5" t="n">
        <v>4982</v>
      </c>
    </row>
    <row r="9" spans="1:3">
      <c r="A9" s="4" t="s">
        <v>75</v>
      </c>
    </row>
    <row r="10" spans="1:3">
      <c r="A10" s="3" t="s">
        <v>364</v>
      </c>
    </row>
    <row r="11" spans="1:3">
      <c r="A11" s="4" t="s">
        <v>365</v>
      </c>
      <c r="C11" s="5" t="n">
        <v>568</v>
      </c>
    </row>
    <row r="12" spans="1:3">
      <c r="A12" s="4" t="s">
        <v>366</v>
      </c>
      <c r="C12" s="5" t="n">
        <v>0</v>
      </c>
    </row>
    <row r="13" spans="1:3">
      <c r="A13" s="4" t="s">
        <v>367</v>
      </c>
      <c r="C13" s="5" t="n">
        <v>667</v>
      </c>
    </row>
    <row r="14" spans="1:3">
      <c r="A14" s="4" t="s">
        <v>368</v>
      </c>
      <c r="C14" s="5" t="n">
        <v>1235</v>
      </c>
    </row>
    <row r="15" spans="1:3">
      <c r="A15" s="4" t="s">
        <v>369</v>
      </c>
      <c r="B15" s="5" t="n">
        <v>1556</v>
      </c>
      <c r="C15" s="5" t="n">
        <v>1556</v>
      </c>
    </row>
    <row r="16" spans="1:3">
      <c r="A16" s="4" t="s">
        <v>77</v>
      </c>
    </row>
    <row r="17" spans="1:3">
      <c r="A17" s="3" t="s">
        <v>364</v>
      </c>
    </row>
    <row r="18" spans="1:3">
      <c r="A18" s="4" t="s">
        <v>365</v>
      </c>
      <c r="C18" s="5" t="n">
        <v>451</v>
      </c>
    </row>
    <row r="19" spans="1:3">
      <c r="A19" s="4" t="s">
        <v>366</v>
      </c>
      <c r="C19" s="5" t="n">
        <v>2800</v>
      </c>
    </row>
    <row r="20" spans="1:3">
      <c r="A20" s="4" t="s">
        <v>367</v>
      </c>
      <c r="C20" s="5" t="n">
        <v>175</v>
      </c>
    </row>
    <row r="21" spans="1:3">
      <c r="A21" s="4" t="s">
        <v>368</v>
      </c>
      <c r="C21" s="5" t="n">
        <v>3426</v>
      </c>
    </row>
    <row r="22" spans="1:3">
      <c r="A22" s="4" t="s">
        <v>369</v>
      </c>
      <c r="B22" s="5" t="n">
        <v>3426</v>
      </c>
      <c r="C22" s="5" t="n">
        <v>3426</v>
      </c>
    </row>
    <row r="23" spans="1:3">
      <c r="A23" s="4" t="s">
        <v>365</v>
      </c>
    </row>
    <row r="24" spans="1:3">
      <c r="A24" s="3" t="s">
        <v>364</v>
      </c>
    </row>
    <row r="25" spans="1:3">
      <c r="A25" s="4" t="s">
        <v>369</v>
      </c>
      <c r="B25" s="5" t="n">
        <v>1045</v>
      </c>
      <c r="C25" s="5" t="n">
        <v>1045</v>
      </c>
    </row>
    <row r="26" spans="1:3">
      <c r="A26" s="4" t="s">
        <v>370</v>
      </c>
    </row>
    <row r="27" spans="1:3">
      <c r="A27" s="3" t="s">
        <v>364</v>
      </c>
    </row>
    <row r="28" spans="1:3">
      <c r="A28" s="4" t="s">
        <v>369</v>
      </c>
      <c r="B28" s="5" t="n">
        <v>594</v>
      </c>
      <c r="C28" s="5" t="n">
        <v>594</v>
      </c>
    </row>
    <row r="29" spans="1:3">
      <c r="A29" s="4" t="s">
        <v>371</v>
      </c>
    </row>
    <row r="30" spans="1:3">
      <c r="A30" s="3" t="s">
        <v>364</v>
      </c>
    </row>
    <row r="31" spans="1:3">
      <c r="A31" s="4" t="s">
        <v>369</v>
      </c>
      <c r="B31" s="5" t="n">
        <v>451</v>
      </c>
      <c r="C31" s="5" t="n">
        <v>451</v>
      </c>
    </row>
    <row r="32" spans="1:3">
      <c r="A32" s="4" t="s">
        <v>366</v>
      </c>
    </row>
    <row r="33" spans="1:3">
      <c r="A33" s="3" t="s">
        <v>364</v>
      </c>
    </row>
    <row r="34" spans="1:3">
      <c r="A34" s="4" t="s">
        <v>369</v>
      </c>
      <c r="B34" s="5" t="n">
        <v>2800</v>
      </c>
      <c r="C34" s="5" t="n">
        <v>2800</v>
      </c>
    </row>
    <row r="35" spans="1:3">
      <c r="A35" s="4" t="s">
        <v>372</v>
      </c>
    </row>
    <row r="36" spans="1:3">
      <c r="A36" s="3" t="s">
        <v>364</v>
      </c>
    </row>
    <row r="37" spans="1:3">
      <c r="A37" s="4" t="s">
        <v>369</v>
      </c>
      <c r="B37" s="5" t="n">
        <v>0</v>
      </c>
      <c r="C37" s="5" t="n">
        <v>0</v>
      </c>
    </row>
    <row r="38" spans="1:3">
      <c r="A38" s="4" t="s">
        <v>373</v>
      </c>
    </row>
    <row r="39" spans="1:3">
      <c r="A39" s="3" t="s">
        <v>364</v>
      </c>
    </row>
    <row r="40" spans="1:3">
      <c r="A40" s="4" t="s">
        <v>369</v>
      </c>
      <c r="B40" s="5" t="n">
        <v>2800</v>
      </c>
      <c r="C40" s="5" t="n">
        <v>2800</v>
      </c>
    </row>
    <row r="41" spans="1:3">
      <c r="A41" s="4" t="s">
        <v>367</v>
      </c>
    </row>
    <row r="42" spans="1:3">
      <c r="A42" s="3" t="s">
        <v>364</v>
      </c>
    </row>
    <row r="43" spans="1:3">
      <c r="A43" s="4" t="s">
        <v>369</v>
      </c>
      <c r="B43" s="5" t="n">
        <v>1137</v>
      </c>
      <c r="C43" s="5" t="n">
        <v>1137</v>
      </c>
    </row>
    <row r="44" spans="1:3">
      <c r="A44" s="4" t="s">
        <v>374</v>
      </c>
    </row>
    <row r="45" spans="1:3">
      <c r="A45" s="3" t="s">
        <v>364</v>
      </c>
    </row>
    <row r="46" spans="1:3">
      <c r="A46" s="4" t="s">
        <v>369</v>
      </c>
      <c r="B46" s="5" t="n">
        <v>962</v>
      </c>
      <c r="C46" s="5" t="n">
        <v>962</v>
      </c>
    </row>
    <row r="47" spans="1:3">
      <c r="A47" s="4" t="s">
        <v>375</v>
      </c>
    </row>
    <row r="48" spans="1:3">
      <c r="A48" s="3" t="s">
        <v>364</v>
      </c>
    </row>
    <row r="49" spans="1:3">
      <c r="A49" s="4" t="s">
        <v>369</v>
      </c>
      <c r="B49" s="7" t="n">
        <v>175</v>
      </c>
      <c r="C49" s="7" t="n">
        <v>1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32</v>
      </c>
    </row>
    <row r="2" spans="1:3">
      <c r="A2" s="4" t="s">
        <v>35</v>
      </c>
      <c r="B2" s="7" t="n">
        <v>1776</v>
      </c>
      <c r="C2" s="7" t="n">
        <v>13278</v>
      </c>
    </row>
    <row r="3" spans="1:3">
      <c r="A3" s="4" t="s">
        <v>377</v>
      </c>
    </row>
    <row r="4" spans="1:3">
      <c r="A4" s="4" t="s">
        <v>378</v>
      </c>
      <c r="B4" s="5" t="n">
        <v>400</v>
      </c>
      <c r="C4" s="5" t="n">
        <v>17600</v>
      </c>
    </row>
    <row r="5" spans="1:3">
      <c r="A5" s="4" t="s">
        <v>379</v>
      </c>
    </row>
    <row r="6" spans="1:3">
      <c r="A6" s="4" t="s">
        <v>378</v>
      </c>
      <c r="B6" s="7" t="n">
        <v>22200</v>
      </c>
      <c r="C6" s="7" t="n">
        <v>84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0</v>
      </c>
      <c r="B1" s="2" t="s">
        <v>1</v>
      </c>
    </row>
    <row r="2" spans="1:3">
      <c r="B2" s="2" t="s">
        <v>2</v>
      </c>
      <c r="C2" s="2" t="s">
        <v>32</v>
      </c>
    </row>
    <row r="3" spans="1:3">
      <c r="A3" s="4" t="s">
        <v>381</v>
      </c>
    </row>
    <row r="4" spans="1:3">
      <c r="A4" s="4" t="s">
        <v>382</v>
      </c>
      <c r="B4" s="4" t="s">
        <v>383</v>
      </c>
      <c r="C4" s="4" t="s">
        <v>38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85</v>
      </c>
      <c r="B1" s="2" t="s">
        <v>1</v>
      </c>
    </row>
    <row r="2" spans="1:2">
      <c r="B2" s="2" t="s">
        <v>2</v>
      </c>
    </row>
    <row r="3" spans="1:2">
      <c r="A3" s="4" t="s">
        <v>386</v>
      </c>
    </row>
    <row r="4" spans="1:2">
      <c r="A4" s="3" t="s">
        <v>387</v>
      </c>
    </row>
    <row r="5" spans="1:2">
      <c r="A5" s="4" t="s">
        <v>388</v>
      </c>
      <c r="B5" s="4" t="s">
        <v>389</v>
      </c>
    </row>
    <row r="6" spans="1:2">
      <c r="A6" s="4" t="s">
        <v>390</v>
      </c>
    </row>
    <row r="7" spans="1:2">
      <c r="A7" s="3" t="s">
        <v>387</v>
      </c>
    </row>
    <row r="8" spans="1:2">
      <c r="A8" s="4" t="s">
        <v>388</v>
      </c>
      <c r="B8" s="4" t="s">
        <v>391</v>
      </c>
    </row>
    <row r="9" spans="1:2">
      <c r="A9" s="4" t="s">
        <v>392</v>
      </c>
    </row>
    <row r="10" spans="1:2">
      <c r="A10" s="3" t="s">
        <v>387</v>
      </c>
    </row>
    <row r="11" spans="1:2">
      <c r="A11" s="4" t="s">
        <v>388</v>
      </c>
      <c r="B11" s="4" t="s">
        <v>389</v>
      </c>
    </row>
    <row r="12" spans="1:2">
      <c r="A12" s="4" t="s">
        <v>393</v>
      </c>
    </row>
    <row r="13" spans="1:2">
      <c r="A13" s="3" t="s">
        <v>387</v>
      </c>
    </row>
    <row r="14" spans="1:2">
      <c r="A14" s="4" t="s">
        <v>388</v>
      </c>
      <c r="B14" s="4" t="s">
        <v>394</v>
      </c>
    </row>
    <row r="15" spans="1:2">
      <c r="A15" s="4" t="s">
        <v>395</v>
      </c>
    </row>
    <row r="16" spans="1:2">
      <c r="A16" s="3" t="s">
        <v>387</v>
      </c>
    </row>
    <row r="17" spans="1:2">
      <c r="A17" s="4" t="s">
        <v>388</v>
      </c>
      <c r="B17" s="4" t="s">
        <v>394</v>
      </c>
    </row>
    <row r="18" spans="1:2">
      <c r="A18" s="4" t="s">
        <v>396</v>
      </c>
    </row>
    <row r="19" spans="1:2">
      <c r="A19" s="3" t="s">
        <v>387</v>
      </c>
    </row>
    <row r="20" spans="1:2">
      <c r="A20" s="4" t="s">
        <v>388</v>
      </c>
      <c r="B20" s="4" t="s">
        <v>39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98</v>
      </c>
      <c r="B1" s="2" t="s">
        <v>362</v>
      </c>
      <c r="C1" s="2" t="s">
        <v>1</v>
      </c>
    </row>
    <row r="2" spans="1:5">
      <c r="B2" s="2" t="s">
        <v>2</v>
      </c>
      <c r="C2" s="2" t="s">
        <v>2</v>
      </c>
      <c r="D2" s="2" t="s">
        <v>32</v>
      </c>
      <c r="E2" s="2" t="s">
        <v>72</v>
      </c>
    </row>
    <row r="3" spans="1:5">
      <c r="A3" s="3" t="s">
        <v>161</v>
      </c>
    </row>
    <row r="4" spans="1:5">
      <c r="A4" s="4" t="s">
        <v>399</v>
      </c>
      <c r="C4" s="7" t="n">
        <v>0</v>
      </c>
      <c r="D4" s="7" t="n">
        <v>0</v>
      </c>
      <c r="E4" s="7" t="n">
        <v>0</v>
      </c>
    </row>
    <row r="5" spans="1:5">
      <c r="A5" s="4" t="s">
        <v>400</v>
      </c>
      <c r="B5" s="7" t="n">
        <v>200000</v>
      </c>
      <c r="C5" s="7" t="n">
        <v>3000000</v>
      </c>
      <c r="D5" s="7" t="n">
        <v>0</v>
      </c>
      <c r="E5" s="7" t="n">
        <v>700000</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9"/>
  </cols>
  <sheetData>
    <row r="1" spans="1:2">
      <c r="A1" s="1" t="s">
        <v>401</v>
      </c>
      <c r="B1" s="2" t="s">
        <v>1</v>
      </c>
    </row>
    <row r="2" spans="1:2">
      <c r="B2" s="2" t="s">
        <v>402</v>
      </c>
    </row>
    <row r="3" spans="1:2">
      <c r="A3" s="3" t="s">
        <v>161</v>
      </c>
    </row>
    <row r="4" spans="1:2">
      <c r="A4" s="4" t="s">
        <v>403</v>
      </c>
      <c r="B4" s="5" t="n">
        <v>2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4</v>
      </c>
      <c r="B1" s="2" t="s">
        <v>1</v>
      </c>
    </row>
    <row r="2" spans="1:4">
      <c r="B2" s="2" t="s">
        <v>2</v>
      </c>
      <c r="C2" s="2" t="s">
        <v>32</v>
      </c>
      <c r="D2" s="2" t="s">
        <v>72</v>
      </c>
    </row>
    <row r="3" spans="1:4">
      <c r="A3" s="4" t="s">
        <v>77</v>
      </c>
    </row>
    <row r="4" spans="1:4">
      <c r="A4" s="4" t="s">
        <v>405</v>
      </c>
      <c r="B4" s="6" t="n">
        <v>4.8</v>
      </c>
      <c r="C4" s="6" t="n">
        <v>4.5</v>
      </c>
      <c r="D4" s="6" t="n">
        <v>5.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v>
      </c>
      <c r="B1" s="2" t="s">
        <v>1</v>
      </c>
    </row>
    <row r="2" spans="1:4">
      <c r="B2" s="2" t="s">
        <v>2</v>
      </c>
      <c r="C2" s="2" t="s">
        <v>32</v>
      </c>
      <c r="D2" s="2" t="s">
        <v>72</v>
      </c>
    </row>
    <row r="3" spans="1:4">
      <c r="A3" s="3" t="s">
        <v>89</v>
      </c>
    </row>
    <row r="4" spans="1:4">
      <c r="A4" s="4" t="s">
        <v>84</v>
      </c>
      <c r="B4" s="7" t="n">
        <v>11071</v>
      </c>
      <c r="C4" s="7" t="n">
        <v>25471</v>
      </c>
      <c r="D4" s="7" t="n">
        <v>29705</v>
      </c>
    </row>
    <row r="5" spans="1:4">
      <c r="A5" s="3" t="s">
        <v>90</v>
      </c>
    </row>
    <row r="6" spans="1:4">
      <c r="A6" s="4" t="s">
        <v>91</v>
      </c>
      <c r="B6" s="5" t="n">
        <v>-2884</v>
      </c>
      <c r="C6" s="5" t="n">
        <v>-1371</v>
      </c>
      <c r="D6" s="5" t="n">
        <v>-5277</v>
      </c>
    </row>
    <row r="7" spans="1:4">
      <c r="A7" s="4" t="s">
        <v>92</v>
      </c>
      <c r="B7" s="5" t="n">
        <v>819</v>
      </c>
      <c r="C7" s="5" t="n">
        <v>-15</v>
      </c>
      <c r="D7" s="5" t="n">
        <v>-1206</v>
      </c>
    </row>
    <row r="8" spans="1:4">
      <c r="A8" s="4" t="s">
        <v>93</v>
      </c>
      <c r="B8" s="5" t="n">
        <v>-672</v>
      </c>
      <c r="C8" s="5" t="n">
        <v>3981</v>
      </c>
      <c r="D8" s="5" t="n">
        <v>-6307</v>
      </c>
    </row>
    <row r="9" spans="1:4">
      <c r="A9" s="4" t="s">
        <v>94</v>
      </c>
      <c r="B9" s="5" t="n">
        <v>-2737</v>
      </c>
      <c r="C9" s="5" t="n">
        <v>2595</v>
      </c>
      <c r="D9" s="5" t="n">
        <v>-12790</v>
      </c>
    </row>
    <row r="10" spans="1:4">
      <c r="A10" s="4" t="s">
        <v>95</v>
      </c>
      <c r="B10" s="7" t="n">
        <v>8334</v>
      </c>
      <c r="C10" s="7" t="n">
        <v>28066</v>
      </c>
      <c r="D10" s="7" t="n">
        <v>1691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06</v>
      </c>
      <c r="B1" s="2" t="s">
        <v>407</v>
      </c>
      <c r="C1" s="2" t="s">
        <v>2</v>
      </c>
      <c r="D1" s="2" t="s">
        <v>408</v>
      </c>
      <c r="E1" s="2" t="s">
        <v>4</v>
      </c>
      <c r="F1" s="2" t="s">
        <v>409</v>
      </c>
      <c r="G1" s="2" t="s">
        <v>32</v>
      </c>
      <c r="H1" s="2" t="s">
        <v>410</v>
      </c>
      <c r="I1" s="2" t="s">
        <v>411</v>
      </c>
      <c r="J1" s="2" t="s">
        <v>412</v>
      </c>
      <c r="K1" s="2" t="s">
        <v>2</v>
      </c>
      <c r="L1" s="2" t="s">
        <v>32</v>
      </c>
      <c r="M1" s="2" t="s">
        <v>72</v>
      </c>
    </row>
    <row r="2" spans="1:13">
      <c r="A2" s="3" t="s">
        <v>413</v>
      </c>
    </row>
    <row r="3" spans="1:13">
      <c r="A3" s="4" t="s">
        <v>414</v>
      </c>
      <c r="C3" s="7" t="n">
        <v>31000</v>
      </c>
      <c r="D3" s="7" t="n">
        <v>28900</v>
      </c>
      <c r="E3" s="7" t="n">
        <v>35700</v>
      </c>
      <c r="F3" s="7" t="n">
        <v>38200</v>
      </c>
      <c r="G3" s="7" t="n">
        <v>34600</v>
      </c>
      <c r="H3" s="7" t="n">
        <v>32100</v>
      </c>
      <c r="I3" s="7" t="n">
        <v>40800</v>
      </c>
      <c r="J3" s="7" t="n">
        <v>40400</v>
      </c>
      <c r="K3" s="7" t="n">
        <v>133837</v>
      </c>
      <c r="L3" s="7" t="n">
        <v>147864</v>
      </c>
      <c r="M3" s="7" t="n">
        <v>126425</v>
      </c>
    </row>
    <row r="4" spans="1:13">
      <c r="A4" s="4" t="s">
        <v>79</v>
      </c>
      <c r="K4" s="5" t="n">
        <v>22481</v>
      </c>
      <c r="L4" s="7" t="n">
        <v>47486</v>
      </c>
      <c r="M4" s="7" t="n">
        <v>44034</v>
      </c>
    </row>
    <row r="5" spans="1:13">
      <c r="A5" s="4" t="s">
        <v>415</v>
      </c>
    </row>
    <row r="6" spans="1:13">
      <c r="A6" s="3" t="s">
        <v>413</v>
      </c>
    </row>
    <row r="7" spans="1:13">
      <c r="A7" s="4" t="s">
        <v>416</v>
      </c>
      <c r="B7" s="7" t="n">
        <v>28200</v>
      </c>
    </row>
    <row r="8" spans="1:13">
      <c r="A8" s="4" t="s">
        <v>417</v>
      </c>
      <c r="K8" s="5" t="n">
        <v>13619</v>
      </c>
    </row>
    <row r="9" spans="1:13">
      <c r="A9" s="4" t="s">
        <v>418</v>
      </c>
      <c r="B9" s="5" t="n">
        <v>800</v>
      </c>
    </row>
    <row r="10" spans="1:13">
      <c r="A10" s="4" t="s">
        <v>419</v>
      </c>
      <c r="B10" s="5" t="n">
        <v>500</v>
      </c>
    </row>
    <row r="11" spans="1:13">
      <c r="A11" s="4" t="s">
        <v>420</v>
      </c>
      <c r="B11" s="5" t="n">
        <v>3400</v>
      </c>
    </row>
    <row r="12" spans="1:13">
      <c r="A12" s="4" t="s">
        <v>414</v>
      </c>
      <c r="K12" s="5" t="n">
        <v>1200</v>
      </c>
    </row>
    <row r="13" spans="1:13">
      <c r="A13" s="4" t="s">
        <v>79</v>
      </c>
      <c r="K13" s="5" t="n">
        <v>200</v>
      </c>
    </row>
    <row r="14" spans="1:13">
      <c r="A14" s="4" t="s">
        <v>421</v>
      </c>
    </row>
    <row r="15" spans="1:13">
      <c r="A15" s="3" t="s">
        <v>413</v>
      </c>
    </row>
    <row r="16" spans="1:13">
      <c r="A16" s="4" t="s">
        <v>417</v>
      </c>
      <c r="K16" s="7" t="n">
        <v>13619</v>
      </c>
    </row>
    <row r="17" spans="1:13">
      <c r="A17" s="4" t="s">
        <v>422</v>
      </c>
    </row>
    <row r="18" spans="1:13">
      <c r="A18" s="3" t="s">
        <v>413</v>
      </c>
    </row>
    <row r="19" spans="1:13">
      <c r="A19" s="4" t="s">
        <v>423</v>
      </c>
      <c r="B19" s="7" t="n">
        <v>10300</v>
      </c>
    </row>
    <row r="20" spans="1:13">
      <c r="A20" s="4" t="s">
        <v>424</v>
      </c>
      <c r="B20" s="4" t="s">
        <v>425</v>
      </c>
    </row>
    <row r="21" spans="1:13">
      <c r="A21" s="4" t="s">
        <v>426</v>
      </c>
    </row>
    <row r="22" spans="1:13">
      <c r="A22" s="3" t="s">
        <v>413</v>
      </c>
    </row>
    <row r="23" spans="1:13">
      <c r="A23" s="4" t="s">
        <v>423</v>
      </c>
      <c r="B23" s="7" t="n">
        <v>800</v>
      </c>
    </row>
    <row r="24" spans="1:13">
      <c r="A24" s="4" t="s">
        <v>424</v>
      </c>
      <c r="B24" s="4" t="s">
        <v>389</v>
      </c>
    </row>
    <row r="25" spans="1:13">
      <c r="A25" s="4" t="s">
        <v>427</v>
      </c>
    </row>
    <row r="26" spans="1:13">
      <c r="A26" s="3" t="s">
        <v>413</v>
      </c>
    </row>
    <row r="27" spans="1:13">
      <c r="A27" s="4" t="s">
        <v>423</v>
      </c>
      <c r="B27" s="7" t="n">
        <v>100</v>
      </c>
    </row>
    <row r="28" spans="1:13">
      <c r="A28" s="4" t="s">
        <v>424</v>
      </c>
      <c r="B28" s="4" t="s">
        <v>428</v>
      </c>
    </row>
    <row r="29" spans="1:13">
      <c r="A29" s="4" t="s">
        <v>429</v>
      </c>
    </row>
    <row r="30" spans="1:13">
      <c r="A30" s="3" t="s">
        <v>413</v>
      </c>
    </row>
    <row r="31" spans="1:13">
      <c r="A31" s="4" t="s">
        <v>423</v>
      </c>
      <c r="B31" s="7" t="n">
        <v>1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430</v>
      </c>
      <c r="B1" s="2" t="s">
        <v>431</v>
      </c>
      <c r="C1" s="2" t="s">
        <v>2</v>
      </c>
      <c r="D1" s="2" t="s">
        <v>32</v>
      </c>
      <c r="E1" s="2" t="s">
        <v>72</v>
      </c>
    </row>
    <row r="2" spans="1:5">
      <c r="A2" s="3" t="s">
        <v>413</v>
      </c>
    </row>
    <row r="3" spans="1:5">
      <c r="A3" s="4" t="s">
        <v>432</v>
      </c>
      <c r="C3" s="7" t="n">
        <v>28179</v>
      </c>
      <c r="D3" s="7" t="n">
        <v>97236</v>
      </c>
      <c r="E3" s="7" t="n">
        <v>7193</v>
      </c>
    </row>
    <row r="4" spans="1:5">
      <c r="A4" s="4" t="s">
        <v>433</v>
      </c>
    </row>
    <row r="5" spans="1:5">
      <c r="A5" s="3" t="s">
        <v>413</v>
      </c>
    </row>
    <row r="6" spans="1:5">
      <c r="A6" s="4" t="s">
        <v>432</v>
      </c>
      <c r="B6" s="7" t="n">
        <v>16300</v>
      </c>
    </row>
    <row r="7" spans="1:5">
      <c r="A7" s="4" t="s">
        <v>434</v>
      </c>
      <c r="B7" s="5" t="n">
        <v>5700</v>
      </c>
    </row>
    <row r="8" spans="1:5">
      <c r="A8" s="4" t="s">
        <v>419</v>
      </c>
      <c r="B8" s="5" t="n">
        <v>700</v>
      </c>
    </row>
    <row r="9" spans="1:5">
      <c r="A9" s="4" t="s">
        <v>435</v>
      </c>
    </row>
    <row r="10" spans="1:5">
      <c r="A10" s="3" t="s">
        <v>413</v>
      </c>
    </row>
    <row r="11" spans="1:5">
      <c r="A11" s="4" t="s">
        <v>423</v>
      </c>
      <c r="B11" s="7" t="n">
        <v>8100</v>
      </c>
    </row>
    <row r="12" spans="1:5">
      <c r="A12" s="4" t="s">
        <v>424</v>
      </c>
      <c r="B12" s="4" t="s">
        <v>397</v>
      </c>
    </row>
    <row r="13" spans="1:5">
      <c r="A13" s="4" t="s">
        <v>436</v>
      </c>
    </row>
    <row r="14" spans="1:5">
      <c r="A14" s="3" t="s">
        <v>413</v>
      </c>
    </row>
    <row r="15" spans="1:5">
      <c r="A15" s="4" t="s">
        <v>423</v>
      </c>
      <c r="B15" s="7" t="n">
        <v>200</v>
      </c>
    </row>
    <row r="16" spans="1:5">
      <c r="A16" s="4" t="s">
        <v>424</v>
      </c>
      <c r="B16" s="4" t="s">
        <v>389</v>
      </c>
    </row>
    <row r="17" spans="1:5">
      <c r="A17" s="4" t="s">
        <v>437</v>
      </c>
    </row>
    <row r="18" spans="1:5">
      <c r="A18" s="3" t="s">
        <v>413</v>
      </c>
    </row>
    <row r="19" spans="1:5">
      <c r="A19" s="4" t="s">
        <v>423</v>
      </c>
      <c r="B19" s="7" t="n">
        <v>14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s>
  <sheetData>
    <row r="1" spans="1:6">
      <c r="A1" s="1" t="s">
        <v>438</v>
      </c>
      <c r="B1" s="2" t="s">
        <v>439</v>
      </c>
      <c r="C1" s="2" t="s">
        <v>2</v>
      </c>
      <c r="D1" s="2" t="s">
        <v>32</v>
      </c>
      <c r="E1" s="2" t="s">
        <v>72</v>
      </c>
      <c r="F1" s="2" t="s">
        <v>408</v>
      </c>
    </row>
    <row r="2" spans="1:6">
      <c r="A2" s="3" t="s">
        <v>413</v>
      </c>
    </row>
    <row r="3" spans="1:6">
      <c r="A3" s="4" t="s">
        <v>440</v>
      </c>
      <c r="C3" s="7" t="n">
        <v>28179000</v>
      </c>
      <c r="D3" s="7" t="n">
        <v>97236000</v>
      </c>
      <c r="E3" s="7" t="n">
        <v>7193000</v>
      </c>
    </row>
    <row r="4" spans="1:6">
      <c r="A4" s="4" t="s">
        <v>441</v>
      </c>
      <c r="C4" s="7" t="n">
        <v>6390000</v>
      </c>
      <c r="D4" s="7" t="n">
        <v>5854000</v>
      </c>
    </row>
    <row r="5" spans="1:6">
      <c r="A5" s="4" t="s">
        <v>442</v>
      </c>
    </row>
    <row r="6" spans="1:6">
      <c r="A6" s="3" t="s">
        <v>413</v>
      </c>
    </row>
    <row r="7" spans="1:6">
      <c r="A7" s="4" t="s">
        <v>416</v>
      </c>
      <c r="B7" s="7" t="n">
        <v>12600000</v>
      </c>
    </row>
    <row r="8" spans="1:6">
      <c r="A8" s="4" t="s">
        <v>443</v>
      </c>
      <c r="B8" s="5" t="n">
        <v>11000000</v>
      </c>
    </row>
    <row r="9" spans="1:6">
      <c r="A9" s="4" t="s">
        <v>440</v>
      </c>
      <c r="B9" s="5" t="n">
        <v>1100000</v>
      </c>
    </row>
    <row r="10" spans="1:6">
      <c r="A10" s="4" t="s">
        <v>441</v>
      </c>
      <c r="B10" s="5" t="n">
        <v>500000</v>
      </c>
      <c r="F10" s="7" t="n">
        <v>0</v>
      </c>
    </row>
    <row r="11" spans="1:6">
      <c r="A11" s="4" t="s">
        <v>434</v>
      </c>
      <c r="B11" s="5" t="n">
        <v>4100000</v>
      </c>
    </row>
    <row r="12" spans="1:6">
      <c r="A12" s="4" t="s">
        <v>418</v>
      </c>
      <c r="B12" s="5" t="n">
        <v>900000</v>
      </c>
    </row>
    <row r="13" spans="1:6">
      <c r="A13" s="4" t="s">
        <v>419</v>
      </c>
      <c r="B13" s="5" t="n">
        <v>500000</v>
      </c>
    </row>
    <row r="14" spans="1:6">
      <c r="A14" s="4" t="s">
        <v>444</v>
      </c>
    </row>
    <row r="15" spans="1:6">
      <c r="A15" s="3" t="s">
        <v>413</v>
      </c>
    </row>
    <row r="16" spans="1:6">
      <c r="A16" s="4" t="s">
        <v>423</v>
      </c>
      <c r="B16" s="7" t="n">
        <v>2900000</v>
      </c>
    </row>
    <row r="17" spans="1:6">
      <c r="A17" s="4" t="s">
        <v>424</v>
      </c>
      <c r="B17" s="4" t="s">
        <v>425</v>
      </c>
    </row>
    <row r="18" spans="1:6">
      <c r="A18" s="4" t="s">
        <v>445</v>
      </c>
    </row>
    <row r="19" spans="1:6">
      <c r="A19" s="3" t="s">
        <v>413</v>
      </c>
    </row>
    <row r="20" spans="1:6">
      <c r="A20" s="4" t="s">
        <v>423</v>
      </c>
      <c r="B20" s="7" t="n">
        <v>2600000</v>
      </c>
    </row>
    <row r="21" spans="1:6">
      <c r="A21" s="4" t="s">
        <v>424</v>
      </c>
      <c r="B21" s="4" t="s">
        <v>397</v>
      </c>
    </row>
    <row r="22" spans="1:6">
      <c r="A22" s="4" t="s">
        <v>446</v>
      </c>
    </row>
    <row r="23" spans="1:6">
      <c r="A23" s="3" t="s">
        <v>413</v>
      </c>
    </row>
    <row r="24" spans="1:6">
      <c r="A24" s="4" t="s">
        <v>423</v>
      </c>
      <c r="B24" s="7" t="n">
        <v>100000</v>
      </c>
    </row>
    <row r="25" spans="1:6">
      <c r="A25" s="4" t="s">
        <v>424</v>
      </c>
      <c r="B25" s="4" t="s">
        <v>389</v>
      </c>
    </row>
    <row r="26" spans="1:6">
      <c r="A26" s="4" t="s">
        <v>447</v>
      </c>
    </row>
    <row r="27" spans="1:6">
      <c r="A27" s="3" t="s">
        <v>413</v>
      </c>
    </row>
    <row r="28" spans="1:6">
      <c r="A28" s="4" t="s">
        <v>423</v>
      </c>
      <c r="B28" s="7" t="n">
        <v>11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48</v>
      </c>
      <c r="B1" s="2" t="s">
        <v>449</v>
      </c>
      <c r="C1" s="2" t="s">
        <v>2</v>
      </c>
      <c r="D1" s="2" t="s">
        <v>32</v>
      </c>
      <c r="E1" s="2" t="s">
        <v>410</v>
      </c>
      <c r="F1" s="2" t="s">
        <v>72</v>
      </c>
    </row>
    <row r="2" spans="1:6">
      <c r="A2" s="3" t="s">
        <v>413</v>
      </c>
    </row>
    <row r="3" spans="1:6">
      <c r="A3" s="4" t="s">
        <v>441</v>
      </c>
      <c r="C3" s="7" t="n">
        <v>6390000</v>
      </c>
      <c r="D3" s="7" t="n">
        <v>5854000</v>
      </c>
    </row>
    <row r="4" spans="1:6">
      <c r="A4" s="4" t="s">
        <v>450</v>
      </c>
      <c r="C4" s="7" t="n">
        <v>400000</v>
      </c>
    </row>
    <row r="5" spans="1:6">
      <c r="A5" s="4" t="s">
        <v>451</v>
      </c>
    </row>
    <row r="6" spans="1:6">
      <c r="A6" s="3" t="s">
        <v>413</v>
      </c>
    </row>
    <row r="7" spans="1:6">
      <c r="A7" s="4" t="s">
        <v>416</v>
      </c>
      <c r="B7" s="7" t="n">
        <v>68800000</v>
      </c>
    </row>
    <row r="8" spans="1:6">
      <c r="A8" s="4" t="s">
        <v>452</v>
      </c>
      <c r="B8" s="5" t="n">
        <v>16500000</v>
      </c>
    </row>
    <row r="9" spans="1:6">
      <c r="A9" s="4" t="s">
        <v>441</v>
      </c>
      <c r="E9" s="7" t="n">
        <v>0</v>
      </c>
    </row>
    <row r="10" spans="1:6">
      <c r="A10" s="4" t="s">
        <v>443</v>
      </c>
      <c r="B10" s="5" t="n">
        <v>70000000</v>
      </c>
    </row>
    <row r="11" spans="1:6">
      <c r="A11" s="4" t="s">
        <v>450</v>
      </c>
      <c r="B11" s="5" t="n">
        <v>2700000</v>
      </c>
      <c r="F11" s="7" t="n">
        <v>200000</v>
      </c>
    </row>
    <row r="12" spans="1:6">
      <c r="A12" s="4" t="s">
        <v>453</v>
      </c>
      <c r="E12" s="5" t="n">
        <v>2700000</v>
      </c>
    </row>
    <row r="13" spans="1:6">
      <c r="A13" s="4" t="s">
        <v>454</v>
      </c>
      <c r="B13" s="5" t="n">
        <v>15100000</v>
      </c>
      <c r="E13" s="7" t="n">
        <v>12400000</v>
      </c>
    </row>
    <row r="14" spans="1:6">
      <c r="A14" s="4" t="s">
        <v>455</v>
      </c>
      <c r="D14" s="5" t="n">
        <v>5000000</v>
      </c>
    </row>
    <row r="15" spans="1:6">
      <c r="A15" s="4" t="s">
        <v>456</v>
      </c>
    </row>
    <row r="16" spans="1:6">
      <c r="A16" s="3" t="s">
        <v>413</v>
      </c>
    </row>
    <row r="17" spans="1:6">
      <c r="A17" s="4" t="s">
        <v>457</v>
      </c>
      <c r="B17" s="7" t="n">
        <v>27400000</v>
      </c>
      <c r="D17" s="5" t="n">
        <v>23700000</v>
      </c>
    </row>
    <row r="18" spans="1:6">
      <c r="A18" s="4" t="s">
        <v>424</v>
      </c>
      <c r="B18" s="4" t="s">
        <v>425</v>
      </c>
    </row>
    <row r="19" spans="1:6">
      <c r="A19" s="4" t="s">
        <v>458</v>
      </c>
    </row>
    <row r="20" spans="1:6">
      <c r="A20" s="3" t="s">
        <v>413</v>
      </c>
    </row>
    <row r="21" spans="1:6">
      <c r="A21" s="4" t="s">
        <v>457</v>
      </c>
      <c r="B21" s="7" t="n">
        <v>400000</v>
      </c>
    </row>
    <row r="22" spans="1:6">
      <c r="A22" s="4" t="s">
        <v>424</v>
      </c>
      <c r="B22" s="4" t="s">
        <v>389</v>
      </c>
    </row>
    <row r="23" spans="1:6">
      <c r="A23" s="4" t="s">
        <v>459</v>
      </c>
    </row>
    <row r="24" spans="1:6">
      <c r="A24" s="3" t="s">
        <v>413</v>
      </c>
    </row>
    <row r="25" spans="1:6">
      <c r="A25" s="4" t="s">
        <v>457</v>
      </c>
      <c r="B25" s="7" t="n">
        <v>14900000</v>
      </c>
      <c r="D25" s="7" t="n">
        <v>136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0</v>
      </c>
      <c r="B1" s="2" t="s">
        <v>2</v>
      </c>
      <c r="C1" s="2" t="s">
        <v>32</v>
      </c>
      <c r="D1" s="2" t="s">
        <v>72</v>
      </c>
    </row>
    <row r="2" spans="1:4">
      <c r="A2" s="3" t="s">
        <v>413</v>
      </c>
    </row>
    <row r="3" spans="1:4">
      <c r="A3" s="4" t="s">
        <v>41</v>
      </c>
      <c r="B3" s="7" t="n">
        <v>80863</v>
      </c>
      <c r="C3" s="7" t="n">
        <v>67757</v>
      </c>
      <c r="D3" s="7" t="n">
        <v>40645</v>
      </c>
    </row>
    <row r="4" spans="1:4">
      <c r="A4" s="4" t="s">
        <v>451</v>
      </c>
    </row>
    <row r="5" spans="1:4">
      <c r="A5" s="3" t="s">
        <v>413</v>
      </c>
    </row>
    <row r="6" spans="1:4">
      <c r="A6" s="4" t="s">
        <v>461</v>
      </c>
      <c r="B6" s="5" t="n">
        <v>4902</v>
      </c>
    </row>
    <row r="7" spans="1:4">
      <c r="A7" s="4" t="s">
        <v>462</v>
      </c>
      <c r="B7" s="5" t="n">
        <v>8447</v>
      </c>
    </row>
    <row r="8" spans="1:4">
      <c r="A8" s="4" t="s">
        <v>463</v>
      </c>
      <c r="B8" s="5" t="n">
        <v>3761</v>
      </c>
    </row>
    <row r="9" spans="1:4">
      <c r="A9" s="4" t="s">
        <v>464</v>
      </c>
      <c r="B9" s="5" t="n">
        <v>37650</v>
      </c>
    </row>
    <row r="10" spans="1:4">
      <c r="A10" s="4" t="s">
        <v>465</v>
      </c>
      <c r="B10" s="5" t="n">
        <v>2941</v>
      </c>
    </row>
    <row r="11" spans="1:4">
      <c r="A11" s="4" t="s">
        <v>466</v>
      </c>
      <c r="B11" s="5" t="n">
        <v>-4297</v>
      </c>
    </row>
    <row r="12" spans="1:4">
      <c r="A12" s="4" t="s">
        <v>467</v>
      </c>
      <c r="B12" s="5" t="n">
        <v>53404</v>
      </c>
    </row>
    <row r="13" spans="1:4">
      <c r="A13" s="4" t="s">
        <v>41</v>
      </c>
      <c r="B13" s="5" t="n">
        <v>17395</v>
      </c>
    </row>
    <row r="14" spans="1:4">
      <c r="A14" s="4" t="s">
        <v>468</v>
      </c>
      <c r="B14" s="7" t="n">
        <v>7079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9</v>
      </c>
      <c r="B1" s="2" t="s">
        <v>470</v>
      </c>
      <c r="C1" s="2" t="s">
        <v>2</v>
      </c>
      <c r="D1" s="2" t="s">
        <v>32</v>
      </c>
      <c r="E1" s="2" t="s">
        <v>72</v>
      </c>
    </row>
    <row r="2" spans="1:5">
      <c r="A2" s="3" t="s">
        <v>413</v>
      </c>
    </row>
    <row r="3" spans="1:5">
      <c r="A3" s="4" t="s">
        <v>440</v>
      </c>
      <c r="C3" s="7" t="n">
        <v>28179</v>
      </c>
      <c r="D3" s="7" t="n">
        <v>97236</v>
      </c>
      <c r="E3" s="7" t="n">
        <v>7193</v>
      </c>
    </row>
    <row r="4" spans="1:5">
      <c r="A4" s="4" t="s">
        <v>441</v>
      </c>
      <c r="C4" s="7" t="n">
        <v>6390</v>
      </c>
      <c r="D4" s="7" t="n">
        <v>5854</v>
      </c>
    </row>
    <row r="5" spans="1:5">
      <c r="A5" s="4" t="s">
        <v>471</v>
      </c>
    </row>
    <row r="6" spans="1:5">
      <c r="A6" s="3" t="s">
        <v>413</v>
      </c>
    </row>
    <row r="7" spans="1:5">
      <c r="A7" s="4" t="s">
        <v>468</v>
      </c>
      <c r="B7" s="7" t="n">
        <v>8100</v>
      </c>
    </row>
    <row r="8" spans="1:5">
      <c r="A8" s="4" t="s">
        <v>416</v>
      </c>
      <c r="B8" s="5" t="n">
        <v>3200</v>
      </c>
    </row>
    <row r="9" spans="1:5">
      <c r="A9" s="4" t="s">
        <v>443</v>
      </c>
      <c r="B9" s="5" t="n">
        <v>2900</v>
      </c>
    </row>
    <row r="10" spans="1:5">
      <c r="A10" s="4" t="s">
        <v>440</v>
      </c>
      <c r="B10" s="7" t="n">
        <v>300</v>
      </c>
    </row>
    <row r="11" spans="1:5">
      <c r="A11" s="4" t="s">
        <v>472</v>
      </c>
      <c r="B11" s="4" t="s">
        <v>473</v>
      </c>
    </row>
    <row r="12" spans="1:5">
      <c r="A12" s="4" t="s">
        <v>474</v>
      </c>
      <c r="B12" s="4" t="s">
        <v>475</v>
      </c>
    </row>
    <row r="13" spans="1:5">
      <c r="A13" s="4" t="s">
        <v>476</v>
      </c>
      <c r="B13" s="4" t="s">
        <v>477</v>
      </c>
    </row>
    <row r="14" spans="1:5">
      <c r="A14" s="4" t="s">
        <v>478</v>
      </c>
      <c r="B14" s="4" t="s">
        <v>479</v>
      </c>
    </row>
    <row r="15" spans="1:5">
      <c r="A15" s="4" t="s">
        <v>441</v>
      </c>
      <c r="B15" s="7" t="n">
        <v>4900</v>
      </c>
    </row>
    <row r="16" spans="1:5">
      <c r="A16" s="4" t="s">
        <v>454</v>
      </c>
      <c r="B16" s="5" t="n">
        <v>4500</v>
      </c>
    </row>
    <row r="17" spans="1:5">
      <c r="A17" s="4" t="s">
        <v>480</v>
      </c>
      <c r="B17" s="5" t="n">
        <v>200</v>
      </c>
    </row>
    <row r="18" spans="1:5">
      <c r="A18" s="4" t="s">
        <v>481</v>
      </c>
    </row>
    <row r="19" spans="1:5">
      <c r="A19" s="3" t="s">
        <v>413</v>
      </c>
    </row>
    <row r="20" spans="1:5">
      <c r="A20" s="4" t="s">
        <v>423</v>
      </c>
      <c r="B20" s="5" t="n">
        <v>900</v>
      </c>
    </row>
    <row r="21" spans="1:5">
      <c r="A21" s="4" t="s">
        <v>482</v>
      </c>
    </row>
    <row r="22" spans="1:5">
      <c r="A22" s="3" t="s">
        <v>413</v>
      </c>
    </row>
    <row r="23" spans="1:5">
      <c r="A23" s="4" t="s">
        <v>423</v>
      </c>
      <c r="B23" s="7" t="n">
        <v>1800</v>
      </c>
    </row>
    <row r="24" spans="1:5">
      <c r="A24" s="4" t="s">
        <v>424</v>
      </c>
      <c r="B24" s="4" t="s">
        <v>397</v>
      </c>
    </row>
    <row r="25" spans="1:5">
      <c r="A25" s="4" t="s">
        <v>483</v>
      </c>
    </row>
    <row r="26" spans="1:5">
      <c r="A26" s="3" t="s">
        <v>413</v>
      </c>
    </row>
    <row r="27" spans="1:5">
      <c r="A27" s="4" t="s">
        <v>423</v>
      </c>
      <c r="B27" s="7" t="n">
        <v>600</v>
      </c>
    </row>
    <row r="28" spans="1:5">
      <c r="A28" s="4" t="s">
        <v>424</v>
      </c>
      <c r="B28" s="4" t="s">
        <v>425</v>
      </c>
    </row>
    <row r="29" spans="1:5">
      <c r="A29" s="4" t="s">
        <v>484</v>
      </c>
    </row>
    <row r="30" spans="1:5">
      <c r="A30" s="3" t="s">
        <v>413</v>
      </c>
    </row>
    <row r="31" spans="1:5">
      <c r="A31" s="4" t="s">
        <v>423</v>
      </c>
      <c r="B31" s="7" t="n">
        <v>100</v>
      </c>
    </row>
    <row r="32" spans="1:5">
      <c r="A32" s="4" t="s">
        <v>424</v>
      </c>
      <c r="B32" s="4" t="s">
        <v>38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85</v>
      </c>
      <c r="B1" s="2" t="s">
        <v>486</v>
      </c>
    </row>
    <row r="2" spans="1:2">
      <c r="A2" s="3" t="s">
        <v>413</v>
      </c>
    </row>
    <row r="3" spans="1:2">
      <c r="A3" s="4" t="s">
        <v>468</v>
      </c>
      <c r="B3" s="6" t="n">
        <v>4.5</v>
      </c>
    </row>
    <row r="4" spans="1:2">
      <c r="A4" s="4" t="s">
        <v>443</v>
      </c>
      <c r="B4" s="5" t="n">
        <v>3</v>
      </c>
    </row>
    <row r="5" spans="1:2">
      <c r="A5" s="4" t="s">
        <v>454</v>
      </c>
      <c r="B5" s="9" t="n">
        <v>1.5</v>
      </c>
    </row>
    <row r="6" spans="1:2">
      <c r="A6" s="4" t="s">
        <v>418</v>
      </c>
      <c r="B6" s="9" t="n">
        <v>0.7</v>
      </c>
    </row>
    <row r="7" spans="1:2">
      <c r="A7" s="4" t="s">
        <v>487</v>
      </c>
    </row>
    <row r="8" spans="1:2">
      <c r="A8" s="3" t="s">
        <v>413</v>
      </c>
    </row>
    <row r="9" spans="1:2">
      <c r="A9" s="4" t="s">
        <v>423</v>
      </c>
      <c r="B9" s="9" t="n">
        <v>0.4</v>
      </c>
    </row>
    <row r="10" spans="1:2">
      <c r="A10" s="4" t="s">
        <v>488</v>
      </c>
    </row>
    <row r="11" spans="1:2">
      <c r="A11" s="3" t="s">
        <v>413</v>
      </c>
    </row>
    <row r="12" spans="1:2">
      <c r="A12" s="4" t="s">
        <v>423</v>
      </c>
      <c r="B12" s="6" t="n">
        <v>1.2</v>
      </c>
    </row>
    <row r="13" spans="1:2">
      <c r="A13" s="4" t="s">
        <v>424</v>
      </c>
      <c r="B13" s="4" t="s">
        <v>425</v>
      </c>
    </row>
    <row r="14" spans="1:2">
      <c r="A14" s="4" t="s">
        <v>489</v>
      </c>
    </row>
    <row r="15" spans="1:2">
      <c r="A15" s="3" t="s">
        <v>413</v>
      </c>
    </row>
    <row r="16" spans="1:2">
      <c r="A16" s="4" t="s">
        <v>423</v>
      </c>
      <c r="B16" s="6" t="n">
        <v>0.7</v>
      </c>
    </row>
    <row r="17" spans="1:2">
      <c r="A17" s="4" t="s">
        <v>424</v>
      </c>
      <c r="B17" s="4" t="s">
        <v>397</v>
      </c>
    </row>
    <row r="18" spans="1:2">
      <c r="A18" s="4" t="s">
        <v>490</v>
      </c>
    </row>
    <row r="19" spans="1:2">
      <c r="A19" s="3" t="s">
        <v>413</v>
      </c>
    </row>
    <row r="20" spans="1:2">
      <c r="A20" s="4" t="s">
        <v>423</v>
      </c>
      <c r="B20" s="6" t="n">
        <v>0.1</v>
      </c>
    </row>
    <row r="21" spans="1:2">
      <c r="A21" s="4" t="s">
        <v>424</v>
      </c>
      <c r="B21" s="4" t="s">
        <v>38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1</v>
      </c>
      <c r="B1" s="2" t="s">
        <v>1</v>
      </c>
    </row>
    <row r="2" spans="1:3">
      <c r="B2" s="2" t="s">
        <v>2</v>
      </c>
      <c r="C2" s="2" t="s">
        <v>32</v>
      </c>
    </row>
    <row r="3" spans="1:3">
      <c r="A3" s="3" t="s">
        <v>492</v>
      </c>
    </row>
    <row r="4" spans="1:3">
      <c r="A4" s="4" t="s">
        <v>493</v>
      </c>
      <c r="B4" s="7" t="n">
        <v>67757</v>
      </c>
      <c r="C4" s="7" t="n">
        <v>40645</v>
      </c>
    </row>
    <row r="5" spans="1:3">
      <c r="A5" s="4" t="s">
        <v>494</v>
      </c>
      <c r="B5" s="5" t="n">
        <v>-513</v>
      </c>
      <c r="C5" s="5" t="n">
        <v>-129</v>
      </c>
    </row>
    <row r="6" spans="1:3">
      <c r="A6" s="4" t="s">
        <v>495</v>
      </c>
      <c r="B6" s="5" t="n">
        <v>80863</v>
      </c>
      <c r="C6" s="5" t="n">
        <v>67757</v>
      </c>
    </row>
    <row r="7" spans="1:3">
      <c r="A7" s="4" t="s">
        <v>496</v>
      </c>
    </row>
    <row r="8" spans="1:3">
      <c r="A8" s="3" t="s">
        <v>492</v>
      </c>
    </row>
    <row r="9" spans="1:3">
      <c r="A9" s="4" t="s">
        <v>493</v>
      </c>
      <c r="B9" s="5" t="n">
        <v>36194</v>
      </c>
      <c r="C9" s="5" t="n">
        <v>36323</v>
      </c>
    </row>
    <row r="10" spans="1:3">
      <c r="A10" s="4" t="s">
        <v>494</v>
      </c>
      <c r="B10" s="5" t="n">
        <v>-513</v>
      </c>
      <c r="C10" s="5" t="n">
        <v>-129</v>
      </c>
    </row>
    <row r="11" spans="1:3">
      <c r="A11" s="4" t="s">
        <v>495</v>
      </c>
      <c r="B11" s="5" t="n">
        <v>49300</v>
      </c>
      <c r="C11" s="5" t="n">
        <v>36194</v>
      </c>
    </row>
    <row r="12" spans="1:3">
      <c r="A12" s="4" t="s">
        <v>497</v>
      </c>
    </row>
    <row r="13" spans="1:3">
      <c r="A13" s="3" t="s">
        <v>492</v>
      </c>
    </row>
    <row r="14" spans="1:3">
      <c r="A14" s="4" t="s">
        <v>493</v>
      </c>
      <c r="B14" s="5" t="n">
        <v>22420</v>
      </c>
      <c r="C14" s="5" t="n">
        <v>920</v>
      </c>
    </row>
    <row r="15" spans="1:3">
      <c r="A15" s="4" t="s">
        <v>494</v>
      </c>
      <c r="B15" s="5" t="n">
        <v>0</v>
      </c>
      <c r="C15" s="5" t="n">
        <v>0</v>
      </c>
    </row>
    <row r="16" spans="1:3">
      <c r="A16" s="4" t="s">
        <v>495</v>
      </c>
      <c r="B16" s="5" t="n">
        <v>22420</v>
      </c>
      <c r="C16" s="5" t="n">
        <v>22420</v>
      </c>
    </row>
    <row r="17" spans="1:3">
      <c r="A17" s="4" t="s">
        <v>498</v>
      </c>
    </row>
    <row r="18" spans="1:3">
      <c r="A18" s="3" t="s">
        <v>492</v>
      </c>
    </row>
    <row r="19" spans="1:3">
      <c r="A19" s="4" t="s">
        <v>493</v>
      </c>
      <c r="B19" s="5" t="n">
        <v>9143</v>
      </c>
      <c r="C19" s="5" t="n">
        <v>3402</v>
      </c>
    </row>
    <row r="20" spans="1:3">
      <c r="A20" s="4" t="s">
        <v>499</v>
      </c>
      <c r="B20" s="5" t="n">
        <v>0</v>
      </c>
    </row>
    <row r="21" spans="1:3">
      <c r="A21" s="4" t="s">
        <v>494</v>
      </c>
      <c r="B21" s="5" t="n">
        <v>0</v>
      </c>
      <c r="C21" s="5" t="n">
        <v>0</v>
      </c>
    </row>
    <row r="22" spans="1:3">
      <c r="A22" s="4" t="s">
        <v>495</v>
      </c>
      <c r="B22" s="5" t="n">
        <v>9143</v>
      </c>
      <c r="C22" s="5" t="n">
        <v>9143</v>
      </c>
    </row>
    <row r="23" spans="1:3">
      <c r="A23" s="4" t="s">
        <v>451</v>
      </c>
    </row>
    <row r="24" spans="1:3">
      <c r="A24" s="3" t="s">
        <v>492</v>
      </c>
    </row>
    <row r="25" spans="1:3">
      <c r="A25" s="4" t="s">
        <v>499</v>
      </c>
      <c r="C25" s="5" t="n">
        <v>17395</v>
      </c>
    </row>
    <row r="26" spans="1:3">
      <c r="A26" s="4" t="s">
        <v>495</v>
      </c>
      <c r="B26" s="5" t="n">
        <v>17395</v>
      </c>
    </row>
    <row r="27" spans="1:3">
      <c r="A27" s="4" t="s">
        <v>500</v>
      </c>
    </row>
    <row r="28" spans="1:3">
      <c r="A28" s="3" t="s">
        <v>492</v>
      </c>
    </row>
    <row r="29" spans="1:3">
      <c r="A29" s="4" t="s">
        <v>499</v>
      </c>
      <c r="C29" s="5" t="n">
        <v>0</v>
      </c>
    </row>
    <row r="30" spans="1:3">
      <c r="A30" s="4" t="s">
        <v>501</v>
      </c>
    </row>
    <row r="31" spans="1:3">
      <c r="A31" s="3" t="s">
        <v>492</v>
      </c>
    </row>
    <row r="32" spans="1:3">
      <c r="A32" s="4" t="s">
        <v>499</v>
      </c>
      <c r="C32" s="5" t="n">
        <v>17395</v>
      </c>
    </row>
    <row r="33" spans="1:3">
      <c r="A33" s="4" t="s">
        <v>502</v>
      </c>
    </row>
    <row r="34" spans="1:3">
      <c r="A34" s="3" t="s">
        <v>492</v>
      </c>
    </row>
    <row r="35" spans="1:3">
      <c r="A35" s="4" t="s">
        <v>499</v>
      </c>
      <c r="C35" s="5" t="n">
        <v>0</v>
      </c>
    </row>
    <row r="36" spans="1:3">
      <c r="A36" s="4" t="s">
        <v>442</v>
      </c>
    </row>
    <row r="37" spans="1:3">
      <c r="A37" s="3" t="s">
        <v>492</v>
      </c>
    </row>
    <row r="38" spans="1:3">
      <c r="A38" s="4" t="s">
        <v>499</v>
      </c>
      <c r="C38" s="5" t="n">
        <v>4105</v>
      </c>
    </row>
    <row r="39" spans="1:3">
      <c r="A39" s="4" t="s">
        <v>503</v>
      </c>
    </row>
    <row r="40" spans="1:3">
      <c r="A40" s="3" t="s">
        <v>492</v>
      </c>
    </row>
    <row r="41" spans="1:3">
      <c r="A41" s="4" t="s">
        <v>499</v>
      </c>
      <c r="C41" s="5" t="n">
        <v>0</v>
      </c>
    </row>
    <row r="42" spans="1:3">
      <c r="A42" s="4" t="s">
        <v>504</v>
      </c>
    </row>
    <row r="43" spans="1:3">
      <c r="A43" s="3" t="s">
        <v>492</v>
      </c>
    </row>
    <row r="44" spans="1:3">
      <c r="A44" s="4" t="s">
        <v>499</v>
      </c>
      <c r="C44" s="5" t="n">
        <v>4105</v>
      </c>
    </row>
    <row r="45" spans="1:3">
      <c r="A45" s="4" t="s">
        <v>505</v>
      </c>
    </row>
    <row r="46" spans="1:3">
      <c r="A46" s="3" t="s">
        <v>492</v>
      </c>
    </row>
    <row r="47" spans="1:3">
      <c r="A47" s="4" t="s">
        <v>499</v>
      </c>
      <c r="C47" s="5" t="n">
        <v>0</v>
      </c>
    </row>
    <row r="48" spans="1:3">
      <c r="A48" s="4" t="s">
        <v>433</v>
      </c>
    </row>
    <row r="49" spans="1:3">
      <c r="A49" s="3" t="s">
        <v>492</v>
      </c>
    </row>
    <row r="50" spans="1:3">
      <c r="A50" s="4" t="s">
        <v>499</v>
      </c>
      <c r="C50" s="5" t="n">
        <v>5741</v>
      </c>
    </row>
    <row r="51" spans="1:3">
      <c r="A51" s="4" t="s">
        <v>506</v>
      </c>
    </row>
    <row r="52" spans="1:3">
      <c r="A52" s="3" t="s">
        <v>492</v>
      </c>
    </row>
    <row r="53" spans="1:3">
      <c r="A53" s="4" t="s">
        <v>499</v>
      </c>
      <c r="C53" s="5" t="n">
        <v>0</v>
      </c>
    </row>
    <row r="54" spans="1:3">
      <c r="A54" s="4" t="s">
        <v>507</v>
      </c>
    </row>
    <row r="55" spans="1:3">
      <c r="A55" s="3" t="s">
        <v>492</v>
      </c>
    </row>
    <row r="56" spans="1:3">
      <c r="A56" s="4" t="s">
        <v>499</v>
      </c>
      <c r="C56" s="5" t="n">
        <v>0</v>
      </c>
    </row>
    <row r="57" spans="1:3">
      <c r="A57" s="4" t="s">
        <v>508</v>
      </c>
    </row>
    <row r="58" spans="1:3">
      <c r="A58" s="3" t="s">
        <v>492</v>
      </c>
    </row>
    <row r="59" spans="1:3">
      <c r="A59" s="4" t="s">
        <v>499</v>
      </c>
      <c r="C59" s="7" t="n">
        <v>5741</v>
      </c>
    </row>
    <row r="60" spans="1:3">
      <c r="A60" s="4" t="s">
        <v>415</v>
      </c>
    </row>
    <row r="61" spans="1:3">
      <c r="A61" s="3" t="s">
        <v>492</v>
      </c>
    </row>
    <row r="62" spans="1:3">
      <c r="A62" s="4" t="s">
        <v>499</v>
      </c>
      <c r="B62" s="5" t="n">
        <v>13619</v>
      </c>
    </row>
    <row r="63" spans="1:3">
      <c r="A63" s="4" t="s">
        <v>421</v>
      </c>
    </row>
    <row r="64" spans="1:3">
      <c r="A64" s="3" t="s">
        <v>492</v>
      </c>
    </row>
    <row r="65" spans="1:3">
      <c r="A65" s="4" t="s">
        <v>499</v>
      </c>
      <c r="B65" s="5" t="n">
        <v>13619</v>
      </c>
    </row>
    <row r="66" spans="1:3">
      <c r="A66" s="4" t="s">
        <v>509</v>
      </c>
    </row>
    <row r="67" spans="1:3">
      <c r="A67" s="3" t="s">
        <v>492</v>
      </c>
    </row>
    <row r="68" spans="1:3">
      <c r="A68" s="4" t="s">
        <v>499</v>
      </c>
      <c r="B68" s="7"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0</v>
      </c>
      <c r="B1" s="2" t="s">
        <v>1</v>
      </c>
    </row>
    <row r="2" spans="1:3">
      <c r="B2" s="2" t="s">
        <v>2</v>
      </c>
      <c r="C2" s="2" t="s">
        <v>32</v>
      </c>
    </row>
    <row r="3" spans="1:3">
      <c r="A3" s="3" t="s">
        <v>511</v>
      </c>
    </row>
    <row r="4" spans="1:3">
      <c r="A4" s="4" t="s">
        <v>512</v>
      </c>
      <c r="B4" s="7" t="n">
        <v>97365</v>
      </c>
      <c r="C4" s="7" t="n">
        <v>91012</v>
      </c>
    </row>
    <row r="5" spans="1:3">
      <c r="A5" s="4" t="s">
        <v>513</v>
      </c>
      <c r="B5" s="5" t="n">
        <v>-28876</v>
      </c>
      <c r="C5" s="5" t="n">
        <v>-26439</v>
      </c>
    </row>
    <row r="6" spans="1:3">
      <c r="A6" s="4" t="s">
        <v>514</v>
      </c>
      <c r="B6" s="5" t="n">
        <v>2800</v>
      </c>
    </row>
    <row r="7" spans="1:3">
      <c r="A7" s="4" t="s">
        <v>515</v>
      </c>
    </row>
    <row r="8" spans="1:3">
      <c r="A8" s="3" t="s">
        <v>511</v>
      </c>
    </row>
    <row r="9" spans="1:3">
      <c r="A9" s="4" t="s">
        <v>512</v>
      </c>
      <c r="B9" s="5" t="n">
        <v>22121</v>
      </c>
      <c r="C9" s="5" t="n">
        <v>24154</v>
      </c>
    </row>
    <row r="10" spans="1:3">
      <c r="A10" s="4" t="s">
        <v>514</v>
      </c>
      <c r="B10" s="7" t="n">
        <v>2800</v>
      </c>
    </row>
    <row r="11" spans="1:3">
      <c r="A11" s="4" t="s">
        <v>489</v>
      </c>
    </row>
    <row r="12" spans="1:3">
      <c r="A12" s="3" t="s">
        <v>511</v>
      </c>
    </row>
    <row r="13" spans="1:3">
      <c r="A13" s="4" t="s">
        <v>516</v>
      </c>
      <c r="B13" s="4" t="s">
        <v>517</v>
      </c>
    </row>
    <row r="14" spans="1:3">
      <c r="A14" s="4" t="s">
        <v>512</v>
      </c>
      <c r="B14" s="7" t="n">
        <v>9576</v>
      </c>
      <c r="C14" s="5" t="n">
        <v>14458</v>
      </c>
    </row>
    <row r="15" spans="1:3">
      <c r="A15" s="4" t="s">
        <v>513</v>
      </c>
      <c r="B15" s="7" t="n">
        <v>-4779</v>
      </c>
      <c r="C15" s="5" t="n">
        <v>-8600</v>
      </c>
    </row>
    <row r="16" spans="1:3">
      <c r="A16" s="4" t="s">
        <v>518</v>
      </c>
    </row>
    <row r="17" spans="1:3">
      <c r="A17" s="3" t="s">
        <v>511</v>
      </c>
    </row>
    <row r="18" spans="1:3">
      <c r="A18" s="4" t="s">
        <v>516</v>
      </c>
      <c r="B18" s="4" t="s">
        <v>517</v>
      </c>
    </row>
    <row r="19" spans="1:3">
      <c r="A19" s="4" t="s">
        <v>512</v>
      </c>
      <c r="B19" s="7" t="n">
        <v>81121</v>
      </c>
      <c r="C19" s="5" t="n">
        <v>71475</v>
      </c>
    </row>
    <row r="20" spans="1:3">
      <c r="A20" s="4" t="s">
        <v>513</v>
      </c>
      <c r="B20" s="7" t="n">
        <v>-22935</v>
      </c>
      <c r="C20" s="5" t="n">
        <v>-17080</v>
      </c>
    </row>
    <row r="21" spans="1:3">
      <c r="A21" s="4" t="s">
        <v>490</v>
      </c>
    </row>
    <row r="22" spans="1:3">
      <c r="A22" s="3" t="s">
        <v>511</v>
      </c>
    </row>
    <row r="23" spans="1:3">
      <c r="A23" s="4" t="s">
        <v>516</v>
      </c>
      <c r="B23" s="4" t="s">
        <v>389</v>
      </c>
    </row>
    <row r="24" spans="1:3">
      <c r="A24" s="4" t="s">
        <v>512</v>
      </c>
      <c r="B24" s="7" t="n">
        <v>1819</v>
      </c>
      <c r="C24" s="5" t="n">
        <v>1310</v>
      </c>
    </row>
    <row r="25" spans="1:3">
      <c r="A25" s="4" t="s">
        <v>513</v>
      </c>
      <c r="B25" s="5" t="n">
        <v>-334</v>
      </c>
      <c r="C25" s="5" t="n">
        <v>-405</v>
      </c>
    </row>
    <row r="26" spans="1:3">
      <c r="A26" s="4" t="s">
        <v>519</v>
      </c>
      <c r="B26" s="7" t="n">
        <v>4000</v>
      </c>
      <c r="C26" s="5" t="n">
        <v>2900</v>
      </c>
    </row>
    <row r="27" spans="1:3">
      <c r="A27" s="4" t="s">
        <v>367</v>
      </c>
    </row>
    <row r="28" spans="1:3">
      <c r="A28" s="3" t="s">
        <v>511</v>
      </c>
    </row>
    <row r="29" spans="1:3">
      <c r="A29" s="4" t="s">
        <v>516</v>
      </c>
      <c r="B29" s="4" t="s">
        <v>517</v>
      </c>
    </row>
    <row r="30" spans="1:3">
      <c r="A30" s="4" t="s">
        <v>512</v>
      </c>
      <c r="B30" s="7" t="n">
        <v>4849</v>
      </c>
      <c r="C30" s="5" t="n">
        <v>3769</v>
      </c>
    </row>
    <row r="31" spans="1:3">
      <c r="A31" s="4" t="s">
        <v>513</v>
      </c>
      <c r="B31" s="7" t="n">
        <v>-828</v>
      </c>
      <c r="C31" s="7" t="n">
        <v>-35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0</v>
      </c>
      <c r="B1" s="2" t="s">
        <v>1</v>
      </c>
    </row>
    <row r="2" spans="1:4">
      <c r="B2" s="2" t="s">
        <v>2</v>
      </c>
      <c r="C2" s="2" t="s">
        <v>32</v>
      </c>
      <c r="D2" s="2" t="s">
        <v>72</v>
      </c>
    </row>
    <row r="3" spans="1:4">
      <c r="A3" s="3" t="s">
        <v>167</v>
      </c>
    </row>
    <row r="4" spans="1:4">
      <c r="A4" s="4" t="s">
        <v>521</v>
      </c>
      <c r="B4" s="7" t="n">
        <v>7700</v>
      </c>
      <c r="C4" s="7" t="n">
        <v>7100</v>
      </c>
      <c r="D4" s="7" t="n">
        <v>4600</v>
      </c>
    </row>
    <row r="5" spans="1:4">
      <c r="A5" s="5" t="n">
        <v>2018</v>
      </c>
      <c r="B5" s="5" t="n">
        <v>8098</v>
      </c>
    </row>
    <row r="6" spans="1:4">
      <c r="A6" s="5" t="n">
        <v>2019</v>
      </c>
      <c r="B6" s="5" t="n">
        <v>7250</v>
      </c>
    </row>
    <row r="7" spans="1:4">
      <c r="A7" s="5" t="n">
        <v>2020</v>
      </c>
      <c r="B7" s="5" t="n">
        <v>7007</v>
      </c>
    </row>
    <row r="8" spans="1:4">
      <c r="A8" s="5" t="n">
        <v>2021</v>
      </c>
      <c r="B8" s="5" t="n">
        <v>6784</v>
      </c>
    </row>
    <row r="9" spans="1:4">
      <c r="A9" s="5" t="n">
        <v>2022</v>
      </c>
      <c r="B9" s="7" t="n">
        <v>633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v>
      </c>
      <c r="B1" s="2" t="s">
        <v>1</v>
      </c>
    </row>
    <row r="2" spans="1:4">
      <c r="B2" s="2" t="s">
        <v>2</v>
      </c>
      <c r="C2" s="2" t="s">
        <v>32</v>
      </c>
      <c r="D2" s="2" t="s">
        <v>72</v>
      </c>
    </row>
    <row r="3" spans="1:4">
      <c r="A3" s="3" t="s">
        <v>89</v>
      </c>
    </row>
    <row r="4" spans="1:4">
      <c r="A4" s="4" t="s">
        <v>97</v>
      </c>
      <c r="B4" s="7" t="n">
        <v>-441</v>
      </c>
      <c r="C4" s="7" t="n">
        <v>8</v>
      </c>
      <c r="D4" s="7" t="n">
        <v>649</v>
      </c>
    </row>
    <row r="5" spans="1:4">
      <c r="A5" s="4" t="s">
        <v>98</v>
      </c>
      <c r="B5" s="7" t="n">
        <v>311</v>
      </c>
      <c r="C5" s="7" t="n">
        <v>-2145</v>
      </c>
      <c r="D5" s="7" t="n">
        <v>339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22</v>
      </c>
      <c r="B1" s="2" t="s">
        <v>523</v>
      </c>
      <c r="C1" s="2" t="s">
        <v>524</v>
      </c>
      <c r="D1" s="2" t="s">
        <v>525</v>
      </c>
      <c r="E1" s="2" t="s">
        <v>411</v>
      </c>
      <c r="F1" s="2" t="s">
        <v>2</v>
      </c>
      <c r="G1" s="2" t="s">
        <v>32</v>
      </c>
      <c r="H1" s="2" t="s">
        <v>525</v>
      </c>
      <c r="I1" s="2" t="s">
        <v>526</v>
      </c>
    </row>
    <row r="2" spans="1:9">
      <c r="A2" s="3" t="s">
        <v>527</v>
      </c>
    </row>
    <row r="3" spans="1:9">
      <c r="A3" s="4" t="s">
        <v>528</v>
      </c>
      <c r="E3" s="7" t="n">
        <v>0</v>
      </c>
      <c r="F3" s="7" t="n">
        <v>2814</v>
      </c>
      <c r="G3" s="7" t="n">
        <v>956</v>
      </c>
    </row>
    <row r="4" spans="1:9">
      <c r="A4" s="4" t="s">
        <v>529</v>
      </c>
    </row>
    <row r="5" spans="1:9">
      <c r="A5" s="3" t="s">
        <v>527</v>
      </c>
    </row>
    <row r="6" spans="1:9">
      <c r="A6" s="4" t="s">
        <v>528</v>
      </c>
      <c r="F6" s="5" t="n">
        <v>473</v>
      </c>
      <c r="G6" s="5" t="n">
        <v>206</v>
      </c>
    </row>
    <row r="7" spans="1:9">
      <c r="A7" s="4" t="s">
        <v>530</v>
      </c>
    </row>
    <row r="8" spans="1:9">
      <c r="A8" s="3" t="s">
        <v>527</v>
      </c>
    </row>
    <row r="9" spans="1:9">
      <c r="A9" s="4" t="s">
        <v>528</v>
      </c>
      <c r="F9" s="5" t="n">
        <v>2341</v>
      </c>
      <c r="G9" s="5" t="n">
        <v>750</v>
      </c>
    </row>
    <row r="10" spans="1:9">
      <c r="A10" s="4" t="s">
        <v>531</v>
      </c>
    </row>
    <row r="11" spans="1:9">
      <c r="A11" s="3" t="s">
        <v>527</v>
      </c>
    </row>
    <row r="12" spans="1:9">
      <c r="A12" s="4" t="s">
        <v>532</v>
      </c>
      <c r="F12" s="5" t="n">
        <v>1900</v>
      </c>
      <c r="G12" s="5" t="n">
        <v>1300</v>
      </c>
    </row>
    <row r="13" spans="1:9">
      <c r="A13" s="4" t="s">
        <v>528</v>
      </c>
      <c r="F13" s="5" t="n">
        <v>1000</v>
      </c>
    </row>
    <row r="14" spans="1:9">
      <c r="A14" s="4" t="s">
        <v>533</v>
      </c>
      <c r="F14" s="5" t="n">
        <v>1200</v>
      </c>
    </row>
    <row r="15" spans="1:9">
      <c r="A15" s="4" t="s">
        <v>534</v>
      </c>
      <c r="F15" s="7" t="n">
        <v>1000</v>
      </c>
    </row>
    <row r="16" spans="1:9">
      <c r="A16" s="4" t="s">
        <v>535</v>
      </c>
      <c r="G16" s="7" t="n">
        <v>300</v>
      </c>
    </row>
    <row r="17" spans="1:9">
      <c r="A17" s="4" t="s">
        <v>536</v>
      </c>
    </row>
    <row r="18" spans="1:9">
      <c r="A18" s="3" t="s">
        <v>527</v>
      </c>
    </row>
    <row r="19" spans="1:9">
      <c r="A19" s="4" t="s">
        <v>537</v>
      </c>
      <c r="H19" s="4" t="s">
        <v>383</v>
      </c>
    </row>
    <row r="20" spans="1:9">
      <c r="A20" s="4" t="s">
        <v>538</v>
      </c>
      <c r="I20" s="8" t="n">
        <v>36.16</v>
      </c>
    </row>
    <row r="21" spans="1:9">
      <c r="A21" s="4" t="s">
        <v>539</v>
      </c>
    </row>
    <row r="22" spans="1:9">
      <c r="A22" s="3" t="s">
        <v>527</v>
      </c>
    </row>
    <row r="23" spans="1:9">
      <c r="A23" s="4" t="s">
        <v>540</v>
      </c>
      <c r="I23" s="5" t="n">
        <v>258000</v>
      </c>
    </row>
    <row r="24" spans="1:9">
      <c r="A24" s="4" t="s">
        <v>541</v>
      </c>
    </row>
    <row r="25" spans="1:9">
      <c r="A25" s="3" t="s">
        <v>527</v>
      </c>
    </row>
    <row r="26" spans="1:9">
      <c r="A26" s="4" t="s">
        <v>540</v>
      </c>
      <c r="I26" s="5" t="n">
        <v>127000</v>
      </c>
    </row>
    <row r="27" spans="1:9">
      <c r="A27" s="4" t="s">
        <v>542</v>
      </c>
    </row>
    <row r="28" spans="1:9">
      <c r="A28" s="3" t="s">
        <v>527</v>
      </c>
    </row>
    <row r="29" spans="1:9">
      <c r="A29" s="4" t="s">
        <v>543</v>
      </c>
      <c r="C29" s="4" t="s">
        <v>544</v>
      </c>
      <c r="D29" s="4" t="s">
        <v>544</v>
      </c>
    </row>
    <row r="30" spans="1:9">
      <c r="A30" s="4" t="s">
        <v>545</v>
      </c>
    </row>
    <row r="31" spans="1:9">
      <c r="A31" s="3" t="s">
        <v>527</v>
      </c>
    </row>
    <row r="32" spans="1:9">
      <c r="A32" s="4" t="s">
        <v>543</v>
      </c>
      <c r="B32" s="4" t="s">
        <v>54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9"/>
    <col customWidth="1" max="2" min="2" width="31"/>
    <col customWidth="1" max="3" min="3" width="20"/>
  </cols>
  <sheetData>
    <row r="1" spans="1:3">
      <c r="A1" s="1" t="s">
        <v>546</v>
      </c>
      <c r="B1" s="2" t="s">
        <v>547</v>
      </c>
    </row>
    <row r="2" spans="1:3">
      <c r="B2" s="2" t="s">
        <v>548</v>
      </c>
      <c r="C2" s="2" t="s">
        <v>549</v>
      </c>
    </row>
    <row r="3" spans="1:3">
      <c r="A3" s="4" t="s">
        <v>550</v>
      </c>
    </row>
    <row r="4" spans="1:3">
      <c r="A4" s="3" t="s">
        <v>527</v>
      </c>
    </row>
    <row r="5" spans="1:3">
      <c r="A5" s="4" t="s">
        <v>540</v>
      </c>
      <c r="B5" s="5" t="n">
        <v>1230000</v>
      </c>
    </row>
    <row r="6" spans="1:3">
      <c r="A6" s="4" t="s">
        <v>551</v>
      </c>
      <c r="C6" s="5" t="n">
        <v>1024695</v>
      </c>
    </row>
    <row r="7" spans="1:3">
      <c r="A7" s="4" t="s">
        <v>552</v>
      </c>
    </row>
    <row r="8" spans="1:3">
      <c r="A8" s="3" t="s">
        <v>527</v>
      </c>
    </row>
    <row r="9" spans="1:3">
      <c r="A9" s="4" t="s">
        <v>553</v>
      </c>
      <c r="B9" s="5" t="n">
        <v>510447</v>
      </c>
    </row>
    <row r="10" spans="1:3">
      <c r="A10" s="4" t="s">
        <v>529</v>
      </c>
    </row>
    <row r="11" spans="1:3">
      <c r="A11" s="3" t="s">
        <v>527</v>
      </c>
    </row>
    <row r="12" spans="1:3">
      <c r="A12" s="4" t="s">
        <v>554</v>
      </c>
      <c r="B12" s="4" t="s">
        <v>397</v>
      </c>
    </row>
    <row r="13" spans="1:3">
      <c r="A13" s="4" t="s">
        <v>555</v>
      </c>
      <c r="B13" s="5" t="n">
        <v>5</v>
      </c>
    </row>
    <row r="14" spans="1:3">
      <c r="A14" s="4" t="s">
        <v>530</v>
      </c>
    </row>
    <row r="15" spans="1:3">
      <c r="A15" s="3" t="s">
        <v>527</v>
      </c>
    </row>
    <row r="16" spans="1:3">
      <c r="A16" s="4" t="s">
        <v>556</v>
      </c>
      <c r="B16" s="5" t="n">
        <v>1</v>
      </c>
    </row>
    <row r="17" spans="1:3">
      <c r="A17" s="4" t="s">
        <v>557</v>
      </c>
    </row>
    <row r="18" spans="1:3">
      <c r="A18" s="3" t="s">
        <v>527</v>
      </c>
    </row>
    <row r="19" spans="1:3">
      <c r="A19" s="4" t="s">
        <v>554</v>
      </c>
      <c r="B19" s="4" t="s">
        <v>558</v>
      </c>
    </row>
    <row r="20" spans="1:3">
      <c r="A20" s="4" t="s">
        <v>559</v>
      </c>
      <c r="B20" s="4" t="s">
        <v>558</v>
      </c>
    </row>
    <row r="21" spans="1:3">
      <c r="A21" s="4" t="s">
        <v>560</v>
      </c>
    </row>
    <row r="22" spans="1:3">
      <c r="A22" s="3" t="s">
        <v>527</v>
      </c>
    </row>
    <row r="23" spans="1:3">
      <c r="A23" s="4" t="s">
        <v>554</v>
      </c>
      <c r="B23" s="4" t="s">
        <v>389</v>
      </c>
    </row>
    <row r="24" spans="1:3">
      <c r="A24" s="4" t="s">
        <v>559</v>
      </c>
      <c r="B24" s="4" t="s">
        <v>38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1</v>
      </c>
      <c r="B1" s="2" t="s">
        <v>411</v>
      </c>
      <c r="C1" s="2" t="s">
        <v>2</v>
      </c>
      <c r="D1" s="2" t="s">
        <v>32</v>
      </c>
    </row>
    <row r="2" spans="1:4">
      <c r="A2" s="3" t="s">
        <v>527</v>
      </c>
    </row>
    <row r="3" spans="1:4">
      <c r="A3" s="4" t="s">
        <v>562</v>
      </c>
      <c r="B3" s="7" t="n">
        <v>0</v>
      </c>
      <c r="C3" s="7" t="n">
        <v>2814</v>
      </c>
      <c r="D3" s="7" t="n">
        <v>956</v>
      </c>
    </row>
    <row r="4" spans="1:4">
      <c r="A4" s="4" t="s">
        <v>563</v>
      </c>
      <c r="C4" s="5" t="n">
        <v>-985</v>
      </c>
      <c r="D4" s="5" t="n">
        <v>-335</v>
      </c>
    </row>
    <row r="5" spans="1:4">
      <c r="A5" s="4" t="s">
        <v>564</v>
      </c>
      <c r="C5" s="5" t="n">
        <v>1829</v>
      </c>
      <c r="D5" s="5" t="n">
        <v>621</v>
      </c>
    </row>
    <row r="6" spans="1:4">
      <c r="A6" s="4" t="s">
        <v>529</v>
      </c>
    </row>
    <row r="7" spans="1:4">
      <c r="A7" s="3" t="s">
        <v>527</v>
      </c>
    </row>
    <row r="8" spans="1:4">
      <c r="A8" s="4" t="s">
        <v>562</v>
      </c>
      <c r="C8" s="5" t="n">
        <v>473</v>
      </c>
      <c r="D8" s="5" t="n">
        <v>206</v>
      </c>
    </row>
    <row r="9" spans="1:4">
      <c r="A9" s="4" t="s">
        <v>563</v>
      </c>
      <c r="C9" s="5" t="n">
        <v>-166</v>
      </c>
      <c r="D9" s="5" t="n">
        <v>-72</v>
      </c>
    </row>
    <row r="10" spans="1:4">
      <c r="A10" s="4" t="s">
        <v>564</v>
      </c>
      <c r="C10" s="5" t="n">
        <v>307</v>
      </c>
      <c r="D10" s="5" t="n">
        <v>134</v>
      </c>
    </row>
    <row r="11" spans="1:4">
      <c r="A11" s="4" t="s">
        <v>530</v>
      </c>
    </row>
    <row r="12" spans="1:4">
      <c r="A12" s="3" t="s">
        <v>527</v>
      </c>
    </row>
    <row r="13" spans="1:4">
      <c r="A13" s="4" t="s">
        <v>562</v>
      </c>
      <c r="C13" s="5" t="n">
        <v>2341</v>
      </c>
      <c r="D13" s="5" t="n">
        <v>750</v>
      </c>
    </row>
    <row r="14" spans="1:4">
      <c r="A14" s="4" t="s">
        <v>563</v>
      </c>
      <c r="C14" s="5" t="n">
        <v>-819</v>
      </c>
      <c r="D14" s="5" t="n">
        <v>-263</v>
      </c>
    </row>
    <row r="15" spans="1:4">
      <c r="A15" s="4" t="s">
        <v>564</v>
      </c>
      <c r="C15" s="7" t="n">
        <v>1522</v>
      </c>
      <c r="D15" s="7" t="n">
        <v>48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6"/>
    <col customWidth="1" max="3" min="3" width="17"/>
  </cols>
  <sheetData>
    <row r="1" spans="1:3">
      <c r="A1" s="1" t="s">
        <v>565</v>
      </c>
      <c r="B1" s="2" t="s">
        <v>1</v>
      </c>
    </row>
    <row r="2" spans="1:3">
      <c r="B2" s="2" t="s">
        <v>2</v>
      </c>
      <c r="C2" s="2" t="s">
        <v>32</v>
      </c>
    </row>
    <row r="3" spans="1:3">
      <c r="A3" s="3" t="s">
        <v>566</v>
      </c>
    </row>
    <row r="4" spans="1:3">
      <c r="A4" s="4" t="s">
        <v>567</v>
      </c>
      <c r="B4" s="5" t="n">
        <v>362513</v>
      </c>
      <c r="C4" s="5" t="n">
        <v>0</v>
      </c>
    </row>
    <row r="5" spans="1:3">
      <c r="A5" s="4" t="s">
        <v>568</v>
      </c>
      <c r="B5" s="5" t="n">
        <v>0</v>
      </c>
      <c r="C5" s="5" t="n">
        <v>368487</v>
      </c>
    </row>
    <row r="6" spans="1:3">
      <c r="A6" s="4" t="s">
        <v>569</v>
      </c>
      <c r="B6" s="5" t="n">
        <v>-85981</v>
      </c>
      <c r="C6" s="5" t="n">
        <v>-5974</v>
      </c>
    </row>
    <row r="7" spans="1:3">
      <c r="A7" s="4" t="s">
        <v>570</v>
      </c>
      <c r="B7" s="5" t="n">
        <v>-24897</v>
      </c>
      <c r="C7" s="5" t="n">
        <v>0</v>
      </c>
    </row>
    <row r="8" spans="1:3">
      <c r="A8" s="4" t="s">
        <v>571</v>
      </c>
      <c r="B8" s="5" t="n">
        <v>251635</v>
      </c>
      <c r="C8" s="5" t="n">
        <v>362513</v>
      </c>
    </row>
    <row r="9" spans="1:3">
      <c r="A9" s="4" t="s">
        <v>572</v>
      </c>
      <c r="B9" s="5" t="n">
        <v>170412</v>
      </c>
      <c r="C9" s="5" t="n">
        <v>131161</v>
      </c>
    </row>
    <row r="10" spans="1:3">
      <c r="A10" s="3" t="s">
        <v>573</v>
      </c>
    </row>
    <row r="11" spans="1:3">
      <c r="A11" s="4" t="s">
        <v>574</v>
      </c>
      <c r="B11" s="8" t="n">
        <v>24.53</v>
      </c>
      <c r="C11" s="7" t="n">
        <v>0</v>
      </c>
    </row>
    <row r="12" spans="1:3">
      <c r="A12" s="4" t="s">
        <v>575</v>
      </c>
      <c r="B12" s="5" t="n">
        <v>0</v>
      </c>
      <c r="C12" s="10" t="n">
        <v>24.4</v>
      </c>
    </row>
    <row r="13" spans="1:3">
      <c r="A13" s="4" t="s">
        <v>576</v>
      </c>
      <c r="B13" s="10" t="n">
        <v>25.23</v>
      </c>
      <c r="C13" s="10" t="n">
        <v>16.11</v>
      </c>
    </row>
    <row r="14" spans="1:3">
      <c r="A14" s="4" t="s">
        <v>577</v>
      </c>
      <c r="B14" s="10" t="n">
        <v>23.11</v>
      </c>
      <c r="C14" s="5" t="n">
        <v>0</v>
      </c>
    </row>
    <row r="15" spans="1:3">
      <c r="A15" s="4" t="s">
        <v>578</v>
      </c>
      <c r="B15" s="10" t="n">
        <v>24.44</v>
      </c>
      <c r="C15" s="10" t="n">
        <v>24.53</v>
      </c>
    </row>
    <row r="16" spans="1:3">
      <c r="A16" s="4" t="s">
        <v>579</v>
      </c>
      <c r="B16" s="8" t="n">
        <v>24.12</v>
      </c>
      <c r="C16" s="8" t="n">
        <v>23.67</v>
      </c>
    </row>
    <row r="17" spans="1:3">
      <c r="A17" s="4" t="s">
        <v>580</v>
      </c>
      <c r="B17" s="4" t="s">
        <v>581</v>
      </c>
      <c r="C17" s="4" t="s">
        <v>582</v>
      </c>
    </row>
    <row r="18" spans="1:3">
      <c r="A18" s="4" t="s">
        <v>583</v>
      </c>
      <c r="B18" s="4" t="s">
        <v>584</v>
      </c>
      <c r="C18" s="4" t="s">
        <v>585</v>
      </c>
    </row>
    <row r="19" spans="1:3">
      <c r="A19" s="4" t="s">
        <v>586</v>
      </c>
      <c r="B19" s="6" t="n">
        <v>3.1</v>
      </c>
      <c r="C19" s="6" t="n">
        <v>2.7</v>
      </c>
    </row>
    <row r="20" spans="1:3">
      <c r="A20" s="4" t="s">
        <v>587</v>
      </c>
      <c r="B20" s="6" t="n">
        <v>2.1</v>
      </c>
      <c r="C20" s="6" t="n">
        <v>1.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8</v>
      </c>
      <c r="B1" s="2" t="s">
        <v>1</v>
      </c>
    </row>
    <row r="2" spans="1:3">
      <c r="B2" s="2" t="s">
        <v>2</v>
      </c>
      <c r="C2" s="2" t="s">
        <v>32</v>
      </c>
    </row>
    <row r="3" spans="1:3">
      <c r="A3" s="3" t="s">
        <v>527</v>
      </c>
    </row>
    <row r="4" spans="1:3">
      <c r="A4" s="4" t="s">
        <v>589</v>
      </c>
      <c r="B4" s="6" t="n">
        <v>0.2</v>
      </c>
    </row>
    <row r="5" spans="1:3">
      <c r="A5" s="4" t="s">
        <v>590</v>
      </c>
      <c r="B5" s="4" t="s">
        <v>558</v>
      </c>
    </row>
    <row r="6" spans="1:3">
      <c r="A6" s="4" t="s">
        <v>591</v>
      </c>
      <c r="B6" s="5" t="n">
        <v>0</v>
      </c>
      <c r="C6" s="5" t="n">
        <v>368487</v>
      </c>
    </row>
    <row r="7" spans="1:3">
      <c r="A7" s="4" t="s">
        <v>592</v>
      </c>
      <c r="B7" s="5" t="n">
        <v>85981</v>
      </c>
      <c r="C7" s="5" t="n">
        <v>5974</v>
      </c>
    </row>
    <row r="8" spans="1:3">
      <c r="A8" s="4" t="s">
        <v>593</v>
      </c>
      <c r="B8" s="6" t="n">
        <v>0.6</v>
      </c>
    </row>
    <row r="9" spans="1:3">
      <c r="A9" s="4" t="s">
        <v>594</v>
      </c>
      <c r="B9" s="9" t="n">
        <v>2.2</v>
      </c>
    </row>
    <row r="10" spans="1:3">
      <c r="A10" s="4" t="s">
        <v>595</v>
      </c>
      <c r="B10" s="9" t="n">
        <v>0.1</v>
      </c>
    </row>
    <row r="11" spans="1:3">
      <c r="A11" s="4" t="s">
        <v>596</v>
      </c>
      <c r="B11" s="6" t="n">
        <v>0.7</v>
      </c>
      <c r="C11" s="6" t="n">
        <v>0.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97</v>
      </c>
      <c r="B1" s="2" t="s">
        <v>1</v>
      </c>
    </row>
    <row r="2" spans="1:2">
      <c r="B2" s="2" t="s">
        <v>598</v>
      </c>
    </row>
    <row r="3" spans="1:2">
      <c r="A3" s="3" t="s">
        <v>566</v>
      </c>
    </row>
    <row r="4" spans="1:2">
      <c r="A4" s="4" t="s">
        <v>599</v>
      </c>
      <c r="B4" s="5" t="n">
        <v>181977</v>
      </c>
    </row>
    <row r="5" spans="1:2">
      <c r="A5" s="4" t="s">
        <v>600</v>
      </c>
      <c r="B5" s="5" t="n">
        <v>140426</v>
      </c>
    </row>
    <row r="6" spans="1:2">
      <c r="A6" s="4" t="s">
        <v>601</v>
      </c>
      <c r="B6" s="5" t="n">
        <v>-87643</v>
      </c>
    </row>
    <row r="7" spans="1:2">
      <c r="A7" s="4" t="s">
        <v>602</v>
      </c>
      <c r="B7" s="5" t="n">
        <v>-25271</v>
      </c>
    </row>
    <row r="8" spans="1:2">
      <c r="A8" s="4" t="s">
        <v>603</v>
      </c>
      <c r="B8" s="5" t="n">
        <v>209489</v>
      </c>
    </row>
    <row r="9" spans="1:2">
      <c r="A9" s="3" t="s">
        <v>604</v>
      </c>
    </row>
    <row r="10" spans="1:2">
      <c r="A10" s="4" t="s">
        <v>605</v>
      </c>
      <c r="B10" s="8" t="n">
        <v>23.72</v>
      </c>
    </row>
    <row r="11" spans="1:2">
      <c r="A11" s="4" t="s">
        <v>606</v>
      </c>
      <c r="B11" s="10" t="n">
        <v>28.92</v>
      </c>
    </row>
    <row r="12" spans="1:2">
      <c r="A12" s="4" t="s">
        <v>607</v>
      </c>
      <c r="B12" s="10" t="n">
        <v>20.74</v>
      </c>
    </row>
    <row r="13" spans="1:2">
      <c r="A13" s="4" t="s">
        <v>608</v>
      </c>
      <c r="B13" s="10" t="n">
        <v>28.98</v>
      </c>
    </row>
    <row r="14" spans="1:2">
      <c r="A14" s="4" t="s">
        <v>609</v>
      </c>
      <c r="B14" s="8" t="n">
        <v>28.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10</v>
      </c>
      <c r="B1" s="2" t="s">
        <v>547</v>
      </c>
      <c r="C1" s="2" t="s">
        <v>1</v>
      </c>
    </row>
    <row r="2" spans="1:4">
      <c r="B2" s="2" t="s">
        <v>411</v>
      </c>
      <c r="C2" s="2" t="s">
        <v>2</v>
      </c>
      <c r="D2" s="2" t="s">
        <v>32</v>
      </c>
    </row>
    <row r="3" spans="1:4">
      <c r="A3" s="4" t="s">
        <v>530</v>
      </c>
    </row>
    <row r="4" spans="1:4">
      <c r="A4" s="3" t="s">
        <v>527</v>
      </c>
    </row>
    <row r="5" spans="1:4">
      <c r="A5" s="4" t="s">
        <v>611</v>
      </c>
      <c r="C5" s="6" t="n">
        <v>4.1</v>
      </c>
    </row>
    <row r="6" spans="1:4">
      <c r="A6" s="4" t="s">
        <v>590</v>
      </c>
      <c r="C6" s="4" t="s">
        <v>612</v>
      </c>
    </row>
    <row r="7" spans="1:4">
      <c r="A7" s="4" t="s">
        <v>613</v>
      </c>
      <c r="C7" s="6" t="n">
        <v>1.8</v>
      </c>
      <c r="D7" s="6" t="n">
        <v>0.7</v>
      </c>
    </row>
    <row r="8" spans="1:4">
      <c r="A8" s="4" t="s">
        <v>614</v>
      </c>
      <c r="C8" s="5" t="n">
        <v>140426</v>
      </c>
    </row>
    <row r="9" spans="1:4">
      <c r="A9" s="4" t="s">
        <v>615</v>
      </c>
    </row>
    <row r="10" spans="1:4">
      <c r="A10" s="3" t="s">
        <v>527</v>
      </c>
    </row>
    <row r="11" spans="1:4">
      <c r="A11" s="4" t="s">
        <v>616</v>
      </c>
      <c r="B11" s="4" t="s">
        <v>558</v>
      </c>
    </row>
    <row r="12" spans="1:4">
      <c r="A12" s="4" t="s">
        <v>617</v>
      </c>
    </row>
    <row r="13" spans="1:4">
      <c r="A13" s="3" t="s">
        <v>527</v>
      </c>
    </row>
    <row r="14" spans="1:4">
      <c r="A14" s="4" t="s">
        <v>616</v>
      </c>
      <c r="B14" s="4" t="s">
        <v>389</v>
      </c>
    </row>
    <row r="15" spans="1:4">
      <c r="A15" s="4" t="s">
        <v>618</v>
      </c>
    </row>
    <row r="16" spans="1:4">
      <c r="A16" s="3" t="s">
        <v>527</v>
      </c>
    </row>
    <row r="17" spans="1:4">
      <c r="A17" s="4" t="s">
        <v>614</v>
      </c>
      <c r="C17" s="5" t="n">
        <v>49373</v>
      </c>
      <c r="D17" s="5" t="n">
        <v>17449</v>
      </c>
    </row>
    <row r="18" spans="1:4">
      <c r="A18" s="4" t="s">
        <v>616</v>
      </c>
      <c r="C18" s="4" t="s">
        <v>619</v>
      </c>
    </row>
    <row r="19" spans="1:4">
      <c r="A19" s="4" t="s">
        <v>620</v>
      </c>
    </row>
    <row r="20" spans="1:4">
      <c r="A20" s="3" t="s">
        <v>527</v>
      </c>
    </row>
    <row r="21" spans="1:4">
      <c r="A21" s="4" t="s">
        <v>621</v>
      </c>
      <c r="C21" s="4" t="s">
        <v>622</v>
      </c>
    </row>
    <row r="22" spans="1:4">
      <c r="A22" s="4" t="s">
        <v>623</v>
      </c>
    </row>
    <row r="23" spans="1:4">
      <c r="A23" s="3" t="s">
        <v>527</v>
      </c>
    </row>
    <row r="24" spans="1:4">
      <c r="A24" s="4" t="s">
        <v>621</v>
      </c>
      <c r="C24" s="4" t="s">
        <v>624</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32</v>
      </c>
    </row>
    <row r="2" spans="1:3">
      <c r="A2" s="3" t="s">
        <v>626</v>
      </c>
    </row>
    <row r="3" spans="1:3">
      <c r="A3" s="4" t="s">
        <v>627</v>
      </c>
      <c r="B3" s="7" t="n">
        <v>65295</v>
      </c>
      <c r="C3" s="7" t="n">
        <v>53845</v>
      </c>
    </row>
    <row r="4" spans="1:3">
      <c r="A4" s="4" t="s">
        <v>628</v>
      </c>
      <c r="B4" s="5" t="n">
        <v>-1513</v>
      </c>
      <c r="C4" s="5" t="n">
        <v>-1208</v>
      </c>
    </row>
    <row r="5" spans="1:3">
      <c r="A5" s="4" t="s">
        <v>36</v>
      </c>
      <c r="B5" s="5" t="n">
        <v>63782</v>
      </c>
      <c r="C5" s="5" t="n">
        <v>52637</v>
      </c>
    </row>
    <row r="6" spans="1:3">
      <c r="A6" s="4" t="s">
        <v>629</v>
      </c>
    </row>
    <row r="7" spans="1:3">
      <c r="A7" s="3" t="s">
        <v>626</v>
      </c>
    </row>
    <row r="8" spans="1:3">
      <c r="A8" s="4" t="s">
        <v>627</v>
      </c>
      <c r="B8" s="5" t="n">
        <v>63297</v>
      </c>
      <c r="C8" s="5" t="n">
        <v>53423</v>
      </c>
    </row>
    <row r="9" spans="1:3">
      <c r="A9" s="4" t="s">
        <v>630</v>
      </c>
    </row>
    <row r="10" spans="1:3">
      <c r="A10" s="3" t="s">
        <v>626</v>
      </c>
    </row>
    <row r="11" spans="1:3">
      <c r="A11" s="4" t="s">
        <v>627</v>
      </c>
      <c r="B11" s="7" t="n">
        <v>1998</v>
      </c>
      <c r="C11" s="7" t="n">
        <v>42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32</v>
      </c>
    </row>
    <row r="2" spans="1:3">
      <c r="A2" s="3" t="s">
        <v>632</v>
      </c>
    </row>
    <row r="3" spans="1:3">
      <c r="A3" s="4" t="s">
        <v>633</v>
      </c>
      <c r="B3" s="7" t="n">
        <v>21717</v>
      </c>
      <c r="C3" s="7" t="n">
        <v>26019</v>
      </c>
    </row>
    <row r="4" spans="1:3">
      <c r="A4" s="4" t="s">
        <v>634</v>
      </c>
      <c r="B4" s="5" t="n">
        <v>6272</v>
      </c>
      <c r="C4" s="5" t="n">
        <v>5432</v>
      </c>
    </row>
    <row r="5" spans="1:3">
      <c r="A5" s="4" t="s">
        <v>635</v>
      </c>
      <c r="B5" s="5" t="n">
        <v>29538</v>
      </c>
      <c r="C5" s="5" t="n">
        <v>26087</v>
      </c>
    </row>
    <row r="6" spans="1:3">
      <c r="A6" s="4" t="s">
        <v>636</v>
      </c>
      <c r="B6" s="5" t="n">
        <v>57527</v>
      </c>
      <c r="C6" s="5" t="n">
        <v>57538</v>
      </c>
    </row>
    <row r="7" spans="1:3">
      <c r="A7" s="4" t="s">
        <v>637</v>
      </c>
      <c r="B7" s="5" t="n">
        <v>-5295</v>
      </c>
      <c r="C7" s="5" t="n">
        <v>-5302</v>
      </c>
    </row>
    <row r="8" spans="1:3">
      <c r="A8" s="4" t="s">
        <v>638</v>
      </c>
      <c r="B8" s="5" t="n">
        <v>-1831</v>
      </c>
      <c r="C8" s="5" t="n">
        <v>-602</v>
      </c>
    </row>
    <row r="9" spans="1:3">
      <c r="A9" s="4" t="s">
        <v>37</v>
      </c>
      <c r="B9" s="7" t="n">
        <v>50401</v>
      </c>
      <c r="C9" s="7" t="n">
        <v>5163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2</v>
      </c>
      <c r="C2" s="2" t="s">
        <v>32</v>
      </c>
      <c r="D2" s="2" t="s">
        <v>72</v>
      </c>
    </row>
    <row r="3" spans="1:4">
      <c r="A3" s="3" t="s">
        <v>640</v>
      </c>
    </row>
    <row r="4" spans="1:4">
      <c r="A4" s="4" t="s">
        <v>641</v>
      </c>
      <c r="B4" s="7" t="n">
        <v>4734</v>
      </c>
      <c r="C4" s="7" t="n">
        <v>4739</v>
      </c>
    </row>
    <row r="5" spans="1:4">
      <c r="A5" s="4" t="s">
        <v>642</v>
      </c>
      <c r="B5" s="5" t="n">
        <v>48189</v>
      </c>
      <c r="C5" s="5" t="n">
        <v>46004</v>
      </c>
    </row>
    <row r="6" spans="1:4">
      <c r="A6" s="4" t="s">
        <v>643</v>
      </c>
      <c r="B6" s="5" t="n">
        <v>64944</v>
      </c>
      <c r="C6" s="5" t="n">
        <v>65732</v>
      </c>
    </row>
    <row r="7" spans="1:4">
      <c r="A7" s="4" t="s">
        <v>644</v>
      </c>
      <c r="B7" s="5" t="n">
        <v>3347</v>
      </c>
      <c r="C7" s="5" t="n">
        <v>6917</v>
      </c>
    </row>
    <row r="8" spans="1:4">
      <c r="A8" s="4" t="s">
        <v>645</v>
      </c>
      <c r="B8" s="5" t="n">
        <v>121214</v>
      </c>
      <c r="C8" s="5" t="n">
        <v>123392</v>
      </c>
    </row>
    <row r="9" spans="1:4">
      <c r="A9" s="4" t="s">
        <v>646</v>
      </c>
      <c r="B9" s="5" t="n">
        <v>-57317</v>
      </c>
      <c r="C9" s="5" t="n">
        <v>-59035</v>
      </c>
    </row>
    <row r="10" spans="1:4">
      <c r="A10" s="4" t="s">
        <v>40</v>
      </c>
      <c r="B10" s="5" t="n">
        <v>63897</v>
      </c>
      <c r="C10" s="5" t="n">
        <v>64357</v>
      </c>
    </row>
    <row r="11" spans="1:4">
      <c r="A11" s="4" t="s">
        <v>647</v>
      </c>
      <c r="B11" s="5" t="n">
        <v>7857</v>
      </c>
      <c r="C11" s="5" t="n">
        <v>7032</v>
      </c>
      <c r="D11" s="7" t="n">
        <v>5922</v>
      </c>
    </row>
    <row r="12" spans="1:4">
      <c r="A12" s="4" t="s">
        <v>648</v>
      </c>
      <c r="B12" s="7" t="n">
        <v>5600</v>
      </c>
      <c r="C12" s="7" t="n">
        <v>4600</v>
      </c>
      <c r="D12" s="7" t="n">
        <v>39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59"/>
    <col customWidth="1" max="2" min="2" width="11"/>
    <col customWidth="1" max="3" min="3" width="13"/>
    <col customWidth="1" max="4" min="4" width="16"/>
    <col customWidth="1" max="5" min="5" width="27"/>
    <col customWidth="1" max="6" min="6" width="18"/>
    <col customWidth="1" max="7" min="7" width="36"/>
    <col customWidth="1" max="8" min="8" width="39"/>
  </cols>
  <sheetData>
    <row r="1" spans="1:8">
      <c r="A1" s="1" t="s">
        <v>99</v>
      </c>
      <c r="B1" s="2" t="s">
        <v>100</v>
      </c>
      <c r="C1" s="2" t="s">
        <v>101</v>
      </c>
      <c r="D1" s="2" t="s">
        <v>102</v>
      </c>
      <c r="E1" s="2" t="s">
        <v>103</v>
      </c>
      <c r="F1" s="2" t="s">
        <v>104</v>
      </c>
      <c r="G1" s="2" t="s">
        <v>105</v>
      </c>
      <c r="H1" s="2" t="s">
        <v>106</v>
      </c>
    </row>
    <row r="2" spans="1:8">
      <c r="A2" s="4" t="s">
        <v>107</v>
      </c>
      <c r="B2" s="7" t="n">
        <v>196186</v>
      </c>
      <c r="F2" s="7" t="n">
        <v>187373</v>
      </c>
      <c r="G2" s="7" t="n">
        <v>6316</v>
      </c>
      <c r="H2" s="7" t="n">
        <v>2497</v>
      </c>
    </row>
    <row r="3" spans="1:8">
      <c r="A3" s="3" t="s">
        <v>108</v>
      </c>
    </row>
    <row r="4" spans="1:8">
      <c r="A4" s="4" t="s">
        <v>84</v>
      </c>
      <c r="B4" s="5" t="n">
        <v>29705</v>
      </c>
      <c r="F4" s="5" t="n">
        <v>29705</v>
      </c>
    </row>
    <row r="5" spans="1:8">
      <c r="A5" s="4" t="s">
        <v>109</v>
      </c>
      <c r="B5" s="5" t="n">
        <v>-8294</v>
      </c>
      <c r="F5" s="5" t="n">
        <v>-8294</v>
      </c>
    </row>
    <row r="6" spans="1:8">
      <c r="A6" s="4" t="s">
        <v>110</v>
      </c>
      <c r="B6" s="5" t="n">
        <v>-206</v>
      </c>
      <c r="G6" s="5" t="n">
        <v>-206</v>
      </c>
    </row>
    <row r="7" spans="1:8">
      <c r="A7" s="4" t="s">
        <v>111</v>
      </c>
      <c r="B7" s="5" t="n">
        <v>-12790</v>
      </c>
      <c r="H7" s="5" t="n">
        <v>-12790</v>
      </c>
    </row>
    <row r="8" spans="1:8">
      <c r="A8" s="4" t="s">
        <v>112</v>
      </c>
      <c r="B8" s="5" t="n">
        <v>204601</v>
      </c>
      <c r="F8" s="5" t="n">
        <v>208784</v>
      </c>
      <c r="G8" s="5" t="n">
        <v>6110</v>
      </c>
      <c r="H8" s="5" t="n">
        <v>-10293</v>
      </c>
    </row>
    <row r="9" spans="1:8">
      <c r="A9" s="3" t="s">
        <v>108</v>
      </c>
    </row>
    <row r="10" spans="1:8">
      <c r="A10" s="4" t="s">
        <v>113</v>
      </c>
      <c r="B10" s="5" t="n">
        <v>2231</v>
      </c>
      <c r="E10" s="7" t="n">
        <v>2231</v>
      </c>
    </row>
    <row r="11" spans="1:8">
      <c r="A11" s="4" t="s">
        <v>114</v>
      </c>
      <c r="B11" s="5" t="n">
        <v>96</v>
      </c>
      <c r="E11" s="5" t="n">
        <v>96</v>
      </c>
    </row>
    <row r="12" spans="1:8">
      <c r="A12" s="4" t="s">
        <v>115</v>
      </c>
      <c r="B12" s="5" t="n">
        <v>212</v>
      </c>
      <c r="E12" s="5" t="n">
        <v>212</v>
      </c>
    </row>
    <row r="13" spans="1:8">
      <c r="A13" s="4" t="s">
        <v>84</v>
      </c>
      <c r="B13" s="5" t="n">
        <v>25471</v>
      </c>
      <c r="F13" s="5" t="n">
        <v>25471</v>
      </c>
    </row>
    <row r="14" spans="1:8">
      <c r="A14" s="4" t="s">
        <v>109</v>
      </c>
      <c r="B14" s="5" t="n">
        <v>-300</v>
      </c>
      <c r="F14" s="5" t="n">
        <v>-300</v>
      </c>
    </row>
    <row r="15" spans="1:8">
      <c r="A15" s="4" t="s">
        <v>111</v>
      </c>
      <c r="B15" s="5" t="n">
        <v>2595</v>
      </c>
      <c r="H15" s="5" t="n">
        <v>2595</v>
      </c>
    </row>
    <row r="16" spans="1:8">
      <c r="A16" s="4" t="s">
        <v>116</v>
      </c>
      <c r="B16" s="5" t="n">
        <v>23104</v>
      </c>
      <c r="C16" s="7" t="n">
        <v>156</v>
      </c>
      <c r="E16" s="5" t="n">
        <v>29058</v>
      </c>
      <c r="G16" s="5" t="n">
        <v>-6110</v>
      </c>
    </row>
    <row r="17" spans="1:8">
      <c r="A17" s="4" t="s">
        <v>117</v>
      </c>
      <c r="B17" s="5" t="n">
        <v>258010</v>
      </c>
      <c r="C17" s="5" t="n">
        <v>156</v>
      </c>
      <c r="E17" s="5" t="n">
        <v>31597</v>
      </c>
      <c r="F17" s="5" t="n">
        <v>233955</v>
      </c>
      <c r="G17" s="7" t="n">
        <v>0</v>
      </c>
      <c r="H17" s="5" t="n">
        <v>-7698</v>
      </c>
    </row>
    <row r="18" spans="1:8">
      <c r="A18" s="3" t="s">
        <v>108</v>
      </c>
    </row>
    <row r="19" spans="1:8">
      <c r="A19" s="4" t="s">
        <v>113</v>
      </c>
      <c r="B19" s="5" t="n">
        <v>4641</v>
      </c>
      <c r="E19" s="5" t="n">
        <v>4641</v>
      </c>
    </row>
    <row r="20" spans="1:8">
      <c r="A20" s="4" t="s">
        <v>114</v>
      </c>
      <c r="B20" s="5" t="n">
        <v>1159</v>
      </c>
      <c r="C20" s="5" t="n">
        <v>1</v>
      </c>
      <c r="D20" s="7" t="n">
        <v>-1011</v>
      </c>
      <c r="E20" s="5" t="n">
        <v>2169</v>
      </c>
    </row>
    <row r="21" spans="1:8">
      <c r="A21" s="4" t="s">
        <v>115</v>
      </c>
      <c r="B21" s="5" t="n">
        <v>294</v>
      </c>
      <c r="E21" s="5" t="n">
        <v>294</v>
      </c>
    </row>
    <row r="22" spans="1:8">
      <c r="A22" s="4" t="s">
        <v>84</v>
      </c>
      <c r="B22" s="5" t="n">
        <v>11071</v>
      </c>
      <c r="F22" s="5" t="n">
        <v>11071</v>
      </c>
    </row>
    <row r="23" spans="1:8">
      <c r="A23" s="4" t="s">
        <v>111</v>
      </c>
      <c r="B23" s="5" t="n">
        <v>-2737</v>
      </c>
      <c r="H23" s="5" t="n">
        <v>-2737</v>
      </c>
    </row>
    <row r="24" spans="1:8">
      <c r="A24" s="4" t="s">
        <v>118</v>
      </c>
      <c r="B24" s="7" t="n">
        <v>272438</v>
      </c>
      <c r="C24" s="7" t="n">
        <v>157</v>
      </c>
      <c r="D24" s="7" t="n">
        <v>-1011</v>
      </c>
      <c r="E24" s="7" t="n">
        <v>38701</v>
      </c>
      <c r="F24" s="7" t="n">
        <v>245026</v>
      </c>
      <c r="H24" s="7" t="n">
        <v>-1043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32</v>
      </c>
    </row>
    <row r="2" spans="1:3">
      <c r="A2" s="3" t="s">
        <v>650</v>
      </c>
    </row>
    <row r="3" spans="1:3">
      <c r="A3" s="4" t="s">
        <v>651</v>
      </c>
      <c r="B3" s="7" t="n">
        <v>9208</v>
      </c>
      <c r="C3" s="7" t="n">
        <v>9290</v>
      </c>
    </row>
    <row r="4" spans="1:3">
      <c r="A4" s="4" t="s">
        <v>652</v>
      </c>
      <c r="B4" s="5" t="n">
        <v>2954</v>
      </c>
      <c r="C4" s="5" t="n">
        <v>2063</v>
      </c>
    </row>
    <row r="5" spans="1:3">
      <c r="A5" s="4" t="s">
        <v>367</v>
      </c>
      <c r="B5" s="5" t="n">
        <v>3849</v>
      </c>
      <c r="C5" s="5" t="n">
        <v>4545</v>
      </c>
    </row>
    <row r="6" spans="1:3">
      <c r="A6" s="4" t="s">
        <v>43</v>
      </c>
      <c r="B6" s="5" t="n">
        <v>16011</v>
      </c>
      <c r="C6" s="5" t="n">
        <v>15898</v>
      </c>
    </row>
    <row r="7" spans="1:3">
      <c r="A7" s="4" t="s">
        <v>653</v>
      </c>
      <c r="B7" s="7" t="n">
        <v>6200</v>
      </c>
      <c r="C7" s="7" t="n">
        <v>62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32</v>
      </c>
    </row>
    <row r="2" spans="1:3">
      <c r="A2" s="3" t="s">
        <v>655</v>
      </c>
    </row>
    <row r="3" spans="1:3">
      <c r="A3" s="4" t="s">
        <v>656</v>
      </c>
      <c r="B3" s="7" t="n">
        <v>12128</v>
      </c>
      <c r="C3" s="7" t="n">
        <v>12502</v>
      </c>
    </row>
    <row r="4" spans="1:3">
      <c r="A4" s="4" t="s">
        <v>657</v>
      </c>
      <c r="B4" s="5" t="n">
        <v>2726</v>
      </c>
      <c r="C4" s="5" t="n">
        <v>1976</v>
      </c>
    </row>
    <row r="5" spans="1:3">
      <c r="A5" s="4" t="s">
        <v>658</v>
      </c>
      <c r="B5" s="5" t="n">
        <v>817</v>
      </c>
      <c r="C5" s="5" t="n">
        <v>1378</v>
      </c>
    </row>
    <row r="6" spans="1:3">
      <c r="A6" s="4" t="s">
        <v>659</v>
      </c>
      <c r="B6" s="5" t="n">
        <v>106</v>
      </c>
      <c r="C6" s="5" t="n">
        <v>939</v>
      </c>
    </row>
    <row r="7" spans="1:3">
      <c r="A7" s="4" t="s">
        <v>660</v>
      </c>
      <c r="B7" s="5" t="n">
        <v>6979</v>
      </c>
      <c r="C7" s="5" t="n">
        <v>4295</v>
      </c>
    </row>
    <row r="8" spans="1:3">
      <c r="A8" s="4" t="s">
        <v>47</v>
      </c>
      <c r="B8" s="7" t="n">
        <v>22756</v>
      </c>
      <c r="C8" s="7" t="n">
        <v>2109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32</v>
      </c>
    </row>
    <row r="2" spans="1:3">
      <c r="A2" s="3" t="s">
        <v>662</v>
      </c>
    </row>
    <row r="3" spans="1:3">
      <c r="A3" s="4" t="s">
        <v>663</v>
      </c>
      <c r="B3" s="7" t="n">
        <v>6390</v>
      </c>
      <c r="C3" s="7" t="n">
        <v>5854</v>
      </c>
    </row>
    <row r="4" spans="1:3">
      <c r="A4" s="4" t="s">
        <v>664</v>
      </c>
      <c r="B4" s="5" t="n">
        <v>3090</v>
      </c>
      <c r="C4" s="5" t="n">
        <v>2516</v>
      </c>
    </row>
    <row r="5" spans="1:3">
      <c r="A5" s="4" t="s">
        <v>367</v>
      </c>
      <c r="B5" s="5" t="n">
        <v>3900</v>
      </c>
      <c r="C5" s="5" t="n">
        <v>3450</v>
      </c>
    </row>
    <row r="6" spans="1:3">
      <c r="A6" s="4" t="s">
        <v>52</v>
      </c>
      <c r="B6" s="7" t="n">
        <v>13380</v>
      </c>
      <c r="C6" s="7" t="n">
        <v>1182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65</v>
      </c>
      <c r="B1" s="2" t="s">
        <v>2</v>
      </c>
      <c r="C1" s="2" t="s">
        <v>32</v>
      </c>
    </row>
    <row r="2" spans="1:3">
      <c r="A2" s="3" t="s">
        <v>666</v>
      </c>
    </row>
    <row r="3" spans="1:3">
      <c r="A3" s="4" t="s">
        <v>667</v>
      </c>
      <c r="B3" s="7" t="n">
        <v>73207</v>
      </c>
      <c r="C3" s="7" t="n">
        <v>89682</v>
      </c>
    </row>
    <row r="4" spans="1:3">
      <c r="A4" s="4" t="s">
        <v>668</v>
      </c>
      <c r="B4" s="5" t="n">
        <v>-561</v>
      </c>
      <c r="C4" s="5" t="n">
        <v>-561</v>
      </c>
    </row>
    <row r="5" spans="1:3">
      <c r="A5" s="4" t="s">
        <v>50</v>
      </c>
      <c r="B5" s="5" t="n">
        <v>72646</v>
      </c>
      <c r="C5" s="5" t="n">
        <v>89121</v>
      </c>
    </row>
    <row r="6" spans="1:3">
      <c r="A6" s="4" t="s">
        <v>669</v>
      </c>
    </row>
    <row r="7" spans="1:3">
      <c r="A7" s="3" t="s">
        <v>666</v>
      </c>
    </row>
    <row r="8" spans="1:3">
      <c r="A8" s="4" t="s">
        <v>670</v>
      </c>
      <c r="B8" s="7" t="n">
        <v>60625</v>
      </c>
      <c r="C8" s="7" t="n">
        <v>76539</v>
      </c>
    </row>
    <row r="9" spans="1:3">
      <c r="A9" s="4" t="s">
        <v>671</v>
      </c>
      <c r="B9" s="4" t="s">
        <v>672</v>
      </c>
      <c r="C9" s="4" t="s">
        <v>673</v>
      </c>
    </row>
    <row r="10" spans="1:3">
      <c r="A10" s="4" t="s">
        <v>674</v>
      </c>
    </row>
    <row r="11" spans="1:3">
      <c r="A11" s="3" t="s">
        <v>666</v>
      </c>
    </row>
    <row r="12" spans="1:3">
      <c r="A12" s="4" t="s">
        <v>675</v>
      </c>
      <c r="B12" s="7" t="n">
        <v>12582</v>
      </c>
      <c r="C12" s="7" t="n">
        <v>13143</v>
      </c>
    </row>
    <row r="13" spans="1:3">
      <c r="A13" s="4" t="s">
        <v>671</v>
      </c>
      <c r="B13" s="4" t="s">
        <v>676</v>
      </c>
      <c r="C13" s="4" t="s">
        <v>67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s>
  <sheetData>
    <row r="1" spans="1:4">
      <c r="A1" s="1" t="s">
        <v>678</v>
      </c>
      <c r="B1" s="2" t="s">
        <v>679</v>
      </c>
      <c r="C1" s="2" t="s">
        <v>363</v>
      </c>
      <c r="D1" s="2" t="s">
        <v>680</v>
      </c>
    </row>
    <row r="2" spans="1:4">
      <c r="A2" s="4" t="s">
        <v>669</v>
      </c>
    </row>
    <row r="3" spans="1:4">
      <c r="A3" s="3" t="s">
        <v>666</v>
      </c>
    </row>
    <row r="4" spans="1:4">
      <c r="A4" s="4" t="s">
        <v>681</v>
      </c>
      <c r="C4" s="4" t="s">
        <v>389</v>
      </c>
    </row>
    <row r="5" spans="1:4">
      <c r="A5" s="4" t="s">
        <v>682</v>
      </c>
      <c r="B5" s="7" t="n">
        <v>250000000</v>
      </c>
    </row>
    <row r="6" spans="1:4">
      <c r="A6" s="4" t="s">
        <v>683</v>
      </c>
      <c r="B6" s="4" t="s">
        <v>684</v>
      </c>
    </row>
    <row r="7" spans="1:4">
      <c r="A7" s="4" t="s">
        <v>685</v>
      </c>
      <c r="C7" s="7" t="n">
        <v>60625000</v>
      </c>
      <c r="D7" s="7" t="n">
        <v>76539000</v>
      </c>
    </row>
    <row r="8" spans="1:4">
      <c r="A8" s="4" t="s">
        <v>686</v>
      </c>
      <c r="C8" s="7" t="n">
        <v>239400000</v>
      </c>
      <c r="D8" s="7" t="n">
        <v>223500000</v>
      </c>
    </row>
    <row r="9" spans="1:4">
      <c r="A9" s="4" t="s">
        <v>687</v>
      </c>
      <c r="C9" s="10" t="n">
        <v>1.25</v>
      </c>
    </row>
    <row r="10" spans="1:4">
      <c r="A10" s="4" t="s">
        <v>688</v>
      </c>
      <c r="C10" s="5" t="n">
        <v>3</v>
      </c>
    </row>
    <row r="11" spans="1:4">
      <c r="A11" s="4" t="s">
        <v>689</v>
      </c>
    </row>
    <row r="12" spans="1:4">
      <c r="A12" s="3" t="s">
        <v>666</v>
      </c>
    </row>
    <row r="13" spans="1:4">
      <c r="A13" s="4" t="s">
        <v>690</v>
      </c>
      <c r="B13" s="4" t="s">
        <v>691</v>
      </c>
    </row>
    <row r="14" spans="1:4">
      <c r="A14" s="4" t="s">
        <v>692</v>
      </c>
    </row>
    <row r="15" spans="1:4">
      <c r="A15" s="3" t="s">
        <v>666</v>
      </c>
    </row>
    <row r="16" spans="1:4">
      <c r="A16" s="4" t="s">
        <v>690</v>
      </c>
      <c r="B16" s="4" t="s">
        <v>693</v>
      </c>
    </row>
    <row r="17" spans="1:4">
      <c r="A17" s="4" t="s">
        <v>694</v>
      </c>
    </row>
    <row r="18" spans="1:4">
      <c r="A18" s="3" t="s">
        <v>666</v>
      </c>
    </row>
    <row r="19" spans="1:4">
      <c r="A19" s="4" t="s">
        <v>682</v>
      </c>
      <c r="B19" s="7" t="n">
        <v>500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695</v>
      </c>
      <c r="B1" s="2" t="s">
        <v>362</v>
      </c>
      <c r="E1" s="2" t="s">
        <v>1</v>
      </c>
    </row>
    <row r="2" spans="1:6">
      <c r="B2" s="2" t="s">
        <v>2</v>
      </c>
      <c r="C2" s="2" t="s">
        <v>408</v>
      </c>
      <c r="D2" s="2" t="s">
        <v>4</v>
      </c>
      <c r="E2" s="2" t="s">
        <v>2</v>
      </c>
      <c r="F2" s="2" t="s">
        <v>32</v>
      </c>
    </row>
    <row r="3" spans="1:6">
      <c r="A3" s="3" t="s">
        <v>666</v>
      </c>
    </row>
    <row r="4" spans="1:6">
      <c r="A4" s="4" t="s">
        <v>696</v>
      </c>
      <c r="B4" s="7" t="n">
        <v>140000</v>
      </c>
      <c r="C4" s="7" t="n">
        <v>140000</v>
      </c>
      <c r="D4" s="7" t="n">
        <v>140000</v>
      </c>
      <c r="E4" s="7" t="n">
        <v>140000</v>
      </c>
    </row>
    <row r="5" spans="1:6">
      <c r="A5" s="4" t="s">
        <v>697</v>
      </c>
      <c r="B5" s="7" t="n">
        <v>12582000</v>
      </c>
      <c r="E5" s="7" t="n">
        <v>12582000</v>
      </c>
      <c r="F5" s="7" t="n">
        <v>13143000</v>
      </c>
    </row>
    <row r="6" spans="1:6">
      <c r="A6" s="4" t="s">
        <v>698</v>
      </c>
    </row>
    <row r="7" spans="1:6">
      <c r="A7" s="3" t="s">
        <v>666</v>
      </c>
    </row>
    <row r="8" spans="1:6">
      <c r="A8" s="4" t="s">
        <v>690</v>
      </c>
      <c r="E8" s="4" t="s">
        <v>69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0</v>
      </c>
      <c r="B1" s="2" t="s">
        <v>701</v>
      </c>
      <c r="C1" s="2" t="s">
        <v>449</v>
      </c>
      <c r="D1" s="2" t="s">
        <v>702</v>
      </c>
      <c r="E1" s="2" t="s">
        <v>703</v>
      </c>
    </row>
    <row r="2" spans="1:5">
      <c r="A2" s="3" t="s">
        <v>666</v>
      </c>
    </row>
    <row r="3" spans="1:5">
      <c r="A3" s="4" t="s">
        <v>704</v>
      </c>
      <c r="C3" s="7" t="n">
        <v>70000000</v>
      </c>
    </row>
    <row r="4" spans="1:5">
      <c r="A4" s="4" t="s">
        <v>696</v>
      </c>
      <c r="D4" s="7" t="n">
        <v>875000</v>
      </c>
      <c r="E4" s="7" t="n">
        <v>875000</v>
      </c>
    </row>
    <row r="5" spans="1:5">
      <c r="A5" s="4" t="s">
        <v>705</v>
      </c>
      <c r="B5" s="7" t="n">
        <v>68300000</v>
      </c>
    </row>
    <row r="6" spans="1:5">
      <c r="A6" s="4" t="s">
        <v>698</v>
      </c>
    </row>
    <row r="7" spans="1:5">
      <c r="A7" s="3" t="s">
        <v>666</v>
      </c>
    </row>
    <row r="8" spans="1:5">
      <c r="A8" s="4" t="s">
        <v>690</v>
      </c>
      <c r="C8" s="4" t="s">
        <v>70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32</v>
      </c>
    </row>
    <row r="2" spans="1:3">
      <c r="A2" s="3" t="s">
        <v>708</v>
      </c>
    </row>
    <row r="3" spans="1:3">
      <c r="A3" s="5" t="n">
        <v>2018</v>
      </c>
      <c r="B3" s="7" t="n">
        <v>561</v>
      </c>
    </row>
    <row r="4" spans="1:3">
      <c r="A4" s="5" t="n">
        <v>2019</v>
      </c>
      <c r="B4" s="5" t="n">
        <v>561</v>
      </c>
    </row>
    <row r="5" spans="1:3">
      <c r="A5" s="5" t="n">
        <v>2020</v>
      </c>
      <c r="B5" s="5" t="n">
        <v>561</v>
      </c>
    </row>
    <row r="6" spans="1:3">
      <c r="A6" s="5" t="n">
        <v>2021</v>
      </c>
      <c r="B6" s="5" t="n">
        <v>61186</v>
      </c>
    </row>
    <row r="7" spans="1:3">
      <c r="A7" s="5" t="n">
        <v>2022</v>
      </c>
      <c r="B7" s="5" t="n">
        <v>561</v>
      </c>
    </row>
    <row r="8" spans="1:3">
      <c r="A8" s="4" t="s">
        <v>709</v>
      </c>
      <c r="B8" s="5" t="n">
        <v>9777</v>
      </c>
    </row>
    <row r="9" spans="1:3">
      <c r="A9" s="4" t="s">
        <v>667</v>
      </c>
      <c r="B9" s="7" t="n">
        <v>73207</v>
      </c>
      <c r="C9" s="7" t="n">
        <v>8968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10</v>
      </c>
      <c r="B1" s="2" t="s">
        <v>363</v>
      </c>
    </row>
    <row r="2" spans="1:2">
      <c r="A2" s="3" t="s">
        <v>711</v>
      </c>
    </row>
    <row r="3" spans="1:2">
      <c r="A3" s="5" t="n">
        <v>2018</v>
      </c>
      <c r="B3" s="7" t="n">
        <v>2929</v>
      </c>
    </row>
    <row r="4" spans="1:2">
      <c r="A4" s="5" t="n">
        <v>2019</v>
      </c>
      <c r="B4" s="5" t="n">
        <v>2729</v>
      </c>
    </row>
    <row r="5" spans="1:2">
      <c r="A5" s="5" t="n">
        <v>2020</v>
      </c>
      <c r="B5" s="5" t="n">
        <v>2485</v>
      </c>
    </row>
    <row r="6" spans="1:2">
      <c r="A6" s="5" t="n">
        <v>2021</v>
      </c>
      <c r="B6" s="5" t="n">
        <v>2257</v>
      </c>
    </row>
    <row r="7" spans="1:2">
      <c r="A7" s="5" t="n">
        <v>2022</v>
      </c>
      <c r="B7" s="5" t="n">
        <v>1295</v>
      </c>
    </row>
    <row r="8" spans="1:2">
      <c r="A8" s="4" t="s">
        <v>709</v>
      </c>
      <c r="B8" s="5" t="n">
        <v>4136</v>
      </c>
    </row>
    <row r="9" spans="1:2">
      <c r="A9" s="4" t="s">
        <v>100</v>
      </c>
      <c r="B9" s="7" t="n">
        <v>1583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12</v>
      </c>
      <c r="B1" s="2" t="s">
        <v>1</v>
      </c>
    </row>
    <row r="2" spans="1:4">
      <c r="B2" s="2" t="s">
        <v>2</v>
      </c>
      <c r="C2" s="2" t="s">
        <v>32</v>
      </c>
      <c r="D2" s="2" t="s">
        <v>72</v>
      </c>
    </row>
    <row r="3" spans="1:4">
      <c r="A3" s="3" t="s">
        <v>711</v>
      </c>
    </row>
    <row r="4" spans="1:4">
      <c r="A4" s="4" t="s">
        <v>713</v>
      </c>
      <c r="B4" s="7" t="n">
        <v>3</v>
      </c>
      <c r="C4" s="6" t="n">
        <v>2.6</v>
      </c>
      <c r="D4" s="6" t="n">
        <v>2.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19</v>
      </c>
      <c r="B1" s="2" t="s">
        <v>1</v>
      </c>
    </row>
    <row r="2" spans="1:4">
      <c r="B2" s="2" t="s">
        <v>2</v>
      </c>
      <c r="C2" s="2" t="s">
        <v>32</v>
      </c>
      <c r="D2" s="2" t="s">
        <v>72</v>
      </c>
    </row>
    <row r="3" spans="1:4">
      <c r="A3" s="3" t="s">
        <v>120</v>
      </c>
    </row>
    <row r="4" spans="1:4">
      <c r="A4" s="4" t="s">
        <v>84</v>
      </c>
      <c r="B4" s="7" t="n">
        <v>11071</v>
      </c>
      <c r="C4" s="7" t="n">
        <v>25471</v>
      </c>
      <c r="D4" s="7" t="n">
        <v>29705</v>
      </c>
    </row>
    <row r="5" spans="1:4">
      <c r="A5" s="3" t="s">
        <v>121</v>
      </c>
    </row>
    <row r="6" spans="1:4">
      <c r="A6" s="4" t="s">
        <v>122</v>
      </c>
      <c r="B6" s="5" t="n">
        <v>7857</v>
      </c>
      <c r="C6" s="5" t="n">
        <v>7032</v>
      </c>
      <c r="D6" s="5" t="n">
        <v>5922</v>
      </c>
    </row>
    <row r="7" spans="1:4">
      <c r="A7" s="4" t="s">
        <v>123</v>
      </c>
      <c r="B7" s="5" t="n">
        <v>7939</v>
      </c>
      <c r="C7" s="5" t="n">
        <v>7129</v>
      </c>
      <c r="D7" s="5" t="n">
        <v>4593</v>
      </c>
    </row>
    <row r="8" spans="1:4">
      <c r="A8" s="4" t="s">
        <v>124</v>
      </c>
      <c r="B8" s="5" t="n">
        <v>1644</v>
      </c>
      <c r="C8" s="5" t="n">
        <v>0</v>
      </c>
      <c r="D8" s="5" t="n">
        <v>0</v>
      </c>
    </row>
    <row r="9" spans="1:4">
      <c r="A9" s="4" t="s">
        <v>125</v>
      </c>
      <c r="B9" s="5" t="n">
        <v>178</v>
      </c>
      <c r="C9" s="5" t="n">
        <v>-282</v>
      </c>
      <c r="D9" s="5" t="n">
        <v>1515</v>
      </c>
    </row>
    <row r="10" spans="1:4">
      <c r="A10" s="4" t="s">
        <v>113</v>
      </c>
      <c r="B10" s="5" t="n">
        <v>4641</v>
      </c>
      <c r="C10" s="5" t="n">
        <v>2231</v>
      </c>
      <c r="D10" s="5" t="n">
        <v>0</v>
      </c>
    </row>
    <row r="11" spans="1:4">
      <c r="A11" s="4" t="s">
        <v>126</v>
      </c>
      <c r="B11" s="5" t="n">
        <v>-376</v>
      </c>
      <c r="C11" s="5" t="n">
        <v>-1950</v>
      </c>
      <c r="D11" s="5" t="n">
        <v>0</v>
      </c>
    </row>
    <row r="12" spans="1:4">
      <c r="A12" s="4" t="s">
        <v>127</v>
      </c>
      <c r="B12" s="5" t="n">
        <v>221</v>
      </c>
      <c r="C12" s="5" t="n">
        <v>60</v>
      </c>
      <c r="D12" s="5" t="n">
        <v>-1627</v>
      </c>
    </row>
    <row r="13" spans="1:4">
      <c r="A13" s="4" t="s">
        <v>128</v>
      </c>
      <c r="B13" s="5" t="n">
        <v>0</v>
      </c>
      <c r="C13" s="5" t="n">
        <v>-8020</v>
      </c>
      <c r="D13" s="5" t="n">
        <v>0</v>
      </c>
    </row>
    <row r="14" spans="1:4">
      <c r="A14" s="4" t="s">
        <v>129</v>
      </c>
      <c r="B14" s="5" t="n">
        <v>-1092</v>
      </c>
      <c r="C14" s="5" t="n">
        <v>3506</v>
      </c>
      <c r="D14" s="5" t="n">
        <v>3392</v>
      </c>
    </row>
    <row r="15" spans="1:4">
      <c r="A15" s="4" t="s">
        <v>130</v>
      </c>
      <c r="B15" s="5" t="n">
        <v>4115</v>
      </c>
      <c r="C15" s="5" t="n">
        <v>0</v>
      </c>
      <c r="D15" s="5" t="n">
        <v>710</v>
      </c>
    </row>
    <row r="16" spans="1:4">
      <c r="A16" s="4" t="s">
        <v>131</v>
      </c>
      <c r="B16" s="5" t="n">
        <v>528</v>
      </c>
      <c r="C16" s="5" t="n">
        <v>7262</v>
      </c>
      <c r="D16" s="5" t="n">
        <v>-7887</v>
      </c>
    </row>
    <row r="17" spans="1:4">
      <c r="A17" s="3" t="s">
        <v>132</v>
      </c>
    </row>
    <row r="18" spans="1:4">
      <c r="A18" s="4" t="s">
        <v>36</v>
      </c>
      <c r="B18" s="5" t="n">
        <v>-5762</v>
      </c>
      <c r="C18" s="5" t="n">
        <v>2522</v>
      </c>
      <c r="D18" s="5" t="n">
        <v>-37</v>
      </c>
    </row>
    <row r="19" spans="1:4">
      <c r="A19" s="4" t="s">
        <v>37</v>
      </c>
      <c r="B19" s="5" t="n">
        <v>-36</v>
      </c>
      <c r="C19" s="5" t="n">
        <v>5056</v>
      </c>
      <c r="D19" s="5" t="n">
        <v>-6655</v>
      </c>
    </row>
    <row r="20" spans="1:4">
      <c r="A20" s="4" t="s">
        <v>38</v>
      </c>
      <c r="B20" s="5" t="n">
        <v>1132</v>
      </c>
      <c r="C20" s="5" t="n">
        <v>-4945</v>
      </c>
      <c r="D20" s="5" t="n">
        <v>4351</v>
      </c>
    </row>
    <row r="21" spans="1:4">
      <c r="A21" s="4" t="s">
        <v>43</v>
      </c>
      <c r="B21" s="5" t="n">
        <v>-115</v>
      </c>
      <c r="C21" s="5" t="n">
        <v>-3275</v>
      </c>
      <c r="D21" s="5" t="n">
        <v>109</v>
      </c>
    </row>
    <row r="22" spans="1:4">
      <c r="A22" s="4" t="s">
        <v>133</v>
      </c>
      <c r="B22" s="5" t="n">
        <v>4706</v>
      </c>
      <c r="C22" s="5" t="n">
        <v>910</v>
      </c>
      <c r="D22" s="5" t="n">
        <v>1086</v>
      </c>
    </row>
    <row r="23" spans="1:4">
      <c r="A23" s="4" t="s">
        <v>134</v>
      </c>
      <c r="B23" s="5" t="n">
        <v>2385</v>
      </c>
      <c r="C23" s="5" t="n">
        <v>-1177</v>
      </c>
      <c r="D23" s="5" t="n">
        <v>291</v>
      </c>
    </row>
    <row r="24" spans="1:4">
      <c r="A24" s="4" t="s">
        <v>135</v>
      </c>
      <c r="B24" s="5" t="n">
        <v>39036</v>
      </c>
      <c r="C24" s="5" t="n">
        <v>41530</v>
      </c>
      <c r="D24" s="5" t="n">
        <v>35468</v>
      </c>
    </row>
    <row r="25" spans="1:4">
      <c r="A25" s="3" t="s">
        <v>136</v>
      </c>
    </row>
    <row r="26" spans="1:4">
      <c r="A26" s="4" t="s">
        <v>137</v>
      </c>
      <c r="B26" s="5" t="n">
        <v>-9369</v>
      </c>
      <c r="C26" s="5" t="n">
        <v>-11053</v>
      </c>
      <c r="D26" s="5" t="n">
        <v>-8672</v>
      </c>
    </row>
    <row r="27" spans="1:4">
      <c r="A27" s="4" t="s">
        <v>138</v>
      </c>
      <c r="B27" s="5" t="n">
        <v>349</v>
      </c>
      <c r="C27" s="5" t="n">
        <v>0</v>
      </c>
      <c r="D27" s="5" t="n">
        <v>3494</v>
      </c>
    </row>
    <row r="28" spans="1:4">
      <c r="A28" s="4" t="s">
        <v>139</v>
      </c>
      <c r="B28" s="5" t="n">
        <v>263</v>
      </c>
      <c r="C28" s="5" t="n">
        <v>46</v>
      </c>
      <c r="D28" s="5" t="n">
        <v>6393</v>
      </c>
    </row>
    <row r="29" spans="1:4">
      <c r="A29" s="4" t="s">
        <v>140</v>
      </c>
      <c r="B29" s="5" t="n">
        <v>10968</v>
      </c>
      <c r="C29" s="5" t="n">
        <v>-1978</v>
      </c>
      <c r="D29" s="5" t="n">
        <v>3353</v>
      </c>
    </row>
    <row r="30" spans="1:4">
      <c r="A30" s="4" t="s">
        <v>141</v>
      </c>
      <c r="B30" s="5" t="n">
        <v>-28179</v>
      </c>
      <c r="C30" s="5" t="n">
        <v>-97236</v>
      </c>
      <c r="D30" s="5" t="n">
        <v>-7193</v>
      </c>
    </row>
    <row r="31" spans="1:4">
      <c r="A31" s="4" t="s">
        <v>142</v>
      </c>
      <c r="B31" s="5" t="n">
        <v>-25968</v>
      </c>
      <c r="C31" s="5" t="n">
        <v>-110221</v>
      </c>
      <c r="D31" s="5" t="n">
        <v>-2625</v>
      </c>
    </row>
    <row r="32" spans="1:4">
      <c r="A32" s="3" t="s">
        <v>143</v>
      </c>
    </row>
    <row r="33" spans="1:4">
      <c r="A33" s="4" t="s">
        <v>144</v>
      </c>
      <c r="B33" s="5" t="n">
        <v>30000</v>
      </c>
      <c r="C33" s="5" t="n">
        <v>179040</v>
      </c>
      <c r="D33" s="5" t="n">
        <v>12229</v>
      </c>
    </row>
    <row r="34" spans="1:4">
      <c r="A34" s="4" t="s">
        <v>145</v>
      </c>
      <c r="B34" s="5" t="n">
        <v>-46476</v>
      </c>
      <c r="C34" s="5" t="n">
        <v>-116061</v>
      </c>
      <c r="D34" s="5" t="n">
        <v>-30622</v>
      </c>
    </row>
    <row r="35" spans="1:4">
      <c r="A35" s="4" t="s">
        <v>146</v>
      </c>
      <c r="B35" s="5" t="n">
        <v>0</v>
      </c>
      <c r="C35" s="5" t="n">
        <v>-1081</v>
      </c>
      <c r="D35" s="5" t="n">
        <v>0</v>
      </c>
    </row>
    <row r="36" spans="1:4">
      <c r="A36" s="4" t="s">
        <v>147</v>
      </c>
      <c r="B36" s="5" t="n">
        <v>-1011</v>
      </c>
      <c r="C36" s="5" t="n">
        <v>0</v>
      </c>
      <c r="D36" s="5" t="n">
        <v>-206</v>
      </c>
    </row>
    <row r="37" spans="1:4">
      <c r="A37" s="4" t="s">
        <v>148</v>
      </c>
      <c r="B37" s="5" t="n">
        <v>0</v>
      </c>
      <c r="C37" s="5" t="n">
        <v>13000</v>
      </c>
      <c r="D37" s="5" t="n">
        <v>0</v>
      </c>
    </row>
    <row r="38" spans="1:4">
      <c r="A38" s="4" t="s">
        <v>149</v>
      </c>
      <c r="B38" s="5" t="n">
        <v>2169</v>
      </c>
      <c r="C38" s="5" t="n">
        <v>96</v>
      </c>
      <c r="D38" s="5" t="n">
        <v>0</v>
      </c>
    </row>
    <row r="39" spans="1:4">
      <c r="A39" s="4" t="s">
        <v>150</v>
      </c>
      <c r="B39" s="5" t="n">
        <v>0</v>
      </c>
      <c r="C39" s="5" t="n">
        <v>-300</v>
      </c>
      <c r="D39" s="5" t="n">
        <v>-8294</v>
      </c>
    </row>
    <row r="40" spans="1:4">
      <c r="A40" s="4" t="s">
        <v>151</v>
      </c>
      <c r="B40" s="5" t="n">
        <v>-15318</v>
      </c>
      <c r="C40" s="5" t="n">
        <v>74694</v>
      </c>
      <c r="D40" s="5" t="n">
        <v>-26893</v>
      </c>
    </row>
    <row r="41" spans="1:4">
      <c r="A41" s="4" t="s">
        <v>152</v>
      </c>
      <c r="B41" s="5" t="n">
        <v>-591</v>
      </c>
      <c r="C41" s="5" t="n">
        <v>-464</v>
      </c>
      <c r="D41" s="5" t="n">
        <v>-913</v>
      </c>
    </row>
    <row r="42" spans="1:4">
      <c r="A42" s="4" t="s">
        <v>153</v>
      </c>
      <c r="B42" s="5" t="n">
        <v>-2841</v>
      </c>
      <c r="C42" s="5" t="n">
        <v>5539</v>
      </c>
      <c r="D42" s="5" t="n">
        <v>5037</v>
      </c>
    </row>
    <row r="43" spans="1:4">
      <c r="A43" s="4" t="s">
        <v>154</v>
      </c>
      <c r="B43" s="5" t="n">
        <v>25987</v>
      </c>
      <c r="C43" s="5" t="n">
        <v>20448</v>
      </c>
      <c r="D43" s="5" t="n">
        <v>15411</v>
      </c>
    </row>
    <row r="44" spans="1:4">
      <c r="A44" s="4" t="s">
        <v>155</v>
      </c>
      <c r="B44" s="5" t="n">
        <v>23146</v>
      </c>
      <c r="C44" s="5" t="n">
        <v>25987</v>
      </c>
      <c r="D44" s="5" t="n">
        <v>20448</v>
      </c>
    </row>
    <row r="45" spans="1:4">
      <c r="A45" s="3" t="s">
        <v>156</v>
      </c>
    </row>
    <row r="46" spans="1:4">
      <c r="A46" s="4" t="s">
        <v>157</v>
      </c>
      <c r="B46" s="5" t="n">
        <v>2623</v>
      </c>
      <c r="C46" s="5" t="n">
        <v>3074</v>
      </c>
      <c r="D46" s="5" t="n">
        <v>1053</v>
      </c>
    </row>
    <row r="47" spans="1:4">
      <c r="A47" s="4" t="s">
        <v>158</v>
      </c>
      <c r="B47" s="5" t="n">
        <v>9793</v>
      </c>
      <c r="C47" s="5" t="n">
        <v>18298</v>
      </c>
      <c r="D47" s="5" t="n">
        <v>16721</v>
      </c>
    </row>
    <row r="48" spans="1:4">
      <c r="A48" s="4" t="s">
        <v>159</v>
      </c>
      <c r="B48" s="7" t="n">
        <v>0</v>
      </c>
      <c r="C48" s="7" t="n">
        <v>10357</v>
      </c>
      <c r="D48" s="7"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4</v>
      </c>
      <c r="B1" s="2" t="s">
        <v>362</v>
      </c>
      <c r="J1" s="2" t="s">
        <v>1</v>
      </c>
    </row>
    <row r="2" spans="1:12">
      <c r="B2" s="2" t="s">
        <v>2</v>
      </c>
      <c r="C2" s="2" t="s">
        <v>408</v>
      </c>
      <c r="D2" s="2" t="s">
        <v>4</v>
      </c>
      <c r="E2" s="2" t="s">
        <v>409</v>
      </c>
      <c r="F2" s="2" t="s">
        <v>32</v>
      </c>
      <c r="G2" s="2" t="s">
        <v>410</v>
      </c>
      <c r="H2" s="2" t="s">
        <v>411</v>
      </c>
      <c r="I2" s="2" t="s">
        <v>412</v>
      </c>
      <c r="J2" s="2" t="s">
        <v>2</v>
      </c>
      <c r="K2" s="2" t="s">
        <v>32</v>
      </c>
      <c r="L2" s="2" t="s">
        <v>72</v>
      </c>
    </row>
    <row r="3" spans="1:12">
      <c r="A3" s="3" t="s">
        <v>181</v>
      </c>
    </row>
    <row r="4" spans="1:12">
      <c r="A4" s="4" t="s">
        <v>715</v>
      </c>
      <c r="B4" s="5" t="n">
        <v>15846000</v>
      </c>
      <c r="F4" s="5" t="n">
        <v>15659000</v>
      </c>
      <c r="H4" s="5" t="n">
        <v>15600000</v>
      </c>
      <c r="J4" s="5" t="n">
        <v>15846000</v>
      </c>
      <c r="K4" s="5" t="n">
        <v>15659000</v>
      </c>
    </row>
    <row r="5" spans="1:12">
      <c r="A5" s="4" t="s">
        <v>716</v>
      </c>
      <c r="B5" s="7" t="n">
        <v>2800</v>
      </c>
      <c r="C5" s="7" t="n">
        <v>400</v>
      </c>
      <c r="D5" s="7" t="n">
        <v>3800</v>
      </c>
      <c r="E5" s="7" t="n">
        <v>4100</v>
      </c>
      <c r="F5" s="7" t="n">
        <v>1800</v>
      </c>
      <c r="G5" s="7" t="n">
        <v>2000</v>
      </c>
      <c r="H5" s="7" t="n">
        <v>13000</v>
      </c>
      <c r="I5" s="7" t="n">
        <v>8700</v>
      </c>
      <c r="J5" s="7" t="n">
        <v>11071</v>
      </c>
      <c r="K5" s="7" t="n">
        <v>25471</v>
      </c>
      <c r="L5" s="7" t="n">
        <v>29705</v>
      </c>
    </row>
    <row r="6" spans="1:12">
      <c r="A6" s="3" t="s">
        <v>717</v>
      </c>
    </row>
    <row r="7" spans="1:12">
      <c r="A7" s="4" t="s">
        <v>718</v>
      </c>
      <c r="J7" s="5" t="n">
        <v>15555000</v>
      </c>
      <c r="K7" s="5" t="n">
        <v>15443000</v>
      </c>
      <c r="L7" s="5" t="n">
        <v>15441000</v>
      </c>
    </row>
    <row r="8" spans="1:12">
      <c r="A8" s="4" t="s">
        <v>719</v>
      </c>
      <c r="J8" s="5" t="n">
        <v>218000</v>
      </c>
      <c r="K8" s="5" t="n">
        <v>182000</v>
      </c>
      <c r="L8" s="5" t="n">
        <v>142000</v>
      </c>
    </row>
    <row r="9" spans="1:12">
      <c r="A9" s="4" t="s">
        <v>720</v>
      </c>
      <c r="J9" s="5" t="n">
        <v>15773000</v>
      </c>
      <c r="K9" s="5" t="n">
        <v>15625000</v>
      </c>
      <c r="L9" s="5" t="n">
        <v>15583000</v>
      </c>
    </row>
    <row r="10" spans="1:12">
      <c r="A10" s="4" t="s">
        <v>721</v>
      </c>
      <c r="J10" s="5" t="n">
        <v>66000</v>
      </c>
      <c r="K10" s="5" t="n">
        <v>50000</v>
      </c>
      <c r="L10" s="5" t="n">
        <v>41000</v>
      </c>
    </row>
    <row r="11" spans="1:12">
      <c r="A11" s="4" t="s">
        <v>722</v>
      </c>
      <c r="J11" s="5" t="n">
        <v>15839000</v>
      </c>
      <c r="K11" s="5" t="n">
        <v>15675000</v>
      </c>
      <c r="L11" s="5" t="n">
        <v>15624000</v>
      </c>
    </row>
    <row r="12" spans="1:12">
      <c r="A12" s="3" t="s">
        <v>85</v>
      </c>
    </row>
    <row r="13" spans="1:12">
      <c r="A13" s="4" t="s">
        <v>86</v>
      </c>
      <c r="B13" s="8" t="n">
        <v>0.17</v>
      </c>
      <c r="C13" s="8" t="n">
        <v>0.03</v>
      </c>
      <c r="D13" s="8" t="n">
        <v>0.24</v>
      </c>
      <c r="E13" s="8" t="n">
        <v>0.26</v>
      </c>
      <c r="F13" s="8" t="n">
        <v>0.12</v>
      </c>
      <c r="G13" s="8" t="n">
        <v>0.13</v>
      </c>
      <c r="H13" s="8" t="n">
        <v>0.83</v>
      </c>
      <c r="I13" s="8" t="n">
        <v>0.5600000000000001</v>
      </c>
      <c r="J13" s="8" t="n">
        <v>0.7</v>
      </c>
      <c r="K13" s="8" t="n">
        <v>1.63</v>
      </c>
      <c r="L13" s="8" t="n">
        <v>1.91</v>
      </c>
    </row>
    <row r="14" spans="1:12">
      <c r="A14" s="4" t="s">
        <v>87</v>
      </c>
      <c r="B14" s="8" t="n">
        <v>0.17</v>
      </c>
      <c r="C14" s="8" t="n">
        <v>0.03</v>
      </c>
      <c r="D14" s="8" t="n">
        <v>0.24</v>
      </c>
      <c r="E14" s="8" t="n">
        <v>0.26</v>
      </c>
      <c r="F14" s="8" t="n">
        <v>0.12</v>
      </c>
      <c r="G14" s="8" t="n">
        <v>0.13</v>
      </c>
      <c r="H14" s="8" t="n">
        <v>0.83</v>
      </c>
      <c r="I14" s="8" t="n">
        <v>0.55</v>
      </c>
      <c r="J14" s="8" t="n">
        <v>0.7</v>
      </c>
      <c r="K14" s="8" t="n">
        <v>1.62</v>
      </c>
      <c r="L14" s="8" t="n">
        <v>1.9</v>
      </c>
    </row>
    <row r="15" spans="1:12">
      <c r="A15" s="4" t="s">
        <v>723</v>
      </c>
      <c r="J15" s="5" t="n">
        <v>0</v>
      </c>
      <c r="K15" s="5" t="n">
        <v>0</v>
      </c>
      <c r="L15" s="5" t="n">
        <v>29877</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16"/>
    <col customWidth="1" max="3" min="3" width="15"/>
  </cols>
  <sheetData>
    <row r="1" spans="1:3">
      <c r="A1" s="1" t="s">
        <v>724</v>
      </c>
      <c r="B1" s="2" t="s">
        <v>1</v>
      </c>
    </row>
    <row r="2" spans="1:3">
      <c r="B2" s="2" t="s">
        <v>2</v>
      </c>
      <c r="C2" s="2" t="s">
        <v>725</v>
      </c>
    </row>
    <row r="3" spans="1:3">
      <c r="A3" s="3" t="s">
        <v>184</v>
      </c>
    </row>
    <row r="4" spans="1:3">
      <c r="A4" s="4" t="s">
        <v>726</v>
      </c>
      <c r="C4" s="7" t="n">
        <v>35000000</v>
      </c>
    </row>
    <row r="5" spans="1:3">
      <c r="A5" s="4" t="s">
        <v>727</v>
      </c>
      <c r="B5" s="4" t="s">
        <v>61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728</v>
      </c>
      <c r="B1" s="2" t="s">
        <v>1</v>
      </c>
    </row>
    <row r="2" spans="1:3">
      <c r="B2" s="2" t="s">
        <v>2</v>
      </c>
      <c r="C2" s="2" t="s">
        <v>32</v>
      </c>
    </row>
    <row r="3" spans="1:3">
      <c r="A3" s="4" t="s">
        <v>729</v>
      </c>
    </row>
    <row r="4" spans="1:3">
      <c r="A4" s="3" t="s">
        <v>730</v>
      </c>
    </row>
    <row r="5" spans="1:3">
      <c r="A5" s="4" t="s">
        <v>731</v>
      </c>
      <c r="B5" s="6" t="n">
        <v>43.2</v>
      </c>
      <c r="C5" s="6" t="n">
        <v>46.4</v>
      </c>
    </row>
    <row r="6" spans="1:3">
      <c r="A6" s="4" t="s">
        <v>732</v>
      </c>
      <c r="B6" s="4" t="s">
        <v>733</v>
      </c>
    </row>
    <row r="7" spans="1:3">
      <c r="A7" s="4" t="s">
        <v>734</v>
      </c>
    </row>
    <row r="8" spans="1:3">
      <c r="A8" s="3" t="s">
        <v>730</v>
      </c>
    </row>
    <row r="9" spans="1:3">
      <c r="A9" s="4" t="s">
        <v>735</v>
      </c>
      <c r="B9" s="6" t="n">
        <v>0.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2</v>
      </c>
      <c r="C1" s="2" t="s">
        <v>32</v>
      </c>
    </row>
    <row r="2" spans="1:3">
      <c r="A2" s="3" t="s">
        <v>737</v>
      </c>
    </row>
    <row r="3" spans="1:3">
      <c r="A3" s="4" t="s">
        <v>738</v>
      </c>
      <c r="B3" s="7" t="n">
        <v>22756</v>
      </c>
      <c r="C3" s="7" t="n">
        <v>21090</v>
      </c>
    </row>
    <row r="4" spans="1:3">
      <c r="A4" s="4" t="s">
        <v>739</v>
      </c>
      <c r="B4" s="5" t="n">
        <v>13380</v>
      </c>
      <c r="C4" s="5" t="n">
        <v>11820</v>
      </c>
    </row>
    <row r="5" spans="1:3">
      <c r="A5" s="4" t="s">
        <v>740</v>
      </c>
    </row>
    <row r="6" spans="1:3">
      <c r="A6" s="3" t="s">
        <v>737</v>
      </c>
    </row>
    <row r="7" spans="1:3">
      <c r="A7" s="4" t="s">
        <v>738</v>
      </c>
      <c r="B7" s="5" t="n">
        <v>199</v>
      </c>
      <c r="C7" s="5" t="n">
        <v>511</v>
      </c>
    </row>
    <row r="8" spans="1:3">
      <c r="A8" s="4" t="s">
        <v>739</v>
      </c>
      <c r="B8" s="7" t="n">
        <v>420</v>
      </c>
      <c r="C8" s="7" t="n">
        <v>136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741</v>
      </c>
      <c r="B1" s="2" t="s">
        <v>1</v>
      </c>
    </row>
    <row r="2" spans="1:8">
      <c r="B2" s="2" t="s">
        <v>2</v>
      </c>
      <c r="C2" s="2" t="s">
        <v>32</v>
      </c>
      <c r="D2" s="2" t="s">
        <v>408</v>
      </c>
      <c r="E2" s="2" t="s">
        <v>410</v>
      </c>
      <c r="F2" s="2" t="s">
        <v>439</v>
      </c>
      <c r="G2" s="2" t="s">
        <v>449</v>
      </c>
      <c r="H2" s="2" t="s">
        <v>470</v>
      </c>
    </row>
    <row r="3" spans="1:8">
      <c r="A3" s="3" t="s">
        <v>742</v>
      </c>
    </row>
    <row r="4" spans="1:8">
      <c r="A4" s="4" t="s">
        <v>441</v>
      </c>
      <c r="B4" s="7" t="n">
        <v>6390000</v>
      </c>
      <c r="C4" s="7" t="n">
        <v>5854000</v>
      </c>
    </row>
    <row r="5" spans="1:8">
      <c r="A5" s="4" t="s">
        <v>451</v>
      </c>
    </row>
    <row r="6" spans="1:8">
      <c r="A6" s="3" t="s">
        <v>742</v>
      </c>
    </row>
    <row r="7" spans="1:8">
      <c r="A7" s="4" t="s">
        <v>441</v>
      </c>
      <c r="E7" s="7" t="n">
        <v>0</v>
      </c>
    </row>
    <row r="8" spans="1:8">
      <c r="A8" s="4" t="s">
        <v>442</v>
      </c>
    </row>
    <row r="9" spans="1:8">
      <c r="A9" s="3" t="s">
        <v>742</v>
      </c>
    </row>
    <row r="10" spans="1:8">
      <c r="A10" s="4" t="s">
        <v>441</v>
      </c>
      <c r="D10" s="7" t="n">
        <v>0</v>
      </c>
      <c r="F10" s="7" t="n">
        <v>500000</v>
      </c>
    </row>
    <row r="11" spans="1:8">
      <c r="A11" s="4" t="s">
        <v>471</v>
      </c>
    </row>
    <row r="12" spans="1:8">
      <c r="A12" s="3" t="s">
        <v>742</v>
      </c>
    </row>
    <row r="13" spans="1:8">
      <c r="A13" s="4" t="s">
        <v>441</v>
      </c>
      <c r="H13" s="7" t="n">
        <v>4900000</v>
      </c>
    </row>
    <row r="14" spans="1:8">
      <c r="A14" s="4" t="s">
        <v>77</v>
      </c>
    </row>
    <row r="15" spans="1:8">
      <c r="A15" s="3" t="s">
        <v>742</v>
      </c>
    </row>
    <row r="16" spans="1:8">
      <c r="A16" s="4" t="s">
        <v>743</v>
      </c>
      <c r="B16" s="5" t="n">
        <v>5900000</v>
      </c>
      <c r="C16" s="5" t="n">
        <v>5100000</v>
      </c>
    </row>
    <row r="17" spans="1:8">
      <c r="A17" s="4" t="s">
        <v>441</v>
      </c>
      <c r="F17" s="5" t="n">
        <v>500000</v>
      </c>
      <c r="G17" s="7" t="n">
        <v>2000000</v>
      </c>
    </row>
    <row r="18" spans="1:8">
      <c r="A18" s="4" t="s">
        <v>744</v>
      </c>
      <c r="B18" s="5" t="n">
        <v>700000</v>
      </c>
      <c r="C18" s="5" t="n">
        <v>400000</v>
      </c>
    </row>
    <row r="19" spans="1:8">
      <c r="A19" s="4" t="s">
        <v>745</v>
      </c>
      <c r="B19" s="5" t="n">
        <v>-200000</v>
      </c>
      <c r="C19" s="5" t="n">
        <v>-2100000</v>
      </c>
    </row>
    <row r="20" spans="1:8">
      <c r="A20" s="4" t="s">
        <v>746</v>
      </c>
      <c r="B20" s="5" t="n">
        <v>6400000</v>
      </c>
      <c r="C20" s="5" t="n">
        <v>5900000</v>
      </c>
    </row>
    <row r="21" spans="1:8">
      <c r="A21" s="4" t="s">
        <v>747</v>
      </c>
    </row>
    <row r="22" spans="1:8">
      <c r="A22" s="3" t="s">
        <v>742</v>
      </c>
    </row>
    <row r="23" spans="1:8">
      <c r="A23" s="4" t="s">
        <v>743</v>
      </c>
      <c r="B23" s="5" t="n">
        <v>0</v>
      </c>
      <c r="C23" s="5" t="n">
        <v>0</v>
      </c>
    </row>
    <row r="24" spans="1:8">
      <c r="A24" s="4" t="s">
        <v>441</v>
      </c>
      <c r="G24" s="7" t="n">
        <v>2000000</v>
      </c>
    </row>
    <row r="25" spans="1:8">
      <c r="A25" s="4" t="s">
        <v>744</v>
      </c>
      <c r="B25" s="5" t="n">
        <v>0</v>
      </c>
      <c r="C25" s="5" t="n">
        <v>0</v>
      </c>
    </row>
    <row r="26" spans="1:8">
      <c r="A26" s="4" t="s">
        <v>745</v>
      </c>
      <c r="B26" s="5" t="n">
        <v>0</v>
      </c>
      <c r="C26" s="5" t="n">
        <v>-2000000</v>
      </c>
    </row>
    <row r="27" spans="1:8">
      <c r="A27" s="4" t="s">
        <v>746</v>
      </c>
      <c r="B27" s="5" t="n">
        <v>0</v>
      </c>
      <c r="C27" s="5" t="n">
        <v>0</v>
      </c>
    </row>
    <row r="28" spans="1:8">
      <c r="A28" s="4" t="s">
        <v>748</v>
      </c>
    </row>
    <row r="29" spans="1:8">
      <c r="A29" s="3" t="s">
        <v>742</v>
      </c>
    </row>
    <row r="30" spans="1:8">
      <c r="A30" s="4" t="s">
        <v>743</v>
      </c>
      <c r="B30" s="5" t="n">
        <v>400000</v>
      </c>
      <c r="C30" s="5" t="n">
        <v>0</v>
      </c>
    </row>
    <row r="31" spans="1:8">
      <c r="A31" s="4" t="s">
        <v>441</v>
      </c>
      <c r="F31" s="7" t="n">
        <v>500000</v>
      </c>
    </row>
    <row r="32" spans="1:8">
      <c r="A32" s="4" t="s">
        <v>744</v>
      </c>
      <c r="B32" s="5" t="n">
        <v>0</v>
      </c>
      <c r="C32" s="5" t="n">
        <v>0</v>
      </c>
    </row>
    <row r="33" spans="1:8">
      <c r="A33" s="4" t="s">
        <v>745</v>
      </c>
      <c r="B33" s="5" t="n">
        <v>-400000</v>
      </c>
      <c r="C33" s="5" t="n">
        <v>-100000</v>
      </c>
    </row>
    <row r="34" spans="1:8">
      <c r="A34" s="4" t="s">
        <v>746</v>
      </c>
      <c r="B34" s="5" t="n">
        <v>0</v>
      </c>
      <c r="C34" s="5" t="n">
        <v>400000</v>
      </c>
    </row>
    <row r="35" spans="1:8">
      <c r="A35" s="4" t="s">
        <v>749</v>
      </c>
    </row>
    <row r="36" spans="1:8">
      <c r="A36" s="3" t="s">
        <v>742</v>
      </c>
    </row>
    <row r="37" spans="1:8">
      <c r="A37" s="4" t="s">
        <v>743</v>
      </c>
      <c r="B37" s="5" t="n">
        <v>5500000</v>
      </c>
      <c r="C37" s="5" t="n">
        <v>5100000</v>
      </c>
    </row>
    <row r="38" spans="1:8">
      <c r="A38" s="4" t="s">
        <v>744</v>
      </c>
      <c r="B38" s="5" t="n">
        <v>700000</v>
      </c>
      <c r="C38" s="5" t="n">
        <v>400000</v>
      </c>
    </row>
    <row r="39" spans="1:8">
      <c r="A39" s="4" t="s">
        <v>745</v>
      </c>
      <c r="B39" s="5" t="n">
        <v>200000</v>
      </c>
      <c r="C39" s="5" t="n">
        <v>0</v>
      </c>
    </row>
    <row r="40" spans="1:8">
      <c r="A40" s="4" t="s">
        <v>746</v>
      </c>
      <c r="B40" s="7" t="n">
        <v>6400000</v>
      </c>
      <c r="C40" s="7" t="n">
        <v>55000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v>
      </c>
      <c r="C2" s="2" t="s">
        <v>32</v>
      </c>
      <c r="D2" s="2" t="s">
        <v>72</v>
      </c>
    </row>
    <row r="3" spans="1:4">
      <c r="A3" s="3" t="s">
        <v>751</v>
      </c>
    </row>
    <row r="4" spans="1:4">
      <c r="A4" s="4" t="s">
        <v>752</v>
      </c>
      <c r="B4" s="7" t="n">
        <v>83000</v>
      </c>
      <c r="C4" s="7" t="n">
        <v>0</v>
      </c>
    </row>
    <row r="5" spans="1:4">
      <c r="A5" s="4" t="s">
        <v>753</v>
      </c>
      <c r="B5" s="5" t="n">
        <v>0</v>
      </c>
    </row>
    <row r="6" spans="1:4">
      <c r="A6" s="4" t="s">
        <v>754</v>
      </c>
      <c r="B6" s="7" t="n">
        <v>24000</v>
      </c>
    </row>
    <row r="7" spans="1:4">
      <c r="A7" s="4" t="s">
        <v>755</v>
      </c>
    </row>
    <row r="8" spans="1:4">
      <c r="A8" s="3" t="s">
        <v>751</v>
      </c>
    </row>
    <row r="9" spans="1:4">
      <c r="A9" s="4" t="s">
        <v>756</v>
      </c>
      <c r="B9" s="4" t="s">
        <v>757</v>
      </c>
    </row>
    <row r="10" spans="1:4">
      <c r="A10" s="4" t="s">
        <v>758</v>
      </c>
      <c r="B10" s="4" t="s">
        <v>759</v>
      </c>
    </row>
    <row r="11" spans="1:4">
      <c r="A11" s="4" t="s">
        <v>760</v>
      </c>
    </row>
    <row r="12" spans="1:4">
      <c r="A12" s="3" t="s">
        <v>751</v>
      </c>
    </row>
    <row r="13" spans="1:4">
      <c r="A13" s="4" t="s">
        <v>756</v>
      </c>
      <c r="B13" s="4" t="s">
        <v>761</v>
      </c>
    </row>
    <row r="14" spans="1:4">
      <c r="A14" s="4" t="s">
        <v>758</v>
      </c>
      <c r="B14" s="4" t="s">
        <v>762</v>
      </c>
    </row>
    <row r="15" spans="1:4">
      <c r="A15" s="4" t="s">
        <v>763</v>
      </c>
    </row>
    <row r="16" spans="1:4">
      <c r="A16" s="3" t="s">
        <v>751</v>
      </c>
    </row>
    <row r="17" spans="1:4">
      <c r="A17" s="4" t="s">
        <v>756</v>
      </c>
      <c r="B17" s="4" t="s">
        <v>622</v>
      </c>
    </row>
    <row r="18" spans="1:4">
      <c r="A18" s="4" t="s">
        <v>758</v>
      </c>
      <c r="B18" s="4" t="s">
        <v>764</v>
      </c>
    </row>
    <row r="19" spans="1:4">
      <c r="A19" s="4" t="s">
        <v>765</v>
      </c>
    </row>
    <row r="20" spans="1:4">
      <c r="A20" s="3" t="s">
        <v>751</v>
      </c>
    </row>
    <row r="21" spans="1:4">
      <c r="A21" s="4" t="s">
        <v>766</v>
      </c>
      <c r="B21" s="4" t="s">
        <v>389</v>
      </c>
    </row>
    <row r="22" spans="1:4">
      <c r="A22" s="4" t="s">
        <v>767</v>
      </c>
      <c r="B22" s="4" t="s">
        <v>397</v>
      </c>
    </row>
    <row r="23" spans="1:4">
      <c r="A23" s="4" t="s">
        <v>752</v>
      </c>
      <c r="B23" s="7" t="n">
        <v>0</v>
      </c>
      <c r="C23" s="7" t="n">
        <v>0</v>
      </c>
      <c r="D23" s="7" t="n">
        <v>0</v>
      </c>
    </row>
    <row r="24" spans="1:4">
      <c r="A24" s="4" t="s">
        <v>768</v>
      </c>
    </row>
    <row r="25" spans="1:4">
      <c r="A25" s="3" t="s">
        <v>751</v>
      </c>
    </row>
    <row r="26" spans="1:4">
      <c r="A26" s="4" t="s">
        <v>752</v>
      </c>
      <c r="B26" s="5" t="n">
        <v>100000</v>
      </c>
    </row>
    <row r="27" spans="1:4">
      <c r="A27" s="4" t="s">
        <v>769</v>
      </c>
      <c r="B27" s="7" t="n">
        <v>100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770</v>
      </c>
      <c r="B1" s="2" t="s">
        <v>1</v>
      </c>
    </row>
    <row r="2" spans="1:4">
      <c r="B2" s="2" t="s">
        <v>2</v>
      </c>
      <c r="C2" s="2" t="s">
        <v>32</v>
      </c>
      <c r="D2" s="2" t="s">
        <v>72</v>
      </c>
    </row>
    <row r="3" spans="1:4">
      <c r="A3" s="3" t="s">
        <v>771</v>
      </c>
    </row>
    <row r="4" spans="1:4">
      <c r="A4" s="4" t="s">
        <v>772</v>
      </c>
      <c r="B4" s="4" t="s">
        <v>773</v>
      </c>
      <c r="C4" s="4" t="s">
        <v>774</v>
      </c>
      <c r="D4" s="4" t="s">
        <v>775</v>
      </c>
    </row>
    <row r="5" spans="1:4">
      <c r="A5" s="4" t="s">
        <v>776</v>
      </c>
      <c r="D5" s="4" t="s">
        <v>764</v>
      </c>
    </row>
    <row r="6" spans="1:4">
      <c r="A6" s="3" t="s">
        <v>777</v>
      </c>
    </row>
    <row r="7" spans="1:4">
      <c r="A7" s="4" t="s">
        <v>772</v>
      </c>
      <c r="B7" s="4" t="s">
        <v>774</v>
      </c>
      <c r="C7" s="4" t="s">
        <v>775</v>
      </c>
      <c r="D7" s="4" t="s">
        <v>764</v>
      </c>
    </row>
    <row r="8" spans="1:4">
      <c r="A8" s="4" t="s">
        <v>778</v>
      </c>
      <c r="B8" s="4" t="s">
        <v>779</v>
      </c>
      <c r="C8" s="4" t="s">
        <v>360</v>
      </c>
      <c r="D8" s="4" t="s">
        <v>360</v>
      </c>
    </row>
    <row r="9" spans="1:4">
      <c r="A9" s="4" t="s">
        <v>776</v>
      </c>
      <c r="D9" s="4" t="s">
        <v>764</v>
      </c>
    </row>
    <row r="10" spans="1:4">
      <c r="A10" s="4" t="s">
        <v>768</v>
      </c>
    </row>
    <row r="11" spans="1:4">
      <c r="A11" s="3" t="s">
        <v>777</v>
      </c>
    </row>
    <row r="12" spans="1:4">
      <c r="A12" s="4" t="s">
        <v>776</v>
      </c>
      <c r="B12" s="4" t="s">
        <v>70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0</v>
      </c>
      <c r="B1" s="2" t="s">
        <v>1</v>
      </c>
    </row>
    <row r="2" spans="1:4">
      <c r="B2" s="2" t="s">
        <v>2</v>
      </c>
      <c r="C2" s="2" t="s">
        <v>32</v>
      </c>
      <c r="D2" s="2" t="s">
        <v>72</v>
      </c>
    </row>
    <row r="3" spans="1:4">
      <c r="A3" s="3" t="s">
        <v>193</v>
      </c>
    </row>
    <row r="4" spans="1:4">
      <c r="A4" s="4" t="s">
        <v>781</v>
      </c>
      <c r="B4" s="7" t="n">
        <v>94</v>
      </c>
      <c r="C4" s="7" t="n">
        <v>2069</v>
      </c>
      <c r="D4" s="7" t="n">
        <v>3105</v>
      </c>
    </row>
    <row r="5" spans="1:4">
      <c r="A5" s="4" t="s">
        <v>782</v>
      </c>
      <c r="B5" s="5" t="n">
        <v>2637</v>
      </c>
      <c r="C5" s="5" t="n">
        <v>2739</v>
      </c>
      <c r="D5" s="5" t="n">
        <v>2579</v>
      </c>
    </row>
    <row r="6" spans="1:4">
      <c r="A6" s="4" t="s">
        <v>783</v>
      </c>
      <c r="B6" s="5" t="n">
        <v>-3723</v>
      </c>
      <c r="C6" s="5" t="n">
        <v>-3226</v>
      </c>
      <c r="D6" s="5" t="n">
        <v>-2406</v>
      </c>
    </row>
    <row r="7" spans="1:4">
      <c r="A7" s="4" t="s">
        <v>784</v>
      </c>
      <c r="B7" s="5" t="n">
        <v>6</v>
      </c>
      <c r="C7" s="5" t="n">
        <v>9</v>
      </c>
      <c r="D7" s="5" t="n">
        <v>121</v>
      </c>
    </row>
    <row r="8" spans="1:4">
      <c r="A8" s="4" t="s">
        <v>785</v>
      </c>
      <c r="B8" s="5" t="n">
        <v>0</v>
      </c>
      <c r="C8" s="5" t="n">
        <v>-8020</v>
      </c>
      <c r="D8" s="5" t="n">
        <v>0</v>
      </c>
    </row>
    <row r="9" spans="1:4">
      <c r="A9" s="4" t="s">
        <v>786</v>
      </c>
      <c r="B9" s="7" t="n">
        <v>-986</v>
      </c>
      <c r="C9" s="7" t="n">
        <v>-6429</v>
      </c>
      <c r="D9" s="7" t="n">
        <v>339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7</v>
      </c>
      <c r="B1" s="2" t="s">
        <v>1</v>
      </c>
    </row>
    <row r="2" spans="1:4">
      <c r="B2" s="2" t="s">
        <v>2</v>
      </c>
      <c r="C2" s="2" t="s">
        <v>32</v>
      </c>
      <c r="D2" s="2" t="s">
        <v>72</v>
      </c>
    </row>
    <row r="3" spans="1:4">
      <c r="A3" s="3" t="s">
        <v>788</v>
      </c>
    </row>
    <row r="4" spans="1:4">
      <c r="A4" s="4" t="s">
        <v>789</v>
      </c>
      <c r="B4" s="7" t="n">
        <v>60561</v>
      </c>
      <c r="C4" s="7" t="n">
        <v>65631</v>
      </c>
    </row>
    <row r="5" spans="1:4">
      <c r="A5" s="4" t="s">
        <v>790</v>
      </c>
      <c r="B5" s="5" t="n">
        <v>94</v>
      </c>
      <c r="C5" s="5" t="n">
        <v>2069</v>
      </c>
      <c r="D5" s="7" t="n">
        <v>3105</v>
      </c>
    </row>
    <row r="6" spans="1:4">
      <c r="A6" s="4" t="s">
        <v>791</v>
      </c>
      <c r="B6" s="5" t="n">
        <v>2637</v>
      </c>
      <c r="C6" s="5" t="n">
        <v>2739</v>
      </c>
      <c r="D6" s="5" t="n">
        <v>2579</v>
      </c>
    </row>
    <row r="7" spans="1:4">
      <c r="A7" s="4" t="s">
        <v>792</v>
      </c>
      <c r="B7" s="5" t="n">
        <v>-2091</v>
      </c>
      <c r="C7" s="5" t="n">
        <v>-2285</v>
      </c>
    </row>
    <row r="8" spans="1:4">
      <c r="A8" s="4" t="s">
        <v>793</v>
      </c>
      <c r="B8" s="5" t="n">
        <v>-2514</v>
      </c>
      <c r="C8" s="5" t="n">
        <v>-1416</v>
      </c>
    </row>
    <row r="9" spans="1:4">
      <c r="A9" s="4" t="s">
        <v>794</v>
      </c>
      <c r="B9" s="5" t="n">
        <v>0</v>
      </c>
      <c r="C9" s="5" t="n">
        <v>-14793</v>
      </c>
    </row>
    <row r="10" spans="1:4">
      <c r="A10" s="4" t="s">
        <v>795</v>
      </c>
      <c r="B10" s="5" t="n">
        <v>0</v>
      </c>
      <c r="C10" s="5" t="n">
        <v>8616</v>
      </c>
    </row>
    <row r="11" spans="1:4">
      <c r="A11" s="4" t="s">
        <v>796</v>
      </c>
      <c r="B11" s="5" t="n">
        <v>2815</v>
      </c>
      <c r="C11" s="5" t="n">
        <v>0</v>
      </c>
    </row>
    <row r="12" spans="1:4">
      <c r="A12" s="4" t="s">
        <v>797</v>
      </c>
      <c r="B12" s="5" t="n">
        <v>-68</v>
      </c>
      <c r="C12" s="5" t="n">
        <v>0</v>
      </c>
    </row>
    <row r="13" spans="1:4">
      <c r="A13" s="4" t="s">
        <v>798</v>
      </c>
      <c r="B13" s="5" t="n">
        <v>61434</v>
      </c>
      <c r="C13" s="5" t="n">
        <v>60561</v>
      </c>
      <c r="D13" s="7" t="n">
        <v>65631</v>
      </c>
    </row>
    <row r="14" spans="1:4">
      <c r="A14" s="4" t="s">
        <v>799</v>
      </c>
      <c r="B14" s="7" t="n">
        <v>61132</v>
      </c>
      <c r="C14" s="7" t="n">
        <v>6056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0</v>
      </c>
      <c r="B1" s="2" t="s">
        <v>1</v>
      </c>
    </row>
    <row r="2" spans="1:3">
      <c r="B2" s="2" t="s">
        <v>2</v>
      </c>
      <c r="C2" s="2" t="s">
        <v>32</v>
      </c>
    </row>
    <row r="3" spans="1:3">
      <c r="A3" s="3" t="s">
        <v>801</v>
      </c>
    </row>
    <row r="4" spans="1:3">
      <c r="A4" s="4" t="s">
        <v>802</v>
      </c>
      <c r="B4" s="7" t="n">
        <v>60878</v>
      </c>
      <c r="C4" s="7" t="n">
        <v>43087</v>
      </c>
    </row>
    <row r="5" spans="1:3">
      <c r="A5" s="4" t="s">
        <v>803</v>
      </c>
      <c r="B5" s="5" t="n">
        <v>1523</v>
      </c>
      <c r="C5" s="5" t="n">
        <v>578</v>
      </c>
    </row>
    <row r="6" spans="1:3">
      <c r="A6" s="4" t="s">
        <v>793</v>
      </c>
      <c r="B6" s="5" t="n">
        <v>-2420</v>
      </c>
      <c r="C6" s="5" t="n">
        <v>-1410</v>
      </c>
    </row>
    <row r="7" spans="1:3">
      <c r="A7" s="4" t="s">
        <v>752</v>
      </c>
      <c r="B7" s="5" t="n">
        <v>83</v>
      </c>
      <c r="C7" s="5" t="n">
        <v>0</v>
      </c>
    </row>
    <row r="8" spans="1:3">
      <c r="A8" s="4" t="s">
        <v>795</v>
      </c>
      <c r="B8" s="5" t="n">
        <v>0</v>
      </c>
      <c r="C8" s="5" t="n">
        <v>18623</v>
      </c>
    </row>
    <row r="9" spans="1:3">
      <c r="A9" s="4" t="s">
        <v>796</v>
      </c>
      <c r="B9" s="5" t="n">
        <v>2263</v>
      </c>
      <c r="C9" s="5" t="n">
        <v>0</v>
      </c>
    </row>
    <row r="10" spans="1:3">
      <c r="A10" s="4" t="s">
        <v>797</v>
      </c>
      <c r="B10" s="5" t="n">
        <v>-56</v>
      </c>
      <c r="C10" s="5" t="n">
        <v>0</v>
      </c>
    </row>
    <row r="11" spans="1:3">
      <c r="A11" s="4" t="s">
        <v>804</v>
      </c>
      <c r="B11" s="7" t="n">
        <v>62271</v>
      </c>
      <c r="C11" s="7" t="n">
        <v>6087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5</v>
      </c>
      <c r="B1" s="2" t="s">
        <v>2</v>
      </c>
      <c r="C1" s="2" t="s">
        <v>32</v>
      </c>
      <c r="D1" s="2" t="s">
        <v>72</v>
      </c>
    </row>
    <row r="2" spans="1:4">
      <c r="A2" s="3" t="s">
        <v>806</v>
      </c>
    </row>
    <row r="3" spans="1:4">
      <c r="A3" s="4" t="s">
        <v>807</v>
      </c>
      <c r="B3" s="7" t="n">
        <v>62271</v>
      </c>
      <c r="C3" s="7" t="n">
        <v>60878</v>
      </c>
      <c r="D3" s="7" t="n">
        <v>43087</v>
      </c>
    </row>
    <row r="4" spans="1:4">
      <c r="A4" s="4" t="s">
        <v>808</v>
      </c>
      <c r="B4" s="5" t="n">
        <v>-61434</v>
      </c>
      <c r="C4" s="5" t="n">
        <v>-60561</v>
      </c>
      <c r="D4" s="7" t="n">
        <v>-65631</v>
      </c>
    </row>
    <row r="5" spans="1:4">
      <c r="A5" s="4" t="s">
        <v>809</v>
      </c>
      <c r="B5" s="7" t="n">
        <v>837</v>
      </c>
      <c r="C5" s="7" t="n">
        <v>31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0</v>
      </c>
      <c r="B1" s="2" t="s">
        <v>2</v>
      </c>
      <c r="C1" s="2" t="s">
        <v>32</v>
      </c>
    </row>
    <row r="2" spans="1:3">
      <c r="A2" s="3" t="s">
        <v>193</v>
      </c>
    </row>
    <row r="3" spans="1:3">
      <c r="A3" s="4" t="s">
        <v>811</v>
      </c>
      <c r="B3" s="7" t="n">
        <v>2955</v>
      </c>
      <c r="C3" s="7" t="n">
        <v>2063</v>
      </c>
    </row>
    <row r="4" spans="1:3">
      <c r="A4" s="4" t="s">
        <v>466</v>
      </c>
      <c r="B4" s="5" t="n">
        <v>-654</v>
      </c>
      <c r="C4" s="5" t="n">
        <v>0</v>
      </c>
    </row>
    <row r="5" spans="1:3">
      <c r="A5" s="4" t="s">
        <v>812</v>
      </c>
      <c r="B5" s="5" t="n">
        <v>-1464</v>
      </c>
      <c r="C5" s="5" t="n">
        <v>-1746</v>
      </c>
    </row>
    <row r="6" spans="1:3">
      <c r="A6" s="4" t="s">
        <v>809</v>
      </c>
      <c r="B6" s="7" t="n">
        <v>837</v>
      </c>
      <c r="C6" s="7" t="n">
        <v>31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3</v>
      </c>
      <c r="B1" s="2" t="s">
        <v>1</v>
      </c>
    </row>
    <row r="2" spans="1:3">
      <c r="B2" s="2" t="s">
        <v>2</v>
      </c>
      <c r="C2" s="2" t="s">
        <v>32</v>
      </c>
    </row>
    <row r="3" spans="1:3">
      <c r="A3" s="3" t="s">
        <v>814</v>
      </c>
    </row>
    <row r="4" spans="1:3">
      <c r="A4" s="4" t="s">
        <v>815</v>
      </c>
      <c r="B4" s="7" t="n">
        <v>-1229</v>
      </c>
      <c r="C4" s="7" t="n">
        <v>-5210</v>
      </c>
    </row>
    <row r="5" spans="1:3">
      <c r="A5" s="4" t="s">
        <v>816</v>
      </c>
      <c r="B5" s="5" t="n">
        <v>17</v>
      </c>
      <c r="C5" s="5" t="n">
        <v>20</v>
      </c>
    </row>
    <row r="6" spans="1:3">
      <c r="A6" s="4" t="s">
        <v>817</v>
      </c>
      <c r="B6" s="5" t="n">
        <v>3</v>
      </c>
      <c r="C6" s="5" t="n">
        <v>-21</v>
      </c>
    </row>
    <row r="7" spans="1:3">
      <c r="A7" s="4" t="s">
        <v>794</v>
      </c>
      <c r="B7" s="5" t="n">
        <v>0</v>
      </c>
      <c r="C7" s="5" t="n">
        <v>5213</v>
      </c>
    </row>
    <row r="8" spans="1:3">
      <c r="A8" s="4" t="s">
        <v>795</v>
      </c>
      <c r="B8" s="5" t="n">
        <v>0</v>
      </c>
      <c r="C8" s="5" t="n">
        <v>-467</v>
      </c>
    </row>
    <row r="9" spans="1:3">
      <c r="A9" s="4" t="s">
        <v>818</v>
      </c>
      <c r="B9" s="5" t="n">
        <v>-63</v>
      </c>
      <c r="C9" s="5" t="n">
        <v>-764</v>
      </c>
    </row>
    <row r="10" spans="1:3">
      <c r="A10" s="4" t="s">
        <v>796</v>
      </c>
      <c r="B10" s="5" t="n">
        <v>-644</v>
      </c>
      <c r="C10" s="5" t="n">
        <v>0</v>
      </c>
    </row>
    <row r="11" spans="1:3">
      <c r="A11" s="4" t="s">
        <v>797</v>
      </c>
      <c r="B11" s="5" t="n">
        <v>15</v>
      </c>
      <c r="C11" s="5" t="n">
        <v>0</v>
      </c>
    </row>
    <row r="12" spans="1:3">
      <c r="A12" s="4" t="s">
        <v>819</v>
      </c>
      <c r="B12" s="7" t="n">
        <v>-1901</v>
      </c>
      <c r="C12" s="7" t="n">
        <v>-1229</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0</v>
      </c>
      <c r="B1" s="2" t="s">
        <v>2</v>
      </c>
      <c r="C1" s="2" t="s">
        <v>32</v>
      </c>
      <c r="D1" s="2" t="s">
        <v>72</v>
      </c>
    </row>
    <row r="2" spans="1:4">
      <c r="A2" s="3" t="s">
        <v>193</v>
      </c>
    </row>
    <row r="3" spans="1:4">
      <c r="A3" s="4" t="s">
        <v>821</v>
      </c>
      <c r="B3" s="7" t="n">
        <v>45</v>
      </c>
      <c r="C3" s="7" t="n">
        <v>0</v>
      </c>
    </row>
    <row r="4" spans="1:4">
      <c r="A4" s="4" t="s">
        <v>822</v>
      </c>
      <c r="B4" s="5" t="n">
        <v>-1946</v>
      </c>
      <c r="C4" s="5" t="n">
        <v>-1229</v>
      </c>
    </row>
    <row r="5" spans="1:4">
      <c r="A5" s="4" t="s">
        <v>60</v>
      </c>
      <c r="B5" s="7" t="n">
        <v>-1901</v>
      </c>
      <c r="C5" s="7" t="n">
        <v>-1229</v>
      </c>
      <c r="D5" s="7" t="n">
        <v>-521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823</v>
      </c>
      <c r="B1" s="2" t="s">
        <v>2</v>
      </c>
      <c r="C1" s="2" t="s">
        <v>32</v>
      </c>
    </row>
    <row r="2" spans="1:3">
      <c r="A2" s="3" t="s">
        <v>751</v>
      </c>
    </row>
    <row r="3" spans="1:3">
      <c r="A3" s="4" t="s">
        <v>824</v>
      </c>
      <c r="B3" s="4" t="s">
        <v>624</v>
      </c>
      <c r="C3" s="4" t="s">
        <v>624</v>
      </c>
    </row>
    <row r="4" spans="1:3">
      <c r="A4" s="4" t="s">
        <v>755</v>
      </c>
    </row>
    <row r="5" spans="1:3">
      <c r="A5" s="3" t="s">
        <v>751</v>
      </c>
    </row>
    <row r="6" spans="1:3">
      <c r="A6" s="4" t="s">
        <v>824</v>
      </c>
      <c r="B6" s="4" t="s">
        <v>825</v>
      </c>
      <c r="C6" s="4" t="s">
        <v>826</v>
      </c>
    </row>
    <row r="7" spans="1:3">
      <c r="A7" s="4" t="s">
        <v>760</v>
      </c>
    </row>
    <row r="8" spans="1:3">
      <c r="A8" s="3" t="s">
        <v>751</v>
      </c>
    </row>
    <row r="9" spans="1:3">
      <c r="A9" s="4" t="s">
        <v>824</v>
      </c>
      <c r="B9" s="4" t="s">
        <v>827</v>
      </c>
      <c r="C9" s="4" t="s">
        <v>828</v>
      </c>
    </row>
    <row r="10" spans="1:3">
      <c r="A10" s="4" t="s">
        <v>367</v>
      </c>
    </row>
    <row r="11" spans="1:3">
      <c r="A11" s="3" t="s">
        <v>751</v>
      </c>
    </row>
    <row r="12" spans="1:3">
      <c r="A12" s="4" t="s">
        <v>824</v>
      </c>
      <c r="B12" s="4" t="s">
        <v>829</v>
      </c>
      <c r="C12" s="4" t="s">
        <v>699</v>
      </c>
    </row>
    <row r="13" spans="1:3">
      <c r="A13" s="4" t="s">
        <v>34</v>
      </c>
    </row>
    <row r="14" spans="1:3">
      <c r="A14" s="3" t="s">
        <v>751</v>
      </c>
    </row>
    <row r="15" spans="1:3">
      <c r="A15" s="4" t="s">
        <v>824</v>
      </c>
      <c r="B15" s="4" t="s">
        <v>830</v>
      </c>
      <c r="C15" s="4" t="s">
        <v>82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1</v>
      </c>
      <c r="B1" s="2" t="s">
        <v>2</v>
      </c>
      <c r="C1" s="2" t="s">
        <v>32</v>
      </c>
      <c r="D1" s="2" t="s">
        <v>72</v>
      </c>
    </row>
    <row r="2" spans="1:4">
      <c r="A2" s="3" t="s">
        <v>751</v>
      </c>
    </row>
    <row r="3" spans="1:4">
      <c r="A3" s="4" t="s">
        <v>807</v>
      </c>
      <c r="B3" s="7" t="n">
        <v>62271</v>
      </c>
      <c r="C3" s="7" t="n">
        <v>60878</v>
      </c>
      <c r="D3" s="7" t="n">
        <v>43087</v>
      </c>
    </row>
    <row r="4" spans="1:4">
      <c r="A4" s="4" t="s">
        <v>824</v>
      </c>
      <c r="B4" s="4" t="s">
        <v>624</v>
      </c>
      <c r="C4" s="4" t="s">
        <v>624</v>
      </c>
    </row>
    <row r="5" spans="1:4">
      <c r="A5" s="4" t="s">
        <v>832</v>
      </c>
    </row>
    <row r="6" spans="1:4">
      <c r="A6" s="3" t="s">
        <v>751</v>
      </c>
    </row>
    <row r="7" spans="1:4">
      <c r="A7" s="4" t="s">
        <v>824</v>
      </c>
      <c r="B7" s="4" t="s">
        <v>622</v>
      </c>
      <c r="C7" s="4" t="s">
        <v>833</v>
      </c>
    </row>
    <row r="8" spans="1:4">
      <c r="A8" s="4" t="s">
        <v>16</v>
      </c>
    </row>
    <row r="9" spans="1:4">
      <c r="A9" s="3" t="s">
        <v>751</v>
      </c>
    </row>
    <row r="10" spans="1:4">
      <c r="A10" s="4" t="s">
        <v>824</v>
      </c>
      <c r="B10" s="4" t="s">
        <v>622</v>
      </c>
      <c r="C10" s="4" t="s">
        <v>834</v>
      </c>
    </row>
    <row r="11" spans="1:4">
      <c r="A11" s="4" t="s">
        <v>755</v>
      </c>
    </row>
    <row r="12" spans="1:4">
      <c r="A12" s="3" t="s">
        <v>751</v>
      </c>
    </row>
    <row r="13" spans="1:4">
      <c r="A13" s="4" t="s">
        <v>807</v>
      </c>
      <c r="B13" s="7" t="n">
        <v>10850</v>
      </c>
      <c r="C13" s="7" t="n">
        <v>21183</v>
      </c>
    </row>
    <row r="14" spans="1:4">
      <c r="A14" s="4" t="s">
        <v>824</v>
      </c>
      <c r="B14" s="4" t="s">
        <v>825</v>
      </c>
      <c r="C14" s="4" t="s">
        <v>826</v>
      </c>
    </row>
    <row r="15" spans="1:4">
      <c r="A15" s="4" t="s">
        <v>760</v>
      </c>
    </row>
    <row r="16" spans="1:4">
      <c r="A16" s="3" t="s">
        <v>751</v>
      </c>
    </row>
    <row r="17" spans="1:4">
      <c r="A17" s="4" t="s">
        <v>807</v>
      </c>
      <c r="B17" s="7" t="n">
        <v>48312</v>
      </c>
      <c r="C17" s="7" t="n">
        <v>35719</v>
      </c>
    </row>
    <row r="18" spans="1:4">
      <c r="A18" s="4" t="s">
        <v>824</v>
      </c>
      <c r="B18" s="4" t="s">
        <v>827</v>
      </c>
      <c r="C18" s="4" t="s">
        <v>828</v>
      </c>
    </row>
    <row r="19" spans="1:4">
      <c r="A19" s="4" t="s">
        <v>367</v>
      </c>
    </row>
    <row r="20" spans="1:4">
      <c r="A20" s="3" t="s">
        <v>751</v>
      </c>
    </row>
    <row r="21" spans="1:4">
      <c r="A21" s="4" t="s">
        <v>807</v>
      </c>
      <c r="B21" s="7" t="n">
        <v>2760</v>
      </c>
      <c r="C21" s="7" t="n">
        <v>1474</v>
      </c>
    </row>
    <row r="22" spans="1:4">
      <c r="A22" s="4" t="s">
        <v>824</v>
      </c>
      <c r="B22" s="4" t="s">
        <v>829</v>
      </c>
      <c r="C22" s="4" t="s">
        <v>699</v>
      </c>
    </row>
    <row r="23" spans="1:4">
      <c r="A23" s="4" t="s">
        <v>34</v>
      </c>
    </row>
    <row r="24" spans="1:4">
      <c r="A24" s="3" t="s">
        <v>751</v>
      </c>
    </row>
    <row r="25" spans="1:4">
      <c r="A25" s="4" t="s">
        <v>807</v>
      </c>
      <c r="B25" s="7" t="n">
        <v>349</v>
      </c>
      <c r="C25" s="7" t="n">
        <v>2502</v>
      </c>
    </row>
    <row r="26" spans="1:4">
      <c r="A26" s="4" t="s">
        <v>824</v>
      </c>
      <c r="B26" s="4" t="s">
        <v>830</v>
      </c>
      <c r="C26" s="4" t="s">
        <v>829</v>
      </c>
    </row>
    <row r="27" spans="1:4">
      <c r="A27" s="4" t="s">
        <v>835</v>
      </c>
    </row>
    <row r="28" spans="1:4">
      <c r="A28" s="3" t="s">
        <v>751</v>
      </c>
    </row>
    <row r="29" spans="1:4">
      <c r="A29" s="4" t="s">
        <v>807</v>
      </c>
      <c r="B29" s="7" t="n">
        <v>1175</v>
      </c>
      <c r="C29" s="7" t="n">
        <v>9871</v>
      </c>
    </row>
    <row r="30" spans="1:4">
      <c r="A30" s="4" t="s">
        <v>836</v>
      </c>
    </row>
    <row r="31" spans="1:4">
      <c r="A31" s="3" t="s">
        <v>751</v>
      </c>
    </row>
    <row r="32" spans="1:4">
      <c r="A32" s="4" t="s">
        <v>807</v>
      </c>
      <c r="B32" s="5" t="n">
        <v>333</v>
      </c>
      <c r="C32" s="5" t="n">
        <v>2455</v>
      </c>
    </row>
    <row r="33" spans="1:4">
      <c r="A33" s="4" t="s">
        <v>837</v>
      </c>
    </row>
    <row r="34" spans="1:4">
      <c r="A34" s="3" t="s">
        <v>751</v>
      </c>
    </row>
    <row r="35" spans="1:4">
      <c r="A35" s="4" t="s">
        <v>807</v>
      </c>
      <c r="B35" s="5" t="n">
        <v>0</v>
      </c>
      <c r="C35" s="5" t="n">
        <v>3979</v>
      </c>
    </row>
    <row r="36" spans="1:4">
      <c r="A36" s="4" t="s">
        <v>838</v>
      </c>
    </row>
    <row r="37" spans="1:4">
      <c r="A37" s="3" t="s">
        <v>751</v>
      </c>
    </row>
    <row r="38" spans="1:4">
      <c r="A38" s="4" t="s">
        <v>807</v>
      </c>
      <c r="B38" s="5" t="n">
        <v>493</v>
      </c>
      <c r="C38" s="5" t="n">
        <v>935</v>
      </c>
    </row>
    <row r="39" spans="1:4">
      <c r="A39" s="4" t="s">
        <v>839</v>
      </c>
    </row>
    <row r="40" spans="1:4">
      <c r="A40" s="3" t="s">
        <v>751</v>
      </c>
    </row>
    <row r="41" spans="1:4">
      <c r="A41" s="4" t="s">
        <v>807</v>
      </c>
      <c r="B41" s="5" t="n">
        <v>349</v>
      </c>
      <c r="C41" s="5" t="n">
        <v>2502</v>
      </c>
    </row>
    <row r="42" spans="1:4">
      <c r="A42" s="4" t="s">
        <v>840</v>
      </c>
    </row>
    <row r="43" spans="1:4">
      <c r="A43" s="3" t="s">
        <v>751</v>
      </c>
    </row>
    <row r="44" spans="1:4">
      <c r="A44" s="4" t="s">
        <v>807</v>
      </c>
      <c r="B44" s="5" t="n">
        <v>61096</v>
      </c>
      <c r="C44" s="5" t="n">
        <v>51007</v>
      </c>
    </row>
    <row r="45" spans="1:4">
      <c r="A45" s="4" t="s">
        <v>841</v>
      </c>
    </row>
    <row r="46" spans="1:4">
      <c r="A46" s="3" t="s">
        <v>751</v>
      </c>
    </row>
    <row r="47" spans="1:4">
      <c r="A47" s="4" t="s">
        <v>807</v>
      </c>
      <c r="B47" s="5" t="n">
        <v>10517</v>
      </c>
      <c r="C47" s="5" t="n">
        <v>18728</v>
      </c>
    </row>
    <row r="48" spans="1:4">
      <c r="A48" s="4" t="s">
        <v>842</v>
      </c>
    </row>
    <row r="49" spans="1:4">
      <c r="A49" s="3" t="s">
        <v>751</v>
      </c>
    </row>
    <row r="50" spans="1:4">
      <c r="A50" s="4" t="s">
        <v>807</v>
      </c>
      <c r="B50" s="5" t="n">
        <v>48312</v>
      </c>
      <c r="C50" s="5" t="n">
        <v>31740</v>
      </c>
    </row>
    <row r="51" spans="1:4">
      <c r="A51" s="4" t="s">
        <v>843</v>
      </c>
    </row>
    <row r="52" spans="1:4">
      <c r="A52" s="3" t="s">
        <v>751</v>
      </c>
    </row>
    <row r="53" spans="1:4">
      <c r="A53" s="4" t="s">
        <v>807</v>
      </c>
      <c r="B53" s="5" t="n">
        <v>2267</v>
      </c>
      <c r="C53" s="5" t="n">
        <v>539</v>
      </c>
    </row>
    <row r="54" spans="1:4">
      <c r="A54" s="4" t="s">
        <v>844</v>
      </c>
    </row>
    <row r="55" spans="1:4">
      <c r="A55" s="3" t="s">
        <v>751</v>
      </c>
    </row>
    <row r="56" spans="1:4">
      <c r="A56" s="4" t="s">
        <v>807</v>
      </c>
      <c r="B56" s="5" t="n">
        <v>0</v>
      </c>
      <c r="C56" s="5" t="n">
        <v>0</v>
      </c>
    </row>
    <row r="57" spans="1:4">
      <c r="A57" s="4" t="s">
        <v>845</v>
      </c>
    </row>
    <row r="58" spans="1:4">
      <c r="A58" s="3" t="s">
        <v>751</v>
      </c>
    </row>
    <row r="59" spans="1:4">
      <c r="A59" s="4" t="s">
        <v>807</v>
      </c>
      <c r="B59" s="5" t="n">
        <v>0</v>
      </c>
      <c r="C59" s="5" t="n">
        <v>0</v>
      </c>
    </row>
    <row r="60" spans="1:4">
      <c r="A60" s="4" t="s">
        <v>846</v>
      </c>
    </row>
    <row r="61" spans="1:4">
      <c r="A61" s="3" t="s">
        <v>751</v>
      </c>
    </row>
    <row r="62" spans="1:4">
      <c r="A62" s="4" t="s">
        <v>807</v>
      </c>
      <c r="B62" s="5" t="n">
        <v>0</v>
      </c>
      <c r="C62" s="5" t="n">
        <v>0</v>
      </c>
    </row>
    <row r="63" spans="1:4">
      <c r="A63" s="4" t="s">
        <v>847</v>
      </c>
    </row>
    <row r="64" spans="1:4">
      <c r="A64" s="3" t="s">
        <v>751</v>
      </c>
    </row>
    <row r="65" spans="1:4">
      <c r="A65" s="4" t="s">
        <v>807</v>
      </c>
      <c r="B65" s="5" t="n">
        <v>0</v>
      </c>
      <c r="C65" s="5" t="n">
        <v>0</v>
      </c>
    </row>
    <row r="66" spans="1:4">
      <c r="A66" s="4" t="s">
        <v>848</v>
      </c>
    </row>
    <row r="67" spans="1:4">
      <c r="A67" s="3" t="s">
        <v>751</v>
      </c>
    </row>
    <row r="68" spans="1:4">
      <c r="A68" s="4" t="s">
        <v>807</v>
      </c>
      <c r="B68" s="5" t="n">
        <v>0</v>
      </c>
      <c r="C68" s="5" t="n">
        <v>0</v>
      </c>
    </row>
    <row r="69" spans="1:4">
      <c r="A69" s="4" t="s">
        <v>849</v>
      </c>
    </row>
    <row r="70" spans="1:4">
      <c r="A70" s="3" t="s">
        <v>751</v>
      </c>
    </row>
    <row r="71" spans="1:4">
      <c r="A71" s="4" t="s">
        <v>807</v>
      </c>
      <c r="B71" s="7" t="n">
        <v>0</v>
      </c>
      <c r="C71" s="7"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50</v>
      </c>
      <c r="B1" s="2" t="s">
        <v>363</v>
      </c>
    </row>
    <row r="2" spans="1:2">
      <c r="A2" s="3" t="s">
        <v>193</v>
      </c>
    </row>
    <row r="3" spans="1:2">
      <c r="A3" s="5" t="n">
        <v>2018</v>
      </c>
      <c r="B3" s="6" t="n">
        <v>2.5</v>
      </c>
    </row>
    <row r="4" spans="1:2">
      <c r="A4" s="5" t="n">
        <v>2019</v>
      </c>
      <c r="B4" s="9" t="n">
        <v>2.7</v>
      </c>
    </row>
    <row r="5" spans="1:2">
      <c r="A5" s="5" t="n">
        <v>2020</v>
      </c>
      <c r="B5" s="9" t="n">
        <v>2.9</v>
      </c>
    </row>
    <row r="6" spans="1:2">
      <c r="A6" s="5" t="n">
        <v>2021</v>
      </c>
      <c r="B6" s="9" t="n">
        <v>3.1</v>
      </c>
    </row>
    <row r="7" spans="1:2">
      <c r="A7" s="5" t="n">
        <v>2022</v>
      </c>
      <c r="B7" s="9" t="n">
        <v>3.3</v>
      </c>
    </row>
    <row r="8" spans="1:2">
      <c r="A8" s="4" t="s">
        <v>709</v>
      </c>
      <c r="B8" s="6" t="n">
        <v>17.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1</v>
      </c>
      <c r="B1" s="2" t="s">
        <v>1</v>
      </c>
    </row>
    <row r="2" spans="1:3">
      <c r="B2" s="2" t="s">
        <v>2</v>
      </c>
      <c r="C2" s="2" t="s">
        <v>32</v>
      </c>
    </row>
    <row r="3" spans="1:3">
      <c r="A3" s="3" t="s">
        <v>193</v>
      </c>
    </row>
    <row r="4" spans="1:3">
      <c r="A4" s="4" t="s">
        <v>852</v>
      </c>
      <c r="B4" s="4" t="s">
        <v>383</v>
      </c>
    </row>
    <row r="5" spans="1:3">
      <c r="A5" s="4" t="s">
        <v>853</v>
      </c>
      <c r="B5" s="4" t="s">
        <v>706</v>
      </c>
    </row>
    <row r="6" spans="1:3">
      <c r="A6" s="4" t="s">
        <v>854</v>
      </c>
      <c r="B6" s="6" t="n">
        <v>3.3</v>
      </c>
      <c r="C6" s="6" t="n">
        <v>1.7</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2</v>
      </c>
      <c r="C2" s="2" t="s">
        <v>32</v>
      </c>
      <c r="D2" s="2" t="s">
        <v>72</v>
      </c>
    </row>
    <row r="3" spans="1:4">
      <c r="A3" s="3" t="s">
        <v>856</v>
      </c>
    </row>
    <row r="4" spans="1:4">
      <c r="A4" s="4" t="s">
        <v>857</v>
      </c>
      <c r="B4" s="6" t="n">
        <v>2.1</v>
      </c>
      <c r="C4" s="6" t="n">
        <v>1.6</v>
      </c>
      <c r="D4" s="6" t="n">
        <v>2.3</v>
      </c>
    </row>
    <row r="5" spans="1:4">
      <c r="A5" s="4" t="s">
        <v>858</v>
      </c>
      <c r="B5" s="6" t="n">
        <v>1.5</v>
      </c>
    </row>
    <row r="6" spans="1:4">
      <c r="A6" s="4" t="s">
        <v>832</v>
      </c>
    </row>
    <row r="7" spans="1:4">
      <c r="A7" s="3" t="s">
        <v>856</v>
      </c>
    </row>
    <row r="8" spans="1:4">
      <c r="A8" s="4" t="s">
        <v>859</v>
      </c>
      <c r="B8" s="5" t="n">
        <v>597434</v>
      </c>
      <c r="C8" s="5" t="n">
        <v>907748</v>
      </c>
    </row>
    <row r="9" spans="1:4">
      <c r="A9" s="4" t="s">
        <v>16</v>
      </c>
    </row>
    <row r="10" spans="1:4">
      <c r="A10" s="3" t="s">
        <v>856</v>
      </c>
    </row>
    <row r="11" spans="1:4">
      <c r="A11" s="4" t="s">
        <v>859</v>
      </c>
      <c r="B11" s="5" t="n">
        <v>660518</v>
      </c>
      <c r="C11" s="5" t="n">
        <v>90774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0</v>
      </c>
      <c r="B1" s="2" t="s">
        <v>362</v>
      </c>
      <c r="J1" s="2" t="s">
        <v>1</v>
      </c>
    </row>
    <row r="2" spans="1:12">
      <c r="B2" s="2" t="s">
        <v>2</v>
      </c>
      <c r="C2" s="2" t="s">
        <v>408</v>
      </c>
      <c r="D2" s="2" t="s">
        <v>4</v>
      </c>
      <c r="E2" s="2" t="s">
        <v>409</v>
      </c>
      <c r="F2" s="2" t="s">
        <v>32</v>
      </c>
      <c r="G2" s="2" t="s">
        <v>410</v>
      </c>
      <c r="H2" s="2" t="s">
        <v>411</v>
      </c>
      <c r="I2" s="2" t="s">
        <v>412</v>
      </c>
      <c r="J2" s="2" t="s">
        <v>2</v>
      </c>
      <c r="K2" s="2" t="s">
        <v>32</v>
      </c>
      <c r="L2" s="2" t="s">
        <v>72</v>
      </c>
    </row>
    <row r="3" spans="1:12">
      <c r="A3" s="3" t="s">
        <v>196</v>
      </c>
    </row>
    <row r="4" spans="1:12">
      <c r="A4" s="4" t="s">
        <v>861</v>
      </c>
      <c r="J4" s="7" t="n">
        <v>18910</v>
      </c>
      <c r="K4" s="7" t="n">
        <v>40981</v>
      </c>
      <c r="L4" s="7" t="n">
        <v>39511</v>
      </c>
    </row>
    <row r="5" spans="1:12">
      <c r="A5" s="4" t="s">
        <v>862</v>
      </c>
      <c r="J5" s="5" t="n">
        <v>2634</v>
      </c>
      <c r="K5" s="5" t="n">
        <v>3244</v>
      </c>
      <c r="L5" s="5" t="n">
        <v>5417</v>
      </c>
    </row>
    <row r="6" spans="1:12">
      <c r="A6" s="4" t="s">
        <v>82</v>
      </c>
      <c r="B6" s="7" t="n">
        <v>4000</v>
      </c>
      <c r="C6" s="7" t="n">
        <v>3300</v>
      </c>
      <c r="D6" s="7" t="n">
        <v>7000</v>
      </c>
      <c r="E6" s="7" t="n">
        <v>7200</v>
      </c>
      <c r="F6" s="7" t="n">
        <v>6000</v>
      </c>
      <c r="G6" s="7" t="n">
        <v>4800</v>
      </c>
      <c r="H6" s="7" t="n">
        <v>19800</v>
      </c>
      <c r="I6" s="7" t="n">
        <v>13600</v>
      </c>
      <c r="J6" s="7" t="n">
        <v>21544</v>
      </c>
      <c r="K6" s="7" t="n">
        <v>44225</v>
      </c>
      <c r="L6" s="7" t="n">
        <v>44928</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14T07:08:19Z</dcterms:created>
  <dcterms:modified xmlns:dcterms="http://purl.org/dc/terms/" xmlns:xsi="http://www.w3.org/2001/XMLSchema-instance" xsi:type="dcterms:W3CDTF">2017-06-14T07:08:19Z</dcterms:modified>
</cp:coreProperties>
</file>